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Accounts Receivable"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Other Assets" sheetId="17" state="visible" r:id="rId17"/>
    <sheet xmlns:r="http://schemas.openxmlformats.org/officeDocument/2006/relationships" name="Accounts Payable and Other Accr" sheetId="18" state="visible" r:id="rId18"/>
    <sheet xmlns:r="http://schemas.openxmlformats.org/officeDocument/2006/relationships" name="Accrued Salaries and Benefits" sheetId="19" state="visible" r:id="rId19"/>
    <sheet xmlns:r="http://schemas.openxmlformats.org/officeDocument/2006/relationships" name="Long-Term Debt" sheetId="20" state="visible" r:id="rId20"/>
    <sheet xmlns:r="http://schemas.openxmlformats.org/officeDocument/2006/relationships" name="Other Long-Term Liabilities" sheetId="21" state="visible" r:id="rId21"/>
    <sheet xmlns:r="http://schemas.openxmlformats.org/officeDocument/2006/relationships" name="Self-Insurance Programs" sheetId="22" state="visible" r:id="rId22"/>
    <sheet xmlns:r="http://schemas.openxmlformats.org/officeDocument/2006/relationships" name="Defined Contribution Plan" sheetId="23" state="visible" r:id="rId23"/>
    <sheet xmlns:r="http://schemas.openxmlformats.org/officeDocument/2006/relationships" name="Closed Store Reserves and Other" sheetId="24" state="visible" r:id="rId24"/>
    <sheet xmlns:r="http://schemas.openxmlformats.org/officeDocument/2006/relationships" name="Income Taxes" sheetId="25" state="visible" r:id="rId25"/>
    <sheet xmlns:r="http://schemas.openxmlformats.org/officeDocument/2006/relationships" name="Related-Party Transactions" sheetId="26" state="visible" r:id="rId26"/>
    <sheet xmlns:r="http://schemas.openxmlformats.org/officeDocument/2006/relationships" name="Commitments and Contingencies" sheetId="27" state="visible" r:id="rId27"/>
    <sheet xmlns:r="http://schemas.openxmlformats.org/officeDocument/2006/relationships" name="Capital Stock" sheetId="28" state="visible" r:id="rId28"/>
    <sheet xmlns:r="http://schemas.openxmlformats.org/officeDocument/2006/relationships" name="Net Income Per Share" sheetId="29" state="visible" r:id="rId29"/>
    <sheet xmlns:r="http://schemas.openxmlformats.org/officeDocument/2006/relationships" name="Derivative Financial Instrument" sheetId="30" state="visible" r:id="rId30"/>
    <sheet xmlns:r="http://schemas.openxmlformats.org/officeDocument/2006/relationships" name="Comprehensive Income" sheetId="31" state="visible" r:id="rId31"/>
    <sheet xmlns:r="http://schemas.openxmlformats.org/officeDocument/2006/relationships" name="Fair Value Measurements" sheetId="32" state="visible" r:id="rId32"/>
    <sheet xmlns:r="http://schemas.openxmlformats.org/officeDocument/2006/relationships" name="Segments" sheetId="33" state="visible" r:id="rId33"/>
    <sheet xmlns:r="http://schemas.openxmlformats.org/officeDocument/2006/relationships" name="Share-Based Compensation"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Basis of Presentation (Tables)" sheetId="37" state="visible" r:id="rId37"/>
    <sheet xmlns:r="http://schemas.openxmlformats.org/officeDocument/2006/relationships" name="Significant Accounting Polici_3" sheetId="38" state="visible" r:id="rId38"/>
    <sheet xmlns:r="http://schemas.openxmlformats.org/officeDocument/2006/relationships" name="Accounts Receivable (Tables)" sheetId="39" state="visible" r:id="rId39"/>
    <sheet xmlns:r="http://schemas.openxmlformats.org/officeDocument/2006/relationships" name="Prepaid Expenses and Other Cu_2" sheetId="40" state="visible" r:id="rId40"/>
    <sheet xmlns:r="http://schemas.openxmlformats.org/officeDocument/2006/relationships" name="Property and Equipment (Tables)" sheetId="41" state="visible" r:id="rId41"/>
    <sheet xmlns:r="http://schemas.openxmlformats.org/officeDocument/2006/relationships" name="Intangible Assets (Tables)" sheetId="42" state="visible" r:id="rId42"/>
    <sheet xmlns:r="http://schemas.openxmlformats.org/officeDocument/2006/relationships" name="Other Assets (Tables)" sheetId="43" state="visible" r:id="rId43"/>
    <sheet xmlns:r="http://schemas.openxmlformats.org/officeDocument/2006/relationships" name="Accounts Payable Other Accrued " sheetId="44" state="visible" r:id="rId44"/>
    <sheet xmlns:r="http://schemas.openxmlformats.org/officeDocument/2006/relationships" name="Accrued Salaries and Benefits (" sheetId="45" state="visible" r:id="rId45"/>
    <sheet xmlns:r="http://schemas.openxmlformats.org/officeDocument/2006/relationships" name="Long-Term Debt (Tables)" sheetId="46" state="visible" r:id="rId46"/>
    <sheet xmlns:r="http://schemas.openxmlformats.org/officeDocument/2006/relationships" name="Other Long-Term Liabilities (Ta" sheetId="47" state="visible" r:id="rId47"/>
    <sheet xmlns:r="http://schemas.openxmlformats.org/officeDocument/2006/relationships" name="Defined Contribution Plan (Tabl" sheetId="48" state="visible" r:id="rId48"/>
    <sheet xmlns:r="http://schemas.openxmlformats.org/officeDocument/2006/relationships" name="Closed Store Reserves and Oth_2"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Capital Stock (Tables)" sheetId="52" state="visible" r:id="rId52"/>
    <sheet xmlns:r="http://schemas.openxmlformats.org/officeDocument/2006/relationships" name="Net Income Per Share (Tables)" sheetId="53" state="visible" r:id="rId53"/>
    <sheet xmlns:r="http://schemas.openxmlformats.org/officeDocument/2006/relationships" name="Derivative Financial Instrume_2" sheetId="54" state="visible" r:id="rId54"/>
    <sheet xmlns:r="http://schemas.openxmlformats.org/officeDocument/2006/relationships" name="Comprehensive Income (Tables)" sheetId="55" state="visible" r:id="rId55"/>
    <sheet xmlns:r="http://schemas.openxmlformats.org/officeDocument/2006/relationships" name="Fair Value Measurements (Tables" sheetId="56" state="visible" r:id="rId56"/>
    <sheet xmlns:r="http://schemas.openxmlformats.org/officeDocument/2006/relationships" name="Segments (Tables)" sheetId="57" state="visible" r:id="rId57"/>
    <sheet xmlns:r="http://schemas.openxmlformats.org/officeDocument/2006/relationships" name="Share-Based Compensation (Table" sheetId="58" state="visible" r:id="rId58"/>
    <sheet xmlns:r="http://schemas.openxmlformats.org/officeDocument/2006/relationships" name="Organization and Description _2" sheetId="59" state="visible" r:id="rId59"/>
    <sheet xmlns:r="http://schemas.openxmlformats.org/officeDocument/2006/relationships" name="Basis of Presentation - Additio" sheetId="60" state="visible" r:id="rId60"/>
    <sheet xmlns:r="http://schemas.openxmlformats.org/officeDocument/2006/relationships" name="Basis of Presentation - Summary"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Accounts Receivable - Summary o" sheetId="66" state="visible" r:id="rId66"/>
    <sheet xmlns:r="http://schemas.openxmlformats.org/officeDocument/2006/relationships" name="Accounts Receivable - Additiona" sheetId="67" state="visible" r:id="rId67"/>
    <sheet xmlns:r="http://schemas.openxmlformats.org/officeDocument/2006/relationships" name="Prepaid Expenses and Other Cu_3" sheetId="68" state="visible" r:id="rId68"/>
    <sheet xmlns:r="http://schemas.openxmlformats.org/officeDocument/2006/relationships" name="Property and Equipment - Summar" sheetId="69" state="visible" r:id="rId69"/>
    <sheet xmlns:r="http://schemas.openxmlformats.org/officeDocument/2006/relationships" name="Property and Equipment - Summ_2" sheetId="70" state="visible" r:id="rId70"/>
    <sheet xmlns:r="http://schemas.openxmlformats.org/officeDocument/2006/relationships" name="Property and Equipment - Additi" sheetId="71" state="visible" r:id="rId71"/>
    <sheet xmlns:r="http://schemas.openxmlformats.org/officeDocument/2006/relationships" name="Intangible Assets - Summary of " sheetId="72" state="visible" r:id="rId72"/>
    <sheet xmlns:r="http://schemas.openxmlformats.org/officeDocument/2006/relationships" name="Intangible Assets - Additional " sheetId="73" state="visible" r:id="rId73"/>
    <sheet xmlns:r="http://schemas.openxmlformats.org/officeDocument/2006/relationships" name="Intangible Assets - Summary o_2" sheetId="74" state="visible" r:id="rId74"/>
    <sheet xmlns:r="http://schemas.openxmlformats.org/officeDocument/2006/relationships" name="Goodwill - Additional Informati" sheetId="75" state="visible" r:id="rId75"/>
    <sheet xmlns:r="http://schemas.openxmlformats.org/officeDocument/2006/relationships" name="Other Assets - Summary of Other" sheetId="76" state="visible" r:id="rId76"/>
    <sheet xmlns:r="http://schemas.openxmlformats.org/officeDocument/2006/relationships" name="Accounts Payable and Other Ac_2" sheetId="77" state="visible" r:id="rId77"/>
    <sheet xmlns:r="http://schemas.openxmlformats.org/officeDocument/2006/relationships" name="Accrued Salaries and Benefits -" sheetId="78" state="visible" r:id="rId78"/>
    <sheet xmlns:r="http://schemas.openxmlformats.org/officeDocument/2006/relationships" name="Long-Term Debt - Summary of Lon" sheetId="79" state="visible" r:id="rId79"/>
    <sheet xmlns:r="http://schemas.openxmlformats.org/officeDocument/2006/relationships" name="Long-Term Debt - Summary of L_2" sheetId="80" state="visible" r:id="rId80"/>
    <sheet xmlns:r="http://schemas.openxmlformats.org/officeDocument/2006/relationships" name="Long-Term Debt - Additional Inf" sheetId="81" state="visible" r:id="rId81"/>
    <sheet xmlns:r="http://schemas.openxmlformats.org/officeDocument/2006/relationships" name="Other Long-Term Liabilities - S" sheetId="82" state="visible" r:id="rId82"/>
    <sheet xmlns:r="http://schemas.openxmlformats.org/officeDocument/2006/relationships" name="Other Long-Term Liabilities - A" sheetId="83" state="visible" r:id="rId83"/>
    <sheet xmlns:r="http://schemas.openxmlformats.org/officeDocument/2006/relationships" name="Self-Insurance Programs - Addit" sheetId="84" state="visible" r:id="rId84"/>
    <sheet xmlns:r="http://schemas.openxmlformats.org/officeDocument/2006/relationships" name="Defined Contribution Plan - Add" sheetId="85" state="visible" r:id="rId85"/>
    <sheet xmlns:r="http://schemas.openxmlformats.org/officeDocument/2006/relationships" name="Defined Contribution Plan - Tot" sheetId="86" state="visible" r:id="rId86"/>
    <sheet xmlns:r="http://schemas.openxmlformats.org/officeDocument/2006/relationships" name="Closed Store Reserves and Oth_3" sheetId="87" state="visible" r:id="rId87"/>
    <sheet xmlns:r="http://schemas.openxmlformats.org/officeDocument/2006/relationships" name="Closed Store Reserves and Oth_4" sheetId="88" state="visible" r:id="rId88"/>
    <sheet xmlns:r="http://schemas.openxmlformats.org/officeDocument/2006/relationships" name="Income Taxes - Additional Infor" sheetId="89" state="visible" r:id="rId89"/>
    <sheet xmlns:r="http://schemas.openxmlformats.org/officeDocument/2006/relationships" name="Income Taxes - Components of In" sheetId="90" state="visible" r:id="rId90"/>
    <sheet xmlns:r="http://schemas.openxmlformats.org/officeDocument/2006/relationships" name="Income Taxes - Tax Rate Reconci" sheetId="91" state="visible" r:id="rId91"/>
    <sheet xmlns:r="http://schemas.openxmlformats.org/officeDocument/2006/relationships" name="Income Taxes - Components of De" sheetId="92" state="visible" r:id="rId92"/>
    <sheet xmlns:r="http://schemas.openxmlformats.org/officeDocument/2006/relationships" name="Income Taxes - Reconciliation o" sheetId="93" state="visible" r:id="rId93"/>
    <sheet xmlns:r="http://schemas.openxmlformats.org/officeDocument/2006/relationships" name="Related-Party Transactions - Ad"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Capital Stock - Additional Info" sheetId="99" state="visible" r:id="rId99"/>
    <sheet xmlns:r="http://schemas.openxmlformats.org/officeDocument/2006/relationships" name="Capital Stock - Schedule of Opt" sheetId="100" state="visible" r:id="rId100"/>
    <sheet xmlns:r="http://schemas.openxmlformats.org/officeDocument/2006/relationships" name="Capital Stock - Schedule of Sha" sheetId="101" state="visible" r:id="rId101"/>
    <sheet xmlns:r="http://schemas.openxmlformats.org/officeDocument/2006/relationships" name="Capital Stock - Schedule of S_2" sheetId="102" state="visible" r:id="rId102"/>
    <sheet xmlns:r="http://schemas.openxmlformats.org/officeDocument/2006/relationships" name="Net Income Per Share - Summary " sheetId="103" state="visible" r:id="rId103"/>
    <sheet xmlns:r="http://schemas.openxmlformats.org/officeDocument/2006/relationships" name="Net Income Per Share - Addition"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Comprehensive Income - Changes " sheetId="108" state="visible" r:id="rId108"/>
    <sheet xmlns:r="http://schemas.openxmlformats.org/officeDocument/2006/relationships" name="Comprehensive Income - Change_2" sheetId="109" state="visible" r:id="rId109"/>
    <sheet xmlns:r="http://schemas.openxmlformats.org/officeDocument/2006/relationships" name="Fair Value Measurements - Sched" sheetId="110" state="visible" r:id="rId110"/>
    <sheet xmlns:r="http://schemas.openxmlformats.org/officeDocument/2006/relationships" name="Segments - Additional Informati" sheetId="111" state="visible" r:id="rId111"/>
    <sheet xmlns:r="http://schemas.openxmlformats.org/officeDocument/2006/relationships" name="Segments - Summary of Disaggreg" sheetId="112" state="visible" r:id="rId112"/>
    <sheet xmlns:r="http://schemas.openxmlformats.org/officeDocument/2006/relationships" name="Share-Based Compensation - Summ" sheetId="113" state="visible" r:id="rId113"/>
    <sheet xmlns:r="http://schemas.openxmlformats.org/officeDocument/2006/relationships" name="Share-Based Compensation - Addi" sheetId="114" state="visible" r:id="rId114"/>
    <sheet xmlns:r="http://schemas.openxmlformats.org/officeDocument/2006/relationships" name="Share-Based Compensation - Esti" sheetId="115" state="visible" r:id="rId115"/>
    <sheet xmlns:r="http://schemas.openxmlformats.org/officeDocument/2006/relationships" name="Share-Based Compensation - Su_2" sheetId="116" state="visible" r:id="rId116"/>
    <sheet xmlns:r="http://schemas.openxmlformats.org/officeDocument/2006/relationships" name="Share-Based Compensation - Su_3" sheetId="117" state="visible" r:id="rId117"/>
    <sheet xmlns:r="http://schemas.openxmlformats.org/officeDocument/2006/relationships" name="Share-Based Compensation - Su_4" sheetId="118" state="visible" r:id="rId118"/>
    <sheet xmlns:r="http://schemas.openxmlformats.org/officeDocument/2006/relationships" name="Share-Based Compensation - Su_5" sheetId="119" state="visible" r:id="rId119"/>
    <sheet xmlns:r="http://schemas.openxmlformats.org/officeDocument/2006/relationships" name="Share-Based Compensation - Su_6" sheetId="120" state="visible" r:id="rId120"/>
    <sheet xmlns:r="http://schemas.openxmlformats.org/officeDocument/2006/relationships" name="Share-Based Compensation - Su_7" sheetId="121" state="visible" r:id="rId121"/>
    <sheet xmlns:r="http://schemas.openxmlformats.org/officeDocument/2006/relationships" name="Share-Based Compensation - Su_8" sheetId="122" state="visible" r:id="rId122"/>
    <sheet xmlns:r="http://schemas.openxmlformats.org/officeDocument/2006/relationships" name="Share-Based Compensation - Su_9" sheetId="123" state="visible" r:id="rId123"/>
    <sheet xmlns:r="http://schemas.openxmlformats.org/officeDocument/2006/relationships" name="Subsequent Events - Additional " sheetId="124" state="visible" r:id="rId124"/>
  </sheets>
  <definedNames/>
  <calcPr calcId="124519" fullCalcOnLoad="1"/>
</workbook>
</file>

<file path=xl/sharedStrings.xml><?xml version="1.0" encoding="utf-8"?>
<sst xmlns="http://schemas.openxmlformats.org/spreadsheetml/2006/main" uniqueCount="1055">
  <si>
    <t>Document and Entity Information - USD ($)</t>
  </si>
  <si>
    <t>12 Months Ended</t>
  </si>
  <si>
    <t>Dec. 30, 2018</t>
  </si>
  <si>
    <t>Feb. 18, 2019</t>
  </si>
  <si>
    <t>Jun. 29, 2018</t>
  </si>
  <si>
    <t>Document And Entity Information [Abstract]</t>
  </si>
  <si>
    <t>Document Type</t>
  </si>
  <si>
    <t>10-K</t>
  </si>
  <si>
    <t>Amendment Flag</t>
  </si>
  <si>
    <t>false</t>
  </si>
  <si>
    <t>Document Period End Date</t>
  </si>
  <si>
    <t>Dec. 30,
		2018</t>
  </si>
  <si>
    <t>Document Fiscal Year Focus</t>
  </si>
  <si>
    <t>Document Fiscal Period Focus</t>
  </si>
  <si>
    <t>FY</t>
  </si>
  <si>
    <t>Trading Symbol</t>
  </si>
  <si>
    <t>SFM</t>
  </si>
  <si>
    <t>Entity Registrant Name</t>
  </si>
  <si>
    <t>SPROUTS FARMERS MARKET, INC.</t>
  </si>
  <si>
    <t>Entity Central Index Key</t>
  </si>
  <si>
    <t>Current Fiscal Year End Date</t>
  </si>
  <si>
    <t>--12-30</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Accounts receivable, net</t>
  </si>
  <si>
    <t>Inventories</t>
  </si>
  <si>
    <t>Prepaid expenses and other current assets</t>
  </si>
  <si>
    <t>Total current assets</t>
  </si>
  <si>
    <t>Property and equipment, net of accumulated depreciation</t>
  </si>
  <si>
    <t>Intangible assets, net of accumulated amortization</t>
  </si>
  <si>
    <t>Goodwill</t>
  </si>
  <si>
    <t>Other assets</t>
  </si>
  <si>
    <t>Total assets</t>
  </si>
  <si>
    <t>Current liabilities:</t>
  </si>
  <si>
    <t>Accounts payable and other accrued liabilities</t>
  </si>
  <si>
    <t>Accrued salaries and benefits</t>
  </si>
  <si>
    <t>Current portion of capital and financing lease obligations</t>
  </si>
  <si>
    <t>Total current liabilities</t>
  </si>
  <si>
    <t>Long-term capital and financing lease obligations</t>
  </si>
  <si>
    <t>Long-term debt</t>
  </si>
  <si>
    <t>Other long-term liabilities</t>
  </si>
  <si>
    <t>Deferred income tax liability</t>
  </si>
  <si>
    <t>Total liabilities</t>
  </si>
  <si>
    <t>Commitments and contingencies (Note 19)</t>
  </si>
  <si>
    <t xml:space="preserve"> </t>
  </si>
  <si>
    <t>Stockholders’ equity:</t>
  </si>
  <si>
    <t>Undesignated preferred stock; $0.001 par value; 10,000,000 shares authorized, no shares issued and outstanding</t>
  </si>
  <si>
    <t>Common stock, $0.001 par value; 200,000,000 shares authorized, 124,975,691 shares issued and outstanding, December 30, 2018; 132,823,981 shares issued and outstanding, December 31, 2017;</t>
  </si>
  <si>
    <t>Additional paid-in capital</t>
  </si>
  <si>
    <t>Accumulated other comprehensive income (loss)</t>
  </si>
  <si>
    <t>(Accumulated deficit) retained earnings</t>
  </si>
  <si>
    <t>Total stockholders’ equity</t>
  </si>
  <si>
    <t>Total liabilities and stockholders’ equity</t>
  </si>
  <si>
    <t>Consolidated Balance Sheets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Income - USD ($) shares in Thousands, $ in Thousands</t>
  </si>
  <si>
    <t>Jan. 01, 2017</t>
  </si>
  <si>
    <t>Income Statement [Abstract]</t>
  </si>
  <si>
    <t>Net sales</t>
  </si>
  <si>
    <t>[1]</t>
  </si>
  <si>
    <t>Cost of sales</t>
  </si>
  <si>
    <t>Gross profit</t>
  </si>
  <si>
    <t>Selling, general and administrative expenses</t>
  </si>
  <si>
    <t>Depreciation and amortization (exclusive of depreciation included in cost of sales)</t>
  </si>
  <si>
    <t>Store closure and other costs</t>
  </si>
  <si>
    <t>Income from operations</t>
  </si>
  <si>
    <t>Interest expense</t>
  </si>
  <si>
    <t>Other income</t>
  </si>
  <si>
    <t>Income before income taxes</t>
  </si>
  <si>
    <t>Income tax provision</t>
  </si>
  <si>
    <t>Net income</t>
  </si>
  <si>
    <t>Net income per share:</t>
  </si>
  <si>
    <t>Basic</t>
  </si>
  <si>
    <t>Diluted</t>
  </si>
  <si>
    <t>Weighted average shares outstanding:</t>
  </si>
  <si>
    <t>Effective in the fourth quarter of fiscal 2018, the Company made a change in accounting principle to change the classification of certain expenses on its consolidated statements of income. The change is applied retrospectively to all periods presented. See Note 3, “Significant Accounting Policies” for further information.</t>
  </si>
  <si>
    <t>Consolidated Statements of Comprehensive Income - USD ($) $ in Thousands</t>
  </si>
  <si>
    <t>Statement Of Income And Comprehensive Income [Abstract]</t>
  </si>
  <si>
    <t>Other comprehensive income (loss), net of tax</t>
  </si>
  <si>
    <t>Unrealized gain (losses) on cash flow hedging activities, net of income tax of $663, ($271), and $0</t>
  </si>
  <si>
    <t>Total other comprehensive income (loss)</t>
  </si>
  <si>
    <t>Comprehensive income</t>
  </si>
  <si>
    <t>Consolidated Statements of Comprehensive Income (Parenthetical) - USD ($) $ in Thousands</t>
  </si>
  <si>
    <t>Unrealized gains (losses) on cash flow hedging activities, net of income tax</t>
  </si>
  <si>
    <t>Consolidated Statements of Stockholders' Equity - USD ($) $ in Thousands</t>
  </si>
  <si>
    <t>Total</t>
  </si>
  <si>
    <t>Common Stock [Member]</t>
  </si>
  <si>
    <t>Additional Paid In Capital [Member]</t>
  </si>
  <si>
    <t>(Accumulated Deficit) Retained Earnings [Member]</t>
  </si>
  <si>
    <t>Accumulated Other Comprehensive Income (Loss) [Member]</t>
  </si>
  <si>
    <t>Beginning Balance at Jan. 03, 2016</t>
  </si>
  <si>
    <t>Beginning Balance, Shares at Jan. 03, 2016</t>
  </si>
  <si>
    <t>Issuance of shares under stock plans</t>
  </si>
  <si>
    <t>Issuance of shares under stock plans, Shares</t>
  </si>
  <si>
    <t>Repurchase and retirement of common stock</t>
  </si>
  <si>
    <t>Repurchase and retirement of common stock, Shares</t>
  </si>
  <si>
    <t>Excess tax benefit for exercise of options</t>
  </si>
  <si>
    <t>Share-based compensation</t>
  </si>
  <si>
    <t>Ending Balance at Jan. 01, 2017</t>
  </si>
  <si>
    <t>Ending Balance, Shares at Jan. 01, 2017</t>
  </si>
  <si>
    <t>Other comprehensive income (loss)</t>
  </si>
  <si>
    <t>Ending Balance at Dec. 31, 2017</t>
  </si>
  <si>
    <t>Ending Balance, Shares at Dec. 31, 2017</t>
  </si>
  <si>
    <t>Ending Balance at Dec. 30, 2018</t>
  </si>
  <si>
    <t>Ending Balance, Shares at Dec. 30, 2018</t>
  </si>
  <si>
    <t>Consolidated Statements of Cash Flows - USD ($) $ in Thousands</t>
  </si>
  <si>
    <t>Cash flows from operating activities</t>
  </si>
  <si>
    <t>Adjustments to reconcile net income to net cash provided by operating activities:</t>
  </si>
  <si>
    <t>Depreciation and amortization expense</t>
  </si>
  <si>
    <t>Amortization of financing fees and debt issuance costs</t>
  </si>
  <si>
    <t>Loss on disposal of property and equipment</t>
  </si>
  <si>
    <t>Deferred income taxes</t>
  </si>
  <si>
    <t>Changes in operating assets and liabilities:</t>
  </si>
  <si>
    <t>Accounts receivable</t>
  </si>
  <si>
    <t>Cash flows from investing activities</t>
  </si>
  <si>
    <t>Purchases of property and equipment</t>
  </si>
  <si>
    <t>Proceeds from sale of property and equipment</t>
  </si>
  <si>
    <t>Purchase of leasehold interests</t>
  </si>
  <si>
    <t>Cash flows used in investing activities</t>
  </si>
  <si>
    <t>Cash flows from financing activities</t>
  </si>
  <si>
    <t>Proceeds from revolving credit facilities</t>
  </si>
  <si>
    <t>Payments on revolving credit facilities</t>
  </si>
  <si>
    <t>Payments on capital and financing lease obligations</t>
  </si>
  <si>
    <t>Payments of deferred financing costs</t>
  </si>
  <si>
    <t>Cash from landlord related to capital and financing lease obligations</t>
  </si>
  <si>
    <t>Repurchase of common stock</t>
  </si>
  <si>
    <t>Proceeds from exercise of stock options</t>
  </si>
  <si>
    <t>Excess tax benefit for exercise of stock options</t>
  </si>
  <si>
    <t>Other</t>
  </si>
  <si>
    <t>Cash flows used in financing activities</t>
  </si>
  <si>
    <t>(Decrease) increase in cash, cash equivalents, and restricted cash</t>
  </si>
  <si>
    <t>Cash, cash equivalents, and restricted cash at beginning of the period</t>
  </si>
  <si>
    <t>Cash, cash equivalents, and restricted cash at the end of the period</t>
  </si>
  <si>
    <t>Supplemental disclosure of cash flow information</t>
  </si>
  <si>
    <t>Cash paid for interest</t>
  </si>
  <si>
    <t>Cash paid for income taxes</t>
  </si>
  <si>
    <t>Supplemental disclosure of non-cash investing and financing activities</t>
  </si>
  <si>
    <t>Property and equipment in accounts payable</t>
  </si>
  <si>
    <t>Property acquired through capital and financing lease obligations</t>
  </si>
  <si>
    <t>Organization and Description of Business</t>
  </si>
  <si>
    <t>Accounting Policies [Abstract]</t>
  </si>
  <si>
    <t xml:space="preserve">1. Organization and Description of Business Sprouts Farmers Market, Inc., a Delaware corporation, through its subsidiaries, operates as a healthy grocery store that offers fresh, natural and organic food through a complete shopping experience that includes fresh produce, bulk foods, vitamins and supplements, packaged groceries, meat and seafood, baked goods, dairy products, frozen foods, beer and wine, natural body care and household items catering to consumers’ growing interest in health and wellness. As of December 30, 2018, the Company operated 313 stores in 19 states. For convenience, the “Company” is used to refer collectively to Sprouts Farmers Market, Inc. and, unless the context requires otherwise, its subsidiaries. The Company’s store operations are conducted by its subsidiaries. </t>
  </si>
  <si>
    <t>Basis of Presentation</t>
  </si>
  <si>
    <t>Organization Consolidation And Presentation Of Financial Statements [Abstract]</t>
  </si>
  <si>
    <t xml:space="preserve">2. Basis of Presentation The consolidated financial statements include the accounts of the Company and its wholly owned subsidiaries in accordance with accounting principles generally accepted in the United States of America (“GAAP”). All material intercompany accounts and transactions have been eliminated in consolidation. The Company has one reportable and one operating segment, healthy grocery stores. The Company The following is a breakdown of the Company’s perishable and non-perishable sales mix:
2018
2017
2016
Perishables
57.5
%
58.0
%
58.1
%
Non-Perishables
42.5
%
42.0
%
41.9
% All dollar amounts are in thousands, unless otherwise indicated. Certain prior period amounts have been reclassified, such as those relating to store occupancy, buying, direct store expenses, pre-opening expenses and depreciation and amortization (exclusive of depreciation included in cost of sales), due to the Company’s change in accounting principle in fiscal 2018. See Note 3, “Significant Accounting Policies” for further information. </t>
  </si>
  <si>
    <t>Significant Accounting Policies</t>
  </si>
  <si>
    <t>3. Significant Accounting Policies Fiscal Years The Company reports its results of operations on a 52- or 53-week fiscal calendar ending on the Sunday closest to December 31. Fiscal year 2018 ended on December 30, 2018 and included 52-weeks. Fiscal year 2017 ended on December 31, 2017 and included 52-weeks, fiscal year 2016 ended on January 1, 2017 and included 52-weeks. Fiscal years 2018, 2017, and 2016 are referred to as 2018, 2017, and 2016, respectively. Change in Accounting Principle In the fourth quarter of fiscal 2018, the Company made a voluntary change in its accounting policy for the classification of certain expenses. Historically, the Company has presented store occupancy costs and buying costs in cost of goods sold. Under the new policy, the Company is presenting these expenses within selling, general and administrative expenses (“SG&amp;A”). In addition, the Company changed the classification of depreciation and amortization (exclusive of supply chain-related depreciation included in cost of sales) from direct store expenses (“DSE”) and SG&amp;A to a separate financial statement line item and combined DSE and store pre-opening costs into SG&amp;A. These reclassifications had no impact on sales, income from operations, net income or earnings per share. In addition, there was no cumulative effect to retained earnings, equity, or net assets. The Company made this voluntary change in accounting policy in order to better reflect the direct costs of acquiring products and making them available to its customers in cost of sales. Store occupancy costs and buying costs, which are largely sales and marketing driven, are more appropriately reflected in SG&amp;A. The new presentation of operating expenses now largely disaggregates cash from non-cash operating expenses, which the Company believes provides better information to its financial statement users. The Company believes these changes are preferable because they enhance the comparability of its financial statements with those of many of its industry peers and align with how the Company internally manages and reviews costs and margin. These changes in presentation have been retrospectively applied to all prior periods. Refer to the tables below for the impact to the years currently presented:
Year Ended December 31, 2017
Unadjusted
Change in Accounting Principle
As Adjusted
Cost of sales
$
3,314,487
$
(216,905
)
$
3,097,582
Gross profit
1,350,125
216,905
1,567,030
Direct store expenses
962,894
(962,894
)
—
Selling, general and administrative expenses
148,408
1,097,232
1,245,640
Depreciation and amortization (exclusive of depreciation included in cost of sales)
—
94,194
94,194
Store pre-opening costs
11,627
(11,627
)
—
Year Ended January 1, 2017
Unadjusted
Change in Accounting Principle
As Adjusted
Cost of sales
$
2,864,379
$
(181,442
)
$
2,682,937
Gross profit
1,182,006
181,442
1,363,448
Direct store expenses
828,943
(828,943
)
—
Selling, general and administrative expenses
126,929
945,066
1,071,995
Depreciation and amortization (exclusive of depreciation included in cost of sales)
—
78,293
78,293
Store pre-opening costs
12,974
(12,974
)
—
Significant Accounting Estimates The preparation of financial statements in conformity with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 but are not limited to: inventory valuations, lease assumptions, sublease assumptions for closed stores, self-insurance reserves, goodwill and intangible assets, impairment of long-lived assets, fair values of share-based awards and derivatives, and income taxes. Actual results could differ from those estimates. Cash and Cash Equivalents The Company considers all highly liquid instruments with an original maturity of three months or less to be cash equivalents. The Company’s cash and cash equivalents are maintained at financial institutions in the United States of America. Deposits in transit includes sales through the end of the period, the majority of which were paid with credit and debit cards and settle within a few days of the sales transactions. The amounts due from banks for these transactions at each reporting date were as follows:
As Of
December 30, 2018
December 31, 2017
Due from banks for debit and credit card transactions
$
52,896
$
51,825
Restricted Cash Restricted cash relates to the Company’s defined benefit plan forfeitures and the Company’s healthcare plan benefits of approximately $0.7 million and $0.0 million as of December 30, 2018 and December 31, 2017, respectively, and is included in prepaid expenses and other current assets in the accompanying consolidated balance sheets. Accounts Receivable Accounts receivable primarily represents billings to vendors for scan, advertising and other rebates, and landlords for tenant allowances. Accounts receivable also includes receivables from the Company’s insurance carrier for payments expected to be made in excess of self-insured retentions. The Company provides an allowance for doubtful accounts when a specific account is determined uncollectible. Inventories Inventories consist of merchandise purchased for resale, which are stated at the lower of cost or net realizable value. The cost method is used for distribution center and store perishable department inventories by assigning costs to each of these items based on a first-in, first-out (FIFO) basis (net of vendor discounts). The Company’s non-perishable inventory is valued at the lower of cost or net realizable value using weighted averaging, the use of which approximates the FIFO method. The Company believes that all inventories are saleable and no allowances or reserves for obsolescence were recorded as of December 30, 2018 and December 31, 2017. Property and Equipment Property and equipment are stated at cost, net of accumulated depreciation and amortization. Expenditures for major additions and improvements to facilities are capitalized, while maintenance and repairs are charged to expense as incurred. When property is retired or otherwise disposed of, the related cost and accumulated depreciation are removed from the accounts and any resulting gain or loss is reflected in the consolidated statements of income. Depreciation expense, which includes the amortization of assets recorded under capital and financing leases, is computed using the straight-line method over the estimated useful lives of the individual assets. Leasehold improvements and assets under capital and financing leases are amortized over the shorter of the lease term to which they relate, or the estimated useful life of the asset. Terms of leases used in the determination of estimated useful lives may include renewal options if the exercise of the renewal option is determined to be reasonably assured. The following table includes the estimated useful lives of certain of the Company’s asset classes:
Computer hardware and software
3 to 5 years
Furniture, fixtures and equipment
7 to 20 years
Leasehold improvements
up
Buildings
40 years Store development costs, which include costs associated with the selection and procurement of real estate sites, are also included in property and equipment. These costs are included in leasehold improvements and are amortized over the remaining lease term of the successful sites with which they are associated. Closed Store Reserve The Company recognizes a reserve for future operating lease payments and other occupancy costs associated with facilities that are no longer being utilized in its current operations. The reserve is recorded based on the present value of the remaining noncancelable lease payments and estimates of other occupancy costs after the cease use date, less an estimate of subtenant income. If subtenant income is expected to be higher than the lease payments, no accrual is recorded. Lease payments and other occupancy costs included in the closed store reserve are expected to be paid over the remaining terms of the respective leases. Adjustments to the closed store reserve relate primarily to changes in actual or estimated subtenant income and actual lease payments and other occupancy costs from original estimates. Adjustments are made for changes in estimates in the period in which the change becomes known considering timing of new information regarding the market, subleases or other lease updates. Adjustments in the closed store reserves are recorded in “store closure and other costs” in the accompanying consolidated statements of income. See Note 16, “Closed Store Reserves and Other Costs.” Self-Insurance Reserves The Company uses a combination of insurance and self-insurance programs to provide for costs associated with general liability, workers’ compensation and team member health benefits. Liabilities for self-insurance reserves are estimated through consideration of various factors, which include historical claims experience, demographic factors, severity factors and other actuarial assumptions. Amounts expected to be recovered from insurance companies are included in the liability, with a corresponding amount recorded in accounts receivable. Goodwill and Intangible Assets Goodwill represents the cost of acquired businesses in excess of the fair value of assets and liabilities acquired. The Company’s indefinite-lived intangible assets consist of trade names related to “Sprouts Farmers Market” and liquor licenses. The Company also holds intangible assets with finite useful lives, consisting of favorable and unfavorable leasehold interests and the “Sunflower Farmers Market” trade name. Goodwill is evaluated for impairment on an annual basis or more frequently if events or changes in circumstances indicate that the asset might be impaired. The Company’s impairment evaluation of goodwill consists of a qualitative assessment to determine if it is more likely than not that the fair value of a reporting unit is less than its carrying amount. If the Company’s qualitative assessment indicates it is more likely than not that the estimated fair value of a reporting unit exceeds its carrying value, no further analysis is required and goodwill is not impaired. Otherwise, the Company follows a two-step quantitative goodwill impairment test to determine if goodwill is impaired. The first step of the quantitative goodwill impairment test compares the fair value of a reporting unit with its carrying amount, including goodwill. If the fair value of the Company’s reporting unit exceeds its carrying value, no further analysis or impairment of goodwill is required. If the carrying value of the Company’s reporting unit exceeds its fair value, the fair value of the reporting unit would be allocated to the reporting unit’s assets and liabilities based on the relative fair value, with goodwill written down to its implied fair value, if necessary. Indefinite-lived assets are evaluated for impairment on an annual basis or more frequently if events or changes in circumstances indicate that the asset might be impaired. The Company’s impairment evaluation for its indefinite-lived intangible assets consists of a qualitative assessment similar to that for goodwill. If the Company’s qualitative assessment indicates it is more likely than not that the estimated fair value of an indefinite-lived intangible asset exceeds its carrying value, no further analysis is required and the asset is not impaired. Otherwise, the Company compares the estimated fair value of the asset to its carrying amount with an impairment loss recognized for the amount, if any, by which carrying value exceeds estimated fair value. The Company can elect to bypass the qualitative assessments approach for goodwill and indefinite-lived intangible assets and proceed directly to the quantitative assessments for goodwill or any indefinite-lived intangible assets in any period. The Company has determined its business consists of a single reporting unit, healthy grocery stores. When applying the quantitative test, the Company determines the fair value of its reporting unit using the income approach methodology of valuation that includes the discounted cash flow method as well as other generally accepted valuation methodologies. The Company has had no goodwill impairment charges for the past three fiscal years. See Note 7, “Intangible Assets” and Note 8, “Goodwill” for further discussion. The trade name related to “Sunflower Farmers Market” meets the definition of a defensive intangible asset and is amortized on a straight-line basis over an estimated useful life of 10 years from the date of its acquisition by the Company. Favorable and unfavorable leasehold interests are amortized on a straight-line basis over the lease term. Impairment of Long-Lived Assets The Company assesses its long-lived assets, including property and equipment and finite-lived intangible assets, for potential impairment each quarter based on whether certain triggering events have occurred or changes in circumstances indicate that the carrying amount of an asset group may not be recoverable. These events include current period losses combined with a history of losses or a projection of continuing losses, a significant decrease in the market value of an asset or a significant negative industry or economic trend. The Company groups and evaluates long-lived assets for impairment at the individual store level, which is the lowest level at which independent identifiable cash flows are available.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group. The fair value is estimated based on the discounted future cash flows or comparable market values, if available. The Company recorded an impairment loss during 2018 related to the write-off of leasehold improvements, furniture, fixtures and equipment due to the two stores closed in the period; see Note 16, “Closed Store Reserves and Other Costs”. No impairment was recognized in 2017 or 2016. Deferred Financing Costs The Company capitalizes certain fees and costs incurred in connection with the issuance of debt. Deferred financing costs are amortized to interest expense over the term of the debt using the effective interest method. For the Amended and Restated Credit Agreement and Former Credit Facility (as defined in Note 12, “Long-Term Debt”), deferred financing costs are amortized on a straight-line basis over the term of the facility. Upon prepayment, redemption or conversion of debt, the Company accelerates the recognition of an appropriate amount of financing costs as loss on extinguishment of debt. The current and noncurrent portions of deferred financing costs are included in prepaid expenses and other current assets and other assets, respectively, in the accompanying consolidated balance sheets. Lease Classification The Company leases certain stores, distribution centers and administrative offices under operating leases. The most significant estimates used by management in accounting for leases as operating or capital is the incremental borrowing rate, the fair market value of the leased asset, and expected lease term. The expected lease term includes both contractual lease periods and cancelable option periods where failure to exercise such options would result in an economic penalty. With certain leases, the Company is involved in the construction of the building (or certain significant changes to an existing building), and the Company is considered owner of the building for accounting purposes. As a result, the Company capitalizes the amount of the lessor’s total project costs incurred during the construction period with a corresponding financing obligation. At the completion of the construction project, the Company evaluates whether the transfer to the landlord meets the requirements for sale-leaseback accounting treatment to determine if these assets and related financing obligation can be derecognized. If the Company does not pass the criteria for sale-leaseback accounting, the leased asset and financing obligation remain on its consolidated balance sheets, which are included with “Property and equipment, net of accumulated depreciation” and “Capital and financing lease obligations”. The Company allocates each lease payment between a reduction of the lease obligation and interest expense using the effective interest method. Operating Leases Incentives received from lessors are deferred and recorded as a reduction of rental expense over the lease term using the straight-line method. The current portion of unamortized lease incentives is included in other accrued liabilities and the noncurrent portion is included in other long-term liabilities in the accompanying consolidated balance sheets. Store lease agreements generally include rent abatements and rent escalation provisions and may include contingent rent provisions based on a percentage of sales in excess of specified levels. The Company recognizes escalations of minimum rents and/or abatements as deferred rent and amortizes these balances on a straight-line basis over the term of the lease. For lease agreements that require the payment of contingent rents based on a percentage of sales above stipulated minimums, the Company begins accruing an estimate for contingent rent when it is determined that it is probable the specified levels of sales in excess of the stipulated minimums will be reached during the year. The Company expensed $1.9 million, $1.9 million and $1.8 million for the years ended December 30, 2018, December 31, 2017 and January 1, 2017, respectively, for contingent rent. Financing Lease Obligations Financing lease obligations are recorded for store building leases in which the Company was deemed to be the owner during the construction period under lease accounting guidance. Further, each lease contains provisions indicating continuing involvement with the property at the end of the construction period, which include either an affiliate guaranty or contingent collateral. As a result, in accordance with applicable accounting guidance, buildings and related assets subject to the leases are reflected on the Company’s balance sheets and depreciated over their remaining useful lives. The present value of the lease payments associated with these buildings is recorded as financing lease obligations. Monthly lease payments are allocated between the land element of the lease (which is accounted for as an operating lease) and the financing obligation. The financing obligation is amortized using the effective interest method and the interest rate is determined in accordance with the requirements of sale-leaseback accounting. Lease payments less the portion allocated to the land element of the lease and that portion considered to be interest expense decrease the financing liability. At the end of the initial lease term, should the Company decide not to renew the lease, the net book value of the asset and the corresponding financing obligation would be reversed. The outflows from the construction of the buildings are classified as investing activities, and the outflows associated with the financing obligations principal payments and inflows from the associated financing proceeds are classified as financing activities in the accompanying consolidated statements of cash flows. See “Recently Issued Accounting Pronouncements Not Yet Adopted” below. Fair Value Measurements 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valuation of derivative instruments, impairment analysis of goodwill, intangible assets, and long-lived assets. Cash, cash equivalents and restricted cash, accounts receivable, prepaid expenses and other current assets, accounts payable, accrued salaries and benefits and other accrued liabilities approximate fair value because of the short maturity of those instruments. Derivative Financial Instruments The Company records derivatives at fair value. The designation of a derivative instrument as a hedge and its ability to meet the hedge accounting criteria determine how the Company reflects the change in fair value of the derivative instrument in its financial statements. A derivative qualifies for hedge accounting if, at inception, the derivative is expected to be highly effective in offsetting the underlying hedged cash flows, and the Company fulfills the hedge documentation standards at the time it enters into the derivative contract. The Company designates its hedge based on the exposure it is hedging. For qualifying cash flow hedges, the Company records changes in fair value in other comprehensive income (“OCI”). The Company releases the derivative’s gain or loss from OCI to match the timing of the underlying hedged item’s effect on earnings. The Company reviews the effectiveness of its hedging instruments quarterly. The Company recognizes changes in the fair value for derivatives not designated as hedges or those not qualifying for hedge accounting in current period earnings. The Company discontinues hedge accounting for any hedge that is no longer evaluated to be highly effective. The Company does not enter into derivative financial instruments for trading or speculative purposes, and it monitors the financial stability and credit standing of its counterparties in these transactions. Share-Based Compensation The Company measures share-based compensation cost at the grant date based on the fair value of the award and recognizes share-based compensation cost as expense over the vesting period. As share-based compensation expense recognized in the consolidated statements of income is based on awards ultimately expected to vest, the amount of expense has been reduced for actual forfeitures as they occur. The Company uses the Black-Scholes option-pricing model to determine the grant date fair value for each option grant. The Black-Scholes option-pricing model requires extensive use of subjective assumptions. See Note 26, “Share-Based Compensation” for a discussion of assumptions used in the calculation of fair values. Application of alternative assumptions could produce different estimates of the fair value of share-based compensation and, consequently, the related amounts recognized in the accompanying consolidated statements of income. The grant date fair value of restricted stock units (“RSUs”), performance share awards (“PSAs”), and restricted stock awards (“RSAs”) is based on the closing price per share of the Company’s stock on the grant date. The Company recognizes compensation expense for time-based awards on a straight-line basis and for performance-based awards on the graded-vesting method over the vesting period of the awards. Revenue Recognition The Company adopted Accounting Standards Codification (“ASC”) 606, “Revenue from Contracts with Customers” in the first quarter of fiscal year 2018, with a date of initial application of January 1, 2018, using the modified retrospective approach. Comparative information presented has not been adjusted and continues to be reported under ASC 605. The Company applied ASC 606 to all of its contracts with customers. As a result of the adoption, there is no impact to any financial statement line item, and the Company has recorded no impact to opening retained earnings as of January 1, 2018. The Company does not have any material contract assets or receivables from contracts with customers, any revenue recognized in the current period from performance obligations satisfied in previous periods, any contract performance obligations, or any material costs to obtain or fulfill a contract as of December 30, 2018. The Company had a net gift card liability balance of $14.6 million as of December 30, 2018 and $13.1 million as of December 31, 2017, of which $9.5 million was recognized as revenue during the year ended December 30, 2018. Revenue is recognized at the point of sale. The Company’s performance obligations are satisfied upon the transfer of goods to the customer,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nature of goods the Company transfers to customers at the point of sale are inventories, consisting of merchandise purchased for resale. Cost of Sales Cost of sales includes the cost of inventory sold during the period, including the direct costs of purchased merchandise (net of discounts and allowances), distribution and supply chain costs, supplies and depreciation and amortization for distribution centers and supply chain related assets. The Company recognizes vendor allowances and merchandise volume related rebate allowances as a reduction of inventories during the period when earned and reflects the allowances as a component of cost of sales as the inventory is sold. The Company’s largest supplier accounted for approximately 34%, 34% and 33% of total purchases during 2018, 2017, and 2016, respectively. Selling, General and Administrative Expenses Selling, general and administrative expenses primarily consist of salaries, wages and benefits costs, share-based compensation, occupancy costs (including rent, property taxes, utilities, common area maintenance and insurance), advertising costs, buying cost, pre-opening and other administrative costs. The Company charges third-parties to place advertisements in the Company’s in-store guide and circulars. The Company records rebates received from vendors in connection with cooperative advertising programs as a reduction to advertising costs when the allowance represents a reimbursement of a specific incremental and identifiable cost. Advertising costs are expensed as incurred. Advertising expense, net of rebates, was $50.2 million, $42.3 million and $37.0 million for 2018, 2017 and 2016, respectively. Depreciation and amortization Depreciation and amortization expense (exclusive of depreciation included in cost of sales) primarily consists of depreciation and amortization for buildings, store leasehold improvements, and equipmen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deferred tax assets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 offset by deferred tax liabilities. Changes in recognition or measurement are reflected in the period in which the judgment occurs.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part of income tax expense. Share Repurchases The Company has elected to retire shares repurchased to date. Shares retired become part of the pool of authorized but unissued shares. The Company has elected to record purchase price of the retired shares in excess of par value directly as a reduction of retained earnings. Net Income per Share Basic net income per share is calculated by dividing net income by the weighted average number of shares outstanding during the fiscal period. Diluted net income per share is based on the weighted average number of shares outstanding, plus, where applicable, shares that would have been outstanding related to dilutive options, PSAs, RSAs, and RSUs. Comprehensive Income Comprehensive income consists of net income and the unrealized gains or losses on derivative instruments that qualify for and have been designated as cash flow hedges, for all periods presented. Recently Adopted Accounting Pronouncements Revenue In May 2014, the Financial Accounting Standards Board (“FASB”) issued Accounting Standards Update (“ASU”) No. 2014-09, “Revenue from Contracts with Customers.”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Subsequent to the initial standards, the FASB has also issued several ASUs to clarify specific revenue recognition topics. The Company adopted ASC 606 effective January 1, 2018 using the modified retrospective approach. As noted above, there is no impact to any financial statement line item as a result of the adoption, and the Company has recorded no impact to opening retained earnings as of January 1, 2018. The Company has added additional disclosures of disaggregated revenue by type in Note 25, “Segments.” Liabilities – Extinguishments of Liabilities In March 2016, the FASB issued ASU No. 2016-04, “Liabilities-Extinguishments of Liabilities (Subtopic 405-20): Recognition of breakage for certain prepaid stored-value products.” ASU No. 2016-04 provides a narrow scope exception to the guidance in Subtopic 405-20 to require that stored-value breakage be accounted for consistently with the breakage guidance in Topic 606. The amendments in this update contain specific guidance for derecognition of prepaid stored-value product liabilities, thereby eliminating the current and potential future diversity. The guidance was effective for the Company for its fiscal year 2018. The Company adopted this guidance using the modified retrospective approach. There is no impact to any financial statement line item as a result of the adoption, and the Company recorded no impact to opening retained earnings as of January 1, 2018. Statement of Cash Flows – Classification of Certain Cash Receipts and Cash Payments In August 2016, the FASB issued ASU No. 2016-15, “Statement of Cash Flows (Topic 230): Classification of Certain Cash Receipts and Cash Payments.” This update provides clarifications on the cash flow classification for eight specific cash flow issues: debt prepayment or debt extinguishment costs; settlement of zero-coupon debt instruments or other debt instruments with coupon interest rates that are insignificant in relation to the effectiv</t>
  </si>
  <si>
    <t>Accounts Receivable</t>
  </si>
  <si>
    <t>Receivables [Abstract]</t>
  </si>
  <si>
    <t xml:space="preserve">4. Accounts Receivable A summary of accounts receivable is as follows:
As Of
December 30, 2018
December 31, 2017
Vendors
$
20,589
$
17,500
Insurance
11,320
1,137
Landlords
5,031
4,290
Supply rebates
1,400
17
Other
2,224
2,949
Total
$
40,564
$
25,893
The Company had recorded allowances for certain vendor receivables of $0.4 million and $0.1 million at December 30, 2018 and December 31, 2017, respectively. </t>
  </si>
  <si>
    <t>Prepaid Expenses and Other Current Assets</t>
  </si>
  <si>
    <t>Deferred Costs Capitalized Prepaid And Other Assets Disclosure [Abstract]</t>
  </si>
  <si>
    <t>5. Prepaid Expenses and Other Current Assets A summary of prepaid expenses and other current assets is as follows:
As Of
December 30, 2018
December 31, 2017
Prepaid rent
$
16,935
$
14,785
Prepaid expenses
7,806
9,354
Fair value of hedge
944
—
Restricted cash
660
—
Income tax receivable
414
—
Other current assets
564
454
Total
$
27,323
$
24,593</t>
  </si>
  <si>
    <t>Property and Equipment</t>
  </si>
  <si>
    <t>Property Plant And Equipment [Abstract]</t>
  </si>
  <si>
    <t xml:space="preserve">6. Property and Equipment A summary of property and equipment, net is as follows:
As Of
December 30, 2018
December 31, 2017
Land and buildings
$
162,084
$
151,309
Furniture, fixtures and equipment
579,673
491,990
Leasehold improvements
473,728
401,237
Construction in progress
33,813
52,100
Total property and equipment
1,249,298
1,096,636
Accumulated depreciation and amortization
(482,869
)
(383,605
)
Property and equipment, net
$
766,429
$
713,031
A summary of leased property and equipment under capital and financing lease obligations is as follows:
As Of
December 30, 2018
December 31, 2017
Capital leases—buildings
Gross asset balance
$
16,745
$
16,745
Accumulated depreciation
(5,502
)
(4,257
)
Net
$
11,243
$
12,488
Financing leases
Gross asset balance
146,385
151,599
Accumulated depreciation
(21,685
)
(17,941
)
Net
$
124,700
$
133,658
Depreciation expense was $110.3 million, $96.6 million and $80.2 million for 2018, 2017 and 2016, respectively. Depreciation expense is primarily reflected in depreciation and amortization on the consolidated statements of income. </t>
  </si>
  <si>
    <t>Intangible Assets</t>
  </si>
  <si>
    <t>Goodwill And Intangible Assets Disclosure [Abstract]</t>
  </si>
  <si>
    <t xml:space="preserve">7. Intangible Assets A summary of the activity and balances in intangible assets is as follows:
Balance at January 1, 2017
Additions
Balance at December 31, 2017
Gross Intangible Assets
Indefinite-lived trade names
$
182,937
$
—
$
182,937
Indefinite-lived liquor licenses
2,023
—
2,023
Finite-lived trade names
1,800
—
1,800
Leasehold interests
18,773
—
18,773
Total intangible assets
$
205,533
$
—
$
205,533
Accumulated Amortization
Finite-lived trade names
$
(825
)
$
(180
)
$
(1,005
)
Leasehold interests
(7,100
)
(1,223
)
(8,323
)
Total accumulated amortization
$
(7,925
)
$
(1,403
)
$
(9,328
)
Balance at December 31, 2017
Additions
Balance at December 30, 2018
Gross Intangible Assets
Indefinite-lived trade names
$
182,937
$
—
$
182,937
Indefinite-lived liquor licenses
2,023
—
2,023
Finite-lived trade names
1,800
—
1,800
Leasehold interests
18,773
—
18,773
Total intangible assets
$
205,533
$
—
$
205,533
Accumulated Amortization
Finite-lived trade names
$
(1,005
)
$
(180
)
$
(1,185
)
Leasehold interests
(8,323
)
(1,222
)
(9,545
)
Total accumulated amortization
$
(9,328
)
$
(1,402
)
$
(10,730
) Amortization expense was $1.4 million, $1.4 million and $1.5 million for 2018, 2017 and 2016, respectively. Future amortization associated with the net carrying amount of finite-lived intangible assets is as follows:
2019
1,386
2020
1,375
2021
1,339
2022
1,189
2023
1,040
Thereafter
3,514
Total amortization
$
9,843
The remaining weighted-average amortization period of leasehold interests acquired total 9.2 years. The remaining amortization period of the finite-lived trade name is 3.4 years. </t>
  </si>
  <si>
    <t>8. Goodwill The Company’s goodwill balance was $368.1 million as of December 30, 2018, December 31, 2017 and January 1, 2017. As of December 30, 2018, December 31, 2017 and January 1, 2017, the Company had no accumulated goodwill impairment losses. The goodwill was related to the acquisition of Sunflower Farmers Market stores and Henry’s Farmers Market stores.</t>
  </si>
  <si>
    <t>Other Assets</t>
  </si>
  <si>
    <t xml:space="preserve">9. Other Assets A summary of other assets is as follows:
As Of
December 30, 2018
December 31, 2017
Other assets
$
12,463
$
4,782
Total
$
12,463
$
4,782
As of December 30, 2018, other assets primarily consist of deferred software as a service, deferred financing costs, sublease deferred rent and miscellaneous other assets. As of December 31, 2017, the balance primarily consists of claim amounts in excess of self-insurance retentions to be paid by the Company’s insurance provider (see Note 14, “Self-Insurance Programs”), sublease deferred rent and miscellaneous other assets. </t>
  </si>
  <si>
    <t>Accounts Payable and Other Accrued Liabilities</t>
  </si>
  <si>
    <t>Payables And Accruals [Abstract]</t>
  </si>
  <si>
    <t>10. Accounts Payable and Other Accrued Liabilities A summary of accounts payable and other accrued liabilities is as follows:
As Of
December 30, 2018
December 31, 2017
Trade accounts payable
$
120,265
$
119,034
Accrued occupancy related (CAM, property taxes, etc.)
27,062
21,766
Self-insurance reserves
23,818
19,714
Gift cards, net of breakage
14,629
13,099
Capital expenditures
7,241
16,409
Other
60,954
54,831
Total
$
253,969
$
244,853</t>
  </si>
  <si>
    <t>Accrued Salaries and Benefits</t>
  </si>
  <si>
    <t>11. Accrued Salaries and Benefits A summary of accrued salaries and benefits is as follows:
As Of
December 30, 2018
December 31, 2017
Bonuses
17,333
16,957
Payroll
14,078
14,906
Vacation
11,679
12,281
Severance and other
5,513
1,479
Total
$
48,603
$
45,623</t>
  </si>
  <si>
    <t>Long-Term Debt</t>
  </si>
  <si>
    <t>Debt Disclosure [Abstract]</t>
  </si>
  <si>
    <t xml:space="preserve">12. Long-Term Debt A summary of long-term debt is as follows:
As Of
Facility
Maturity
Interest
December 30, 2018
December 31, 2017
Senior secured debt
$700.0 million Credit Agreement
March 27, 2023
Variable
$
453,000
$
—
Former Credit Facility
April 17, 2020
Variable
—
348,000
Total debt
453,000
348,000
Long-term debt
$
453,000
$
348,000
Senior Secured Revolving Credit Facility March 2018 Refinancing On March 27, 2018, the Company’s subsidiary, Sprouts Farmers Markets Holdings, LLC (“Intermediate Holdings”), as borrower, entered into an amended and restated credit agreement (the “Amended and Restated Credit Agreement”) to amend and restate the Company’s existing senior secured credit facility, dated April 17, 2015 (the “Former Credit Facility”). The Amended and Restated Credit Agreement provides for a revolving credit facility with an initial aggregate commitment of $700.0 million, an increase from $450.0 million from the Former Credit Facility, which may be increased from time to time pursuant to an expansion feature set forth in the Amended and Restated Credit Agreement. Concurrently with the closing of the Amended and Restated Credit Agreement, all commitments under the Former Credit Facility were terminated, resulting in a $0.3 million loss on early extinguishment of debt, recorded in interest expense during the first quarter of fiscal year 2018. The loss was due to the write-off of a proportional amount of deferred financing costs associated with the Former Credit Facility as the result of certain banks exiting the Amended and Restated Credit Agreement in connection with the refinancing. No amounts were outstanding under the Former Credit Facility as of December 30, 2018 The Company capitalized debt issuance costs of $2.1 million related to the refinancing which combined with the remaining $0.7 million debt issuance costs for the Former Credit Facility, are being amortized on a straight-line basis to interest expense over the five-year term of the Amended and Restated Credit Agreement. The Amended and Restated Credit Agreement also provides for a letter of credit subfacility and a $15.0 million swingline facility. Letters of credit issued under the Amended and Restated Credit Agreement reduce its borrowing capacity. Letters of credit totaling $27.0 million have been issued as of December 30, 2018, primarily to support the Company’s insurance programs. Guarantees Obligations under the Amended and Restated Credit Agreement are guaranteed by the Company and all of its current and future wholly-owned material domestic subsidiaries (other than the borrower), and are secured by first-priority security interests in substantially all of the assets of the Company and its subsidiary guarantors, including, without limitation, a pledge by the Company of its equity interest in Intermediate Holdings. Interest and Fees Loans under the Amended and Restated Credit Agreement initially bear interest at LIBOR plus 1.50% per annum. The interest rate margins are subject to adjustment pursuant to a pricing grid based on the Company’s total net leverage ratio, as set forth in the Amended and Restated Credit Agreement. Under the terms of the Amended and Restated Credit Agreement, the Company is obligated to pay a commitment fee on the available unused amount of the commitments between 0.15% to 0.30% per annum, also pursuant to a pricing grid based on the Company’s total net leverage ratio. The interest rate on approximately 55% of outstanding debt under the Amended and Restated Credit Agreement is fixed, reflecting the effects of floating to fixed interest rate swaps (see Note 22, “Derivative Financial Instruments”). Outstanding letters of credit under the Amended and Restated Credit Agreement are subject to a participation fee of 1.50% per annum and an issuance fee of 0.125% per annum. Payments and Borrowings The Amended and Restated Credit Agreement is scheduled to mature, and the commitments thereunder will terminate on March 27, 2023, subject to extensions as set forth therein. The Company may prepay loans and permanently reduce commitments under the Amended and Restated Credit Agreement at any time in agreed-upon minimum principal amounts, without premium or penalty (except LIBOR breakage costs, if applicable). During fiscal year 2017, the Company borrowed $153.0 million under the Former Credit Facility to be used in connection with the Company’s $250.0 million share repurchase program (see Note 20, “Capital Stock”) and made a total of $60.0 million of principal payments; resulting in total outstanding debt under the Former Credit Facility of $348.0 million at December 31, 2017. During 2018, the Company borrowed an additional $233.0 million primarily for share repurchases and made a total of $128.0 million of principal payments; resulting in total outstanding debt under the Amended and Restated Credit Agreement of $453.0 million as of December 30, 2018. Covenants The Amended and Restated Credit Agreement contains financial, affirmative and negative covenants. The negative covenants include, among other things, limitations on the Company’s ability to:
•
incur additional indebtedness;
•
grant additional liens;
•
enter into sale-leaseback transactions;
•
make loans or investments;
•
merge, consolidate or enter into acquisitions;
•
pay dividends or distributions;
•
enter into transactions with affiliates;
•
enter into new lines of business;
•
modify the terms of debt or other material agreements; and
•
change its fiscal year. Each of these covenants is subject to customary and other agreed-upon exceptions. In addition, the Amended and Restated Credit Agreement requires that the Company and its subsidiaries maintain a maximum total net leverage ratio not to exceed 3.25 to 1.00 and minimum interest coverage ratio not to be less than 1.75 to 1.00. Each of these covenants is tested on the last day of each fiscal quarter, starting with the fiscal quarter ended April 1, 2018. The Company was in compliance with all applicable covenants under the Amended and Restated Credit Agreement as of December 30, 2018. Former Credit Facility On April 17, 2015, Intermediate Holdings, as borrower, entered into the Former Credit Facility that provided for a revolving credit facility with an initial aggregate commitment of $450.0 million, subject to an expansion feature set forth therein. The Former Credit Facility also provided for a letter of credit subfacility and a $15.0 million swingline facility. The Former Credit Facility was scheduled to mature, and the commitments thereunder were scheduled to terminate, on April 17, 2020. Loans under the Former Credit Facility bore interest, at the Company’s option, either at adjusted LIBOR plus 1.50% per annum, or a base rate plus 0.50% per annum. The interest rate margins were subject to adjustment pursuant to a pricing grid based on the Company’s total gross leverage ratio, as defined in the Former Credit Facility. Under the terms of the Former Credit Facility, the Company was obligated to pay a commitment fee on the available unused amount of the commitments equal to 0.20% per annum. </t>
  </si>
  <si>
    <t>Other Long-Term Liabilities</t>
  </si>
  <si>
    <t>Other Liabilities Disclosure [Abstract]</t>
  </si>
  <si>
    <t xml:space="preserve">13. Other Long-Term Liabilities A summary of other long-term liabilities is as follows:
As Of
December 30, 2018
December 31, 2017
Unamortized lease incentives
$
73,709
$
60,942
Other
79,668
69,698
Total
$
153,377
$
130,640
Unfavorable leasehold interests of $16.7 million were recognized in connection with previous business combinations in 2011 and 2012 and are being amortized on a straight-line basis over the term of the underlying leases. </t>
  </si>
  <si>
    <t>Self-Insurance Programs</t>
  </si>
  <si>
    <t>Insurance [Abstract]</t>
  </si>
  <si>
    <t xml:space="preserve">14. Self-Insurance Programs The Company is self-insured for costs related to workers’ compensation, general liability and employee health benefits up to certain stop-loss limits. The Company establishes reserves for the ultimate obligation of reported and incurred but not reported (“IBNR”) claims. IBNR claims are estimated using historical claim information, demographic factors, severity factors and other actuarial assumptions. The Company purchases coverage from third-party insurers for exposures in excess of certain stop-loss limits and recorded receivables of $2.6 million and a $2.6 million from its insurance carriers for payments expected to be made in excess of self-insured retentions at December 30, 2018 and December 31, 2017, respectively. The Company recorded amounts for general liability and worker’s compensation liabilities of $47.6 million and $42.5 million at December 30, 2018 and December 31, 2017, respectively. See Note 10, “Accounts Payable and Other Accrued Liabilities” for current amounts recorded for general liability and workers’ compensation liabilities. </t>
  </si>
  <si>
    <t>Defined Contribution Plan</t>
  </si>
  <si>
    <t>Postemployment Benefits [Abstract]</t>
  </si>
  <si>
    <t>15. Defined Contribution Plan The Company maintains the Sprouts Farmers Market, Inc. Employee 401(k) Savings Plan (the “Plan”), which is a defined contribution plan covering all eligible team members. Under the provisions of the Plan, participants may direct the Company to defer a portion of their compensation to the Plan, subject to the Internal Revenue Code limitations. The Company provides for an employer matching contribution equal to 50% of each dollar contributed by the participants up to 6% of their eligible compensation. Total expense recorded for the matching under the Plan:
Year Ended
December 30, 2018
December 31, 2017
January 1, 2017
$
4,981
$
4,067
$
3,354</t>
  </si>
  <si>
    <t>Closed Store Reserves and Other Costs</t>
  </si>
  <si>
    <t>Restructuring And Related Activities [Abstract]</t>
  </si>
  <si>
    <t xml:space="preserve">16. Closed Store Reserves and Other Costs Closed Stores The Company reviews the operating performance of individual stores on a regular basis. During the fourth quarter of 2018, the Company decided to close two stores, one in Alabama and one in Georgia, primarily due to store performance and geographic reasons. These two stores were subsequently closed during December 2018. As a result, in 2018 the Company has recorded a $3.4 million closed store reserve for future operating lease payments and other occupancy costs associated with these two stores that are no longer being utilized in the Company’s current operations. The reserve is recorded based on the present value of the remaining noncancelable lease payments and estimates of other occupancy costs after the cease use date, less an estimate of subtenant income. The Company also recorded a $4.6 million impairment charge primarily related to the write-off and disposal of the two stores’ long-lived assets, primarily consisting of leasehold improvements, furniture, fixtures and equipment. These expenses are presented in store closure and other costs on the Company’s consolidated statements of income. A summary of closed store reserve activity is as follows:
As Of
December 30, 2018
December 31, 2017
Beginning balance
$
811
$
1,083
Additions
3,428
—
Usage
(426
)
(492
)
Adjustments
1,094
220
Ending balance
$
4,907
$
811
Executive Severance During the year ended December 30, 2018, the Company recorded $3.6 million of severance expense related to the separation of the former Chief Executive Officer. This expense was comprised of $3.4 million of severance and $0.2 million associated with the modification of certain stock options and awards, net of expense reversals related to the forfeited options and awards. See Note 26,” Share-Based Compensation” for further information regarding the modifications. </t>
  </si>
  <si>
    <t>Income Taxes</t>
  </si>
  <si>
    <t>Income Tax Disclosure [Abstract]</t>
  </si>
  <si>
    <t xml:space="preserve">17. Income Taxes On December 22, 2017, the legislation commonly referred to as the Under the guidance set forth in the SEC's Staff Accounting Bulletin No. 118 (“SAB 118”), the Company may record provisional amounts for the impact of the Tax Act. As of the third quarter of 2018, the Company had finalized its 2017 federal income tax return and as such, completed the accounting for the income tax effects of the 2017 Tax Act. Any future adjustments required due to additional guidance or changes in the interpretations of the Tax Act will be recorded as discrete adjustments to income tax expense in the period when such changes occur. The Company reduced its net deferred tax liability, resulting in a non-cash income tax benefit of approximately $18.7 million in the fourth quarter of 2017. The Company realized an additional $2.6 million non-cash income tax benefit in the third quarter of 2018 in the filing of the 2017 return related to the reduction of federal corporate income tax rate. The Company changed its method of tax accounting on certain items resulting in the acceleration of deductions into prior periods subject to a higher 35% corporate income tax rate. The Company anticipates the issuance of guidance and regulations for various provisions in the Tax Act which may have an impact on the amounts reflected in the 2017 and 2018 financial statements. Income Tax Provision The income tax provision consists of the following:
Year Ended
December 30, 2018
December 31, 2017
January 1, 2017
U.S. Federal—current
$
(9,319
)
$
(31,667
)
$
(44,588
)
U.S. Federal—deferred
(19,441
)
(6,551
)
(19,293
)
U.S. Federal—total
(28,760
)
(38,218
)
(63,881
)
State—current
(5,271
)
(7,337
)
(9,036
)
State—deferred
(3,229
)
(1,523
)
(1,369
)
State—total
(8,500
)
(8,860
)
(10,405
)
Total provision
$
(37,260
)
$
(47,078
)
$
(74,286
) Tax Rate Reconciliation Income tax provision differed from the amounts computed by applying the U.S. federal income tax rate to pre-tax income as a result of the following:
Year Ended
December 30, 2018
December 31, 2017
January 1, 2017
Federal statutory rate
21.00
%
35.00
%
35.00
%
Increase (decrease) in income taxes resulting from:
State income taxes, net of federal benefit
3.78
3.20
3.73
Tax Act benefit
—
(9.10
)
—
Excess tax benefits from share based payments
(5.17
)
(4.33
)
—
Tax calculation method change
(1.31
)
—
—
Unrecognized tax benefits
1.46
(0.01
)
0.04
Other, net
(0.73
)
(1.85
)
(1.36
)
Effective tax rate
19.03
%
22.91
%
37.41
% The effective income tax rate decreased to 19.03% in 2018 from 22.91% in 2017 primarily due to the recognition of excess tax benefits related to the exercise or vesting of share-based awards in the income tax provision resulting from the adoption of ASU 2016-09 and the realization of a benefit associated with accelerating deductions into prior periods subject to the higher 35% federal corporate income tax rate. This decrease is offset by an increase in the Company’s accrual for unrecognized tax benefits as discussed below. The effective income tax rate decreased to 22.91% in 2017 from 37.41% in 2016 primarily due to the enactment of the Tax Act as disclosed above and the recognition of excess tax benefits related to the exercise or vesting of share-based awards in the income tax provision resulting from the adoption of ASU 2016-09. Excess tax benefits associated with share-based payment awards are recognized as income tax expense or benefit in the income statement. The tax effects of exercised or vested awards are treated as discrete items in the reporting period in which they occur. The income tax benefits resulting from share-based awards were $12.4 million and $9.9 million for 2018 and 2017 and are reflected as a reduction to the respective 2018 and 2017 income tax provision. The income tax benefits resulting from share-based awards were $3.7 million for 2016 and were recorded in Additional Paid-in Capital under prior accounting guidance. Deferred Taxes Significant components of the Company’s deferred tax assets and deferred tax liabilities are as follows:
As Of
December 30, 2018
December 31, 2017
Deferred tax assets
Employee benefits
$
17,879
$
20,332
Tax credits
413
410
Lease related
65,141
61,489
Other accrued liabilities
4,456
5,605
Charitable contribution carryforward
10,799
12,800
Inventories and other
1,333
1,844
Total gross deferred tax assets
100,021
102,480
Deferred tax liabilities
Depreciation and amortization
(123,543
)
(109,245
)
Intangible assets
(26,877
)
(20,301
)
Total gross deferred tax liabilities
(150,420
)
(129,546
)
Net deferred tax (liability) / asset
$
(50,399
)
$
(27,066
) A valuation allowance is established for deferred tax assets if it is more likely than not that these items will either expire before the Company is able to realize their benefits, or that the realization of future deductions is uncertain. Management performs an assessment over future taxable income to analyze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evaluated all available positive and negative evidence and believes it is probable that the deferred tax assets will be realized and has not recorded a valuation allowance against the Company’s deferred tax assets as of December 30, 2018 and December 31, 2017. The Company applies the authoritative accounting guidance under ASC 740 for the recognition, measurement, classification and disclosure of uncertain tax positions taken or expected to be taken in a tax return. A reconciliation of the beginning and ending amounts of unrecognized tax benefits is as follows:
As Of
December 30 2018
December 31 2017
January 1, 2017
Beginning balance
$
794
$
819
$
737
Additions based on tax positions related to the current year
2,864
95
104
Reductions for tax positions for prior years
(120
)
(22
)
Ending balance
$
3,658
$
794
$
819
The Company had unrecognized tax benefits (tax effected) of $3.7 million and $0.8 million as of December 30, 2018 and December 31, 2017, respectively. These would impact the effective tax rate if recognized. The Company’s policy is to recognize accrued interest and penalties as a component of income tax expense. The Company anticipates a decrease in the total amount of unrecognized tax benefits during the next twelve months related to depreciation for transaction cost allocation in the amount of $0.4 million. The Company files income tax returns with federal and state tax authorities within the United States. The general statute of limitations for income tax examinations remains open for federal tax returns for tax years 2015 through 2017 and state tax returns for the tax years 2014 through 2017. </t>
  </si>
  <si>
    <t>Related-Party Transactions</t>
  </si>
  <si>
    <t>Related Party Transactions [Abstract]</t>
  </si>
  <si>
    <t>18. Related-Party Transactions A member of the Company’s board of directors is an investor in a company that is a supplier of coffee to the Company for resale. During 2018, 2017 and 2016, purchases from this company were $2.6 million, $10.9 million and $9.8 million, respectively. As of December 30, 2018, December 31, 2017 and January 1, 2017, the Company had recorded accounts payable due to this vendor of $0.0 million, $0.7 million and $0.7 million, respectively. Effective January 1, 2019, this director no longer held an ownership interest in the supplier. The Company’s former Executive Chairman of the Board, who retired from this position in February 2017, has been the chief executive officer, an equity investor, and lender to a technology supplier to the Company. During 2018, 2017 and 2016, purchases from this supplier and its predecessors were $6.7 million, $6.3 million and $7.9 million, respectively. As of December 30, 2018, December 31, 2017, January 1, 2017, the Company had recorded accounts payable due to the supplier of $0.6 million, $0.1 million and $0.3 million, respectively.</t>
  </si>
  <si>
    <t>Commitments and Contingencies</t>
  </si>
  <si>
    <t>Commitments And Contingencies Disclosure [Abstract]</t>
  </si>
  <si>
    <t xml:space="preserve">19. Commitments and Contingencies Operating Lease Commitments The Company’s leases include stores, office and distribution centers. These leases had an average remaining lease term of approximately nine years as of December 30, 2018. Rent expense in 2018, 2017 and 2016 totaled $137.5 million, $120.5 million and $104.8 million, respectively. Future minimum lease obligations for operating leases with initial terms in excess of one year at December 30, 2018 are as follows:
2019
$
167,595
2020
179,058
2021
178,722
2022
170,515
2023
155,173
Thereafter
893,274
Total payments
$
1,744,337
The Company has subtenant agreements under which it will receive rent as follows:
2019
$
1,544
2020
1,623
2021
1,384
2022
1,290
2023
1,190
Thereafter
3,158
Total subtenant rent
$
10,189
Capital and Financing Lease Commitments The Company is committed under certain capital and financing leases for rental of buildings and equipment. These leases expire or become subject to renewal clauses at various dates from 2019 to 2034. As of December 30, 2018, future minimum lease payments required by all capital and financing leases during the initial lease term are as follows:
Fiscal Year
Capital Leases
Financing Leases
2019
$
1,692
$
14,881
2020
1,591
14,865
2021
1,591
14,202
2022
1,662
12,538
2023
1,697
10,944
Thereafter
12,202
35,269
Total
20,435
102,699
Plus balloon payment (financing leases)
—
93,629
Less amount representing interest
(7,655
)
(84,227
)
Net present value of capital and financing lease obligations
12,780
112,101
Less current potion
(683
)
(4,556
)
Total long-term
$
12,097
$
107,545
The table above does not include $2.2 million of current financing lease obligations expected to pass sale-leaseback accounting during 2019. The final payment under the financing lease obligations is a non-cash payment which represents the conveyance of the property to the buyer-lessor at the end of the lease term, described as balloon payment in the table above. Other Commitments and Contingencies The Company is exposed to claims and litigation matters arising in the ordinary course of business and uses various methods to resolve these matters that are believed to best serve the interests of the Company’s stakeholders. The Company’s primary contingencies are associated with self-insurance obligations and litigation matters. Self-insurance liabilities require significant judgments and actual claim settlements and associated expenses may differ from the Company’s current provisions for loss. See Note 14, “Self-Insurance Programs” for more information. In addition to our lease obligations, the Company maintains certain purchase commitments with various vendors to ensure its operational needs are fulfilled. As of December 30, 2018, such future purchase commitments consisted of $21.6 million. Commitments related to the Company’s business operations cover varying periods of time and are not individually significant. These commitments are expected to be fulfilled with no adverse consequences to the Company’s operations or financial conditions. Securities Action On March 4, 2016, a complaint was filed in the Superior Court for the State of Arizona against the Company and certain of its directors and officers on behalf of a purported class of purchasers of shares of the Company’s common stock in the Company’s underwritten secondary public offering which closed on March 10, 2015 (the “March 2015 Offering”). The complaint purports to state claims under Sections 11, 12 and 15 of the Securities Act of 1933, as amended, based on an alleged failure by the Company to disclose adequate information about produce price deflation in the March 2015 Offering documents. The complaint seeks damages on behalf of the purported class in an unspecified amount, rescission, and an award of reasonable costs and attorneys’ fees. After removal to federal court, the plaintiff sought remand, which the court granted in March 2017. On May 25, 2017, the Company filed a Motion to Dismiss in the Superior Court for the State of Arizona, which the court granted in part and denied in part by order entered August 30, 2017. On August 4, 2018, the Company reached an agreement in principle to settle these claims. The parties’ settlement agreement was granted preliminary approval by the court on January 30, 2019, with a hearing for final approval scheduled for May 31, 2019. If approved by the court, the settlement will be funded from the Company’s directors and officers liability insurance policy and will not have a material impact on the Company’s consolidated financial statements. </t>
  </si>
  <si>
    <t>Capital Stock</t>
  </si>
  <si>
    <t>Equity [Abstract]</t>
  </si>
  <si>
    <t xml:space="preserve">20. Capital Stock Common stock As of December 30, 2018, 124,975,691 shares of the Company’s common stock were issued and outstanding, including 394,501 restricted shares, after the repurchase and retirement of 11,096,595 shares during 2018 and the repurchase and retirement of 9,696,819 shares during 2017, as described below. As of December 30, 2018, 5,390,634 shares of common stock are reserved for issuance under the 2013 Incentive Plan (see Note 26, “Share-Based Compensation”). The following table outlines the options exercised in exchange for the issuance of shares of common stock during 2018, 2017, and 2016.
Year Ended
December 30, 2018
December 31, 2017
January 1, 2017
Options exercised
2,824,460
1,863,059
565,568
Share Repurchases On November 4, 2015, the Company’s board of directors authorized a $150 million common stock share repurchase program, which was completed during the second quarter of 2016. On September 6, 2016, the Company’s board of directors authorized a $250 million common stock share repurchase program, which was completed during the first quarter of 2017. On February 20, 2017, the Company’s board of directors authorized a $250 million common stock share repurchase program, which was completed during the second quarter of 2018. On February 20, 2018, the Company’s board of directors authorized a new $350 million common stock share repurchase program, of which $218.3 million remained available as of December 30, 2018. The following table outlines the share repurchase programs authorized by the board, and the related repurchase activity and available authorization as of December 30, 2018:
Effective date
Expiration date
Amount authorized
Cost of repurchases
Authorization available
November 4, 2015
November 4, 2017
$
150,000
$
150,000
$
—
September 6, 2016
December 31, 2017
$
250,000
$
250,000
$
—
February 20, 2017
December 31, 2018
$
250,000
$
250,000
$
—
February 20, 2018
December 31, 2019
$
350,000
$
131,707
$
218,293
The shares under the Company’s repurchase programs may be purchased on a discretionary basis from time to time prior to the applicable expiration date, subject to general business and market conditions and other investment opportunities, through open market purchases, privately negotiated transactions, or other means, including through Rule 10b5-1 trading plans. The board’s authorization of the share repurchase programs does not obligate the Company to acquire any particular amount of common stock, and the repurchase programs may be commenced, suspended, or discontinued at any time. The Company has used borrowings under its Former Credit Facility and Amended and Restated Credit Agreement to assist with the repurchase programs (see Note 12, “Long-Term Debt”). Share repurchase activity under the Company’s repurchase programs for the periods indicated was as follows (total cost in thousands):
Year Ended
December 30, 2018
December 31, 2017
Number of common shares acquired
11,096,595
9,696,819
Average price per common share acquired
$
23.28
$
20.98
Total cost of common shares acquired
$
258,307
$
203,392
Shares purchased under the Company’s repurchase programs were subsequently retired. Preferred Stock The Company’s board of directors is authorized, subject to limitations prescribed by Delaware law, to issue up to 10,000,000 shares of the Company’s preferred stock in one or more series, to establish from time to time the number of shares to be included in each series, to fix the designation, powers, preferences, and rights of the shares of each series and any of its qualifications, limitations, or restrictions, in each case without further action by the Company’s stockholders. The Company’s board of directors can also increase or decrease the number of shares of any series of preferred stock, but not below the number of shares of that series then outstanding. The Company’s board of directors may authorize the issuance of preferred stock with voting or conversion rights that could adversely affect the voting power or other rights of the holders of the common stock. The issuance of preferred stock, while providing flexibility in connection with possible acquisitions and other corporate purposes, could, among other things, have the effect of delaying, deferring, or preventing a change in control of the Company and might adversely affect the market price of the Company’s common stock and the voting and other rights of the holders of the Company’s common stock. The Company has no current plan to issue any shares of preferred stock. </t>
  </si>
  <si>
    <t>Net Income Per Share</t>
  </si>
  <si>
    <t>Earnings Per Share [Abstract]</t>
  </si>
  <si>
    <t xml:space="preserve">21. Net Income per Share The computation of net income per share is based on the number of weighted average shares outstanding during the period. The computation of diluted net income per share includes the dilutive effect of share equivalents consisting of incremental shares deemed outstanding from the assumed exercise of options. A reconciliation of the numerators and denominators of the basic and diluted net income per share calculations is as follows (in thousands, except per share amounts):
Year Ended
December 30, 2018
December 31, 2017
January 1, 2017
Basic net income per share:
Net income
$
158,536
$
158,440
$
124,306
Weighted average shares outstanding
128,827
135,169
147,311
Basic net income per share
$
1.23
$
1.17
$
0.84
Diluted net income per share:
Net income
$
158,536
$
158,440
$
124,306
Weighted average shares outstanding
128,827
135,169
147,311
Dilutive effect of share-based awards:
Assumed exercise of options to purchase shares
429
2,378
2,232
Restricted Stock Units
220
142
58
Restricted Stock Awards
136
119
17
Performance Share Awards
164
76
35
Weighted average shares and equivalent shares outstanding
129,776
137,884
149,653
Diluted net income per share
$
1.22
$
1.15
$
0.83
The computation of diluted earnings per share for 2018 does not include 1,105,334 options and 128,854 PSAs as those awards were antidilutive. The computation of diluted earnings per share for 2017 does not include 1,908,262 options, 10,364 RSUs, and 148,944 PSAs as those awards were antidilutive. The computation of diluted earnings per share for 2016 does not include 1,762,903 options, 14,404 RSUs, and 92,942 PSAs as those awards were antidilutive. </t>
  </si>
  <si>
    <t>Derivative Financial Instruments</t>
  </si>
  <si>
    <t>Derivative Instruments And Hedging Activities Disclosure [Abstract]</t>
  </si>
  <si>
    <t xml:space="preserve">22. Derivative Financial Instruments The Company entered into an interest rate swap agreement in December 2017 to manage its cash flow associated with variable interest rates. This forward contract has been designated and qualifies as a cash flow hedge, and its change in fair value is recorded as a component of other comprehensive income and reclassified into earnings in the same period or periods in which the forecasted transaction occurs. The forward contract consists of five cash flow hedges. To qualify as a hedge, the Company needs to formally document, designate and assess the effectiveness of the transactions that receive hedge accounting. The notional dollar amount of the four outstanding swaps was $250.0 million at December 30, 2018, under which the Company pays a fixed rate and receives a variable rate of interest (cash flow swap). The cash flow swaps hedge the change in interest rates on debt related to fluctuations in interest rates and each have a length of one year and mature annually from 2019 to 2022. These interest rate swaps have been designated and qualify as cash flow hedges and have met the requirements to assume zero ineffectiveness. The Company reviews the effectiveness of its hedging instruments on a quarterly basis. The counterparties to these derivative financial instruments are major financial institutions. The Company evaluates the credit ratings of the financial institutions and believes that credit risk is at an acceptable level. The following table summarizes the fair value of the Company’s derivative instruments:
As of December 30, 2018
As of December 31, 2017
Balance Sheet Location
Fair Value
Balance Sheet Location
Fair Value
Derivatives designated as hedging instruments
Interest rate swaps
Other Current Assets and Other Assets
$
1,522
Other Accrued Liabilities and Long-term Liabilities
$
1,064
The gain or loss on these derivative instruments is recognized in other comprehensive income, net of tax, with the portion related to current period interest payments reclassified to interest expense on the consolidated statement of income. The following table summarizes these gains and losses for 2018 and 2017:
Year Ended
December 30, 2018
December 31, 2017
Consolidated Statements of Income Classification
Interest income (expense), net
$
396
$
(9
) </t>
  </si>
  <si>
    <t>Comprehensive Income</t>
  </si>
  <si>
    <t xml:space="preserve">23. Comprehensive Income The following table presents the changes in accumulated other comprehensive income for the year ended December 30, 2018:
Cash Flow Hedges
Balance at January 1, 2017
$
—
Other comprehensive loss, net of tax
Unrealized loss on cash flow hedging activities, net of income tax of ($271)
(784
)
Total other comprehensive loss
(784
)
Balance at December 31, 2017
$
(784
)
Other comprehensive income, net of tax
Unrealized gain on cash flow hedging activities, net of income tax of $663
1,918
Total other comprehensive income
1,918
Balance at December 30, 2018
$
1,134
Amounts reclassified from accumulated other comprehensive income (loss) are included within interest expense on the consolidated statement of income. </t>
  </si>
  <si>
    <t>Fair Value Measurements</t>
  </si>
  <si>
    <t>Fair Value Disclosures [Abstract]</t>
  </si>
  <si>
    <t xml:space="preserve">24. Fair Value Measurements 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valuation of derivative instruments, impairment analysis of goodwill, intangible assets, and long-lived assets. The following tables present the Company’s fair value hierarchy for the Company’s financial assets and liabilities measured at fair value on a recurring basis as of December 30, 2018 and December 31, 2017:
December 30, 2018
Level 1
Level 2
Level 3
Total
Long-term debt
$
—
$
453,000
$
—
$
453,000
Total liabilities
$
—
$
453,000
$
—
$
453,000
Interest rate swap asset
$
—
$
1,522
$
—
$
1,522
Total assets
$
—
$
1,522
$
—
$
1,522
December 31, 2017
Level 1
Level 2
Level 3
Total
Long-term debt
$
—
$
348,000
$
—
$
348,000
Interest rate swap liability
—
1,064
—
1,064
Total liabilities
$
—
$
349,064
$
—
$
349,064
The Company’s interest rate swaps are considered Level 2 in the hierarchy and are valued using an income approach. Expected future cash flows are converted to a present value amount based on market expectations of the yield curve on floating interest rates, which is readily available on public markets. The determination of fair values of certain tangible and intangible assets for purposes of the Company’s goodwill impairment evaluation as described above is based upon Level 3 inputs. Closed store reserves are recorded at net present value to approximate fair value which is classified as Level 3 in the hierarchy. The estimated fair value of the closed store reserve is calculated based on the present value of the remaining lease payments and other charges using a weighted average cost of capital, reduced by estimated sublease rentals. The weighted average cost of capital is estimated using information from comparable companies and management’s judgment related to the risk associated with the operations of the stores. Cash, cash equivalents, and restricted cash, accounts receivable, prepaid expenses and other current assets, accounts payable and other accrued liabilities and, accrued salaries and benefits approximate fair value because of the short maturity of those instruments. Based on comparable open market transactions, the fair value of the long-term debt approximated carrying value as of December 30, 2018 and December 31, 2017. </t>
  </si>
  <si>
    <t>Segments</t>
  </si>
  <si>
    <t>Segment Reporting [Abstract]</t>
  </si>
  <si>
    <t xml:space="preserve">25. Segments The Company has one reportable and one operating segment, healthy grocery stores. In accordance with ASC 606, the following table represents a disaggregation of revenue for fiscal 2018 and 2017.
Year Ended
December 30, 2018
December 31, 2017
Perishables
$
2,995,650
57.5
%
$
2,703,197
58.0
%
Non-Perishables
2,211,686
42.5
%
1,961,415
42.0
%
Net Sales
$
5,207,336
100.0
%
$
4,664,612
100.0
% The Company categorizes the varieties of products it sells as perishable and non-perishable. Perishable product categories include produce, meat, seafood, deli, bakery, floral and dairy and dairy alternatives. Non-perishable product categories include grocery, vitamins and supplements, bulk items, frozen foods, beer and wine, and natural health and body care. </t>
  </si>
  <si>
    <t>Share-Based Compensation</t>
  </si>
  <si>
    <t>Disclosure Of Compensation Related Costs Sharebased Payments [Abstract]</t>
  </si>
  <si>
    <t xml:space="preserve">26. Share-Based Compensation 2013 Incentive Plan The Company’s board of directors adopted, and its shareholders approved, the Sprouts Farmers Market, Inc. 2013 Incentive Plan (the “2013 Incentive Plan”). The 2013 Incentive Plan became effective July 31, 2013 in connection with the Company’s initial public offering and replaced the 2011 Option Plan (as defined below) (except with respect to outstanding options under the 2011 Option Plan). The 2013 Incentive Plan serves as the umbrella plan for the Company’s share-based and cash-based incentive compensation programs for its directors, officers and other team members. On May 1, 2015, the Company’s stockholders approved the material terms of the performance goals under the 2013 Incentive Plan for purposes of Section 162(m) of the Internal Revenue Code. The Company granted to certain officers, directors and team members the following awards during 2016, under the 2013 Incentive Plan:
Grant Date
Award Type
Shares of common stock
Exercise Price
Grant date fair value
March 4, 2016
Options
318,156
$
28.21
$
8.59
RSUs
213,767
—
$
28.21
PSAs
92,942
—
$
28.21
April 11, 2016
Options
4,627
$
27.69
$
8.32
RSUs
1,335
—
$
27.69
May 9, 2016
RSUs
14,404
—
$
26.65
May 23, 2016
Options
419,935
$
24.48
$
6.54
RSAs
217,852
—
$
24.48
August 18, 2016
RSUs
7,499
—
$
22.44
The options vest ratably one-third each year for three years and the RSUs vest either one-third each year for three years or one-half each year for two years for team members. RSUs granted to independent members of the Company’s board of directors cliff vest in one year. The options expire seven years from grant date. The PSAs and RSAs are described below. The Company granted to certain officers, directors and team members the following awards during 2017, under the 2013 Incentive Plan:
Grant Date
Award Type
Shares of common stock
Exercise Price
Grant date fair value
March 3, 2017
RSUs
323,687
—
$
18.11
RSAs
288,746
—
$
18.11
PSAs
148,944
—
$
18.11
March 27, 2017
RSUs
1,719
—
$
22.54
May 12, 2017
RSUs
21,820
—
$
23.89
August 11, 2017
RSUs
10,630
—
$
24.14
November 10, 2017
RSUs
2,586
—
$
20.80
The RSUs vest either one-third each year for three years or one-half each year for two years for team members. RSUs granted to independent members of the Company’s board of directors cliff vest in one year. The PSAs and RSAs are described below. The Company granted to certain officers, directors and team members the following awards during 2018, under the 2013 Incentive Plan:
Grant Date
Award Type
Shares of common stock
Exercise Price
Grant date fair value
March 5, 2018
RSUs
447,594
—
$
25.18
PSAs
126,098
—
$
25.18
March 12, 2018
RSUs
4,357
—
$
25.14
May 14, 2018
RSUs
33,077
—
$
22.14
May 29, 2018
RSUs
21,836
—
$
21.57
PSAs
2,756
—
$
21.57
August 13, 2018
RSUs
8,732
—
$
23.48
December 26, 2018
Options
40,000
$
23.21
$
7.80
The RSUs vest either one-third each year for three years or one-half each year for two years for team members. RSUs granted to independent members of the Company’s board of directors cliff vest in one year. The options expire seven years from grant date. The PSAs are described below. The aggregate number of shares of common stock that may be issued to team members and directors under the 2013 Incentive Plan may not exceed 10,089,072. Shares subject to awards granted under the 2013 Incentive Plan which are subsequently forfeited, expire unexercised or are otherwise not issued will not be treated as having been issued for purposes of the share limitation. As of December 30, 2018, there were 2,807,046 stock awards outstanding and 5,390,634 shares remaining available for issuance under the 2013 Incentive Plan. 2011 Option Plan In May 2011, the Company adopted the Sprouts Farmers Markets, LLC Option Plan (the “2011 Option Plan”) to provide team members or directors of the Company with options to acquire shares of the Company. The Company had authorized 12,100,000 shares for issuance under the 2011 Option Plan. Options may no longer be issued under the 2011 Option Plan. As of December 30, 2018, there were 106,810 options outstanding under the 2011 Option Plan. Stock Options In the event of a change in control as defined in the award agreements issued under the 2013 Incentive Plan and in the 2011 Option Plan, all options and awards issued prior to 2015 become immediately vested and exercisable. For grants issued in and subsequent to 2015, the options and awards only become immediately vested in the event of a change in control (as defined in the applicable team member award agreement) if the grants are not continued or assumed by the acquirer on a substantially equivalent basis. If the options and awards continue or are assumed on a substantially equivalent basis, but employment is terminated by the Company or an acquirer without cause or by the team member for good reason (as such terms are defined in the applicable team member award agreement) within 24 months following the change in control, such options or awards will become immediately vested upon such termination. Under all other scenarios, the awards continue to vest per the schedule outlined in the applicable award agreement. Shares issued for option exercises are newly issued shares. The estimated fair value of options granted during 2018 is $7.80 and the estimated fair values of options granted during 2016 range from $6.54 to $8.59, and were calculated using the following assumptions in the table below. No options were granted during 2017.
2018
2017
2016
Dividend yield
0.00
%
—
0.00%
Expected volatility
35.20
%
—
33.92%
Risk free interest rate
2.76
%
—
1.18% to 1.32%
Expected term, in years
4.50
—
3.53 to 4.50
The grant date weighted average fair value of the 0.1 million options issued but not vested as of December 30, 2018 was $8.35. The grant date weighted average fair value of the 0.5 million options issued but not vested as of December 31, 2017 was $7.25. The grant date weighted average fair value of the 1.2 million options issued but not vested as of January 1, 2017 was $7.02. The following table summarizes grant date weighted average fair value of options granted and options forfeited:
Year Ended
December 30, 2018
December 31, 2017
January 1, 2017
Grant date weighted average fair value of options granted
$
7.80
$
—
$
7.43
Grant date weighted average fair value of options forfeited
$
9.32
$
9.66
$
8.60
Beginning in 2018, expected volatility for option grants and modifications was calculated based upon the Company’s historical volatility data over a time frame consistent with the expected life of the awards. Prior to 2018, due to the lack of historical company trading data, expected volatility was calculated based upon historical volatility data from a group of comparable companies and the Company over a timeframe consistent with the expected life of the awards. The expected term is estimated based on the expected period that the options are anticipated to be outstanding after initial grant until exercise or expiration based upon various factors including the contractual terms of the awards and vesting schedules. The expected risk-free rate is based on the U.S. Treasury yield curve rates in effect at the time of the grant using the term most consistent with the expected life of the award. Dividend yield was estimated at zero as the Company does not anticipate making regular future distributions to stockholders. The total intrinsic value of options exercised was $53.3 million, $31.6 million, and $12.3 million for 2018, 2017, and 2016, respectively. The following table summarizes option activity during 2018:
Number of Options
Weighted Average Exercise Price
Weighted Average Remaining Contractual Life (In Years)
Aggregate Intrinsic Value
Outstanding at December 31, 2017
4,689,942
$
14.60
Granted
40,000
23.21
Forfeited
(27,531
)
32.83
Exercised
(2,824,460
)
7.73
$
53,334
Outstanding at December 30, 2018
1,877,951
24.84
3.35
$
3,507
Exercisable—December 30, 2018
1,742,394
24.69
3.22
$
3,507
Vested/Expected to vest—December 30, 2018
1,877,951
$
24.84
3.35
$
3,507
RSUs In the event of a change in control as defined in the award agreements issued under the 2013 Incentive Plan, all RSUs granted prior to 2015 become immediately vested. RSUs granted in and subsequent to 2015 only become immediately vested in the event of a change in control (as defined in the applicable team member award agreement) if the awards are not continued or assumed by the acquirer on a substantially equivalent basis. If the awards continue or are assumed on a substantially equivalent basis, but employment is terminated by the Company or an acquirer without cause or by the team member for good reason (as such terms are defined in the applicable team member award agreement) within 24 months following the change in control, such awards will become immediately vested upon such termination. Under all other scenarios, the awards continue to vest per the schedule outlined in the applicable award agreement. Shares issued for RSU vesting are newly issued shares. The estimated fair value of RSUs granted during 2018 and 2017 range from $18.11 to $25.18, and were calculated based on the closing price on the grant date. The following table summarizes the weighted average grant date fair value of RSUs awarded during 2018, 2017, and 2016:
Year Ended
December 30, 2018
December 31, 2017
January 1, 2017
RSUs awarded
$
24.80
$
18.68
$
27.93
The following table summarizes RSU activity during 2018:
Number of RSUs
Weighted Average Grant Date Fair Value
Outstanding at December 31, 2017
448,283
$
21.31
Awarded
515,596
24.80
Released
(224,592
)
22.61
Forfeited
(126,906
)
23.53
Outstanding at December 30, 2018
612,381
$
23.32
PSAs PSAs granted in fiscal year 2015 are restricted shares that were subject to the Company achieving certain earnings per share performance targets, as well as additional time-vesting conditions. The fair value of PSAs is based on the closing price of the Company’s common stock on the grant date. The performance conditions with respect to 2015 earnings per share targets were deemed to have been met, and all PSAs have vested. During 2018, 20,595 of the 2015 PSAs were vested, and during 2017, 21,050 of the 2015 PSAs were vested. PSAs granted in fiscal year 2016 are restricted shares that are subject to the Company achieving certain earnings before interest and taxes (“EBIT”) performance targets on an annual and cumulative basis over a three-year performance period, as well as additional time-vesting conditions. The EBIT target for each of the three years during the performance period is based on a percentage increase over the previous year’s actual EBIT, with each annual performance tranche measured independently of the previous and next tranche and is measured against a cumulative performance PSAs granted in March 2017 were subject to the Company achieving certain earnings per share performance targets during 2017. The criteria is based on a range of performance targets in which grantees may earn between 10% and 150% of the base number of awards granted. The performance conditions with respect to 2017 earnings per share were deemed to have been met, and the PSAs will vest 50% on the second anniversary of the grant date (March 2019) and 50% on the third anniversary of the grant date (March 2020). PSAs granted in March 2018 are subject to the Company achieving certain EBIT performance targets for the 2020 fiscal year. The criteria is based on a range of performance targets in which grantees may earn 0% to 200% of the base number of awards granted. If performance conditions are met, the applicable number of performance shares will vest on the third anniversary of the grant date (March 2021). The PSAs only become immediately vested in the event of a change in control (as defined in the applicable team member award agreement) if the awards are not continued or assumed by the acquirer on a substantially equivalent basis. If the awards continue or are assumed on a substantially equivalent basis, but employment is terminated by the Company or an acquirer without cause or by the team member for good reason (as such terms are defined in the applicable team member award agreement) within 24 months following the change in control, such awards will become immediately vested upon such termination. Under all other scenarios, the awards continue to vest per the schedule outlined in the applicable team member award agreement. Shares issued for PSA vesting are newly issued shares. The estimated fair value of each performance share granted pursuant to PSAs during 2018 ranges from $21.57 to $25.18 and was calculated based on the closing price on the grant date. The total grant date fair value of PSAs granted during 2018 was $3.2 million. The total grant date fair value of PSAs vested during 2018 was $0.7 million. The total grant date fair value of performance shares forfeited during 2018 was $3.5 million. The total grant date fair value of the 0.3 million PSAs issued but not released as of December 30, 2018 was $5.5 million. The total grant date fair value of PSAs granted during 2017 was $2.7 million. The total grant date fair value of PSAs vested during 2017 was $0.7 million. The total grant date fair value of performance shares forfeited during 2017 was $0.8 million. The total grant date fair value of the 0.2 million PSAs issued but not released as of December 31, 2017 was $5.2 million. During February 2018, the Company’s board of directors determined that the maximum level of the 2017 performance target was met, and accordingly, 150% of the performance shares were granted. The total grant date fair value of PSAs granted during 2016 was $2.6 million. There were no PSAs released during 2016. The total grant date fair value of performance shares forfeited during 2016 was $0.1 million. The total grant date fair value of the 0.1 million PSAs issued but not released as of January 1, 2017 was $2.6 million. During 2017 and 2018, the Company’s board of directors determined that the performance targets for the 2016 and 2017 tranche were not met and 30,984 performance shares and 30,980 performance shares were not earned, respectively. Subsequent to December 30, 2018, the Company’s board of directors determined that the performance targets for the 2018 and cumulative tranches were not met and the remaining 29,297 performance shares were not earned. The following table summarizes PSA activity during 2018:
Number of PSAs
Weighted Average Grant Date Fair Value
Outstanding at December 31, 2017
231,497
22.26
Awarded
128,854
25.10
Released
(20,595
)
34.33
Forfeited
(120,144
)
21.77
PSA earned
74,470
18.11
PSAs not earned
(30,980
)
28.21
Outstanding at December 30, 2018
263,102
21.05
RSAs The fair value of RSAs is based on the closing price of the Company’s common stock on the grant date. RSAs either vest ratably over a seven quarter period, beginning on December 31, 2016 or cliff vest on June 30, 2018 or vest annually over three years. The RSAs only become immediately vested in the event of a change in control (as defined in the applicable team member award agreement) if the awards are not continued. If the awards continue, but employment is terminated by the Company or an acquirer without cause or by the team member for good reason (as such terms are defined in the applicable team member award agreement) within 24 months following the change in control, such awards will become immediately vested upon such termination. Under all other scenarios, the awards continue to vest per the schedule outlined in the applicable team member award agreement. Shares issued for RSA vesting are newly issued shares. The estimated fair values of RSAs granted during 2017 is $18.11 per share of restricted stock, and was calculated based on the closing price on the grant date. There were no RSAs granted during 2018. The total grant date fair value of shares of restricted stock released upon vesting during 2018 was $3.3 million. The total grant date fair value of shares of restricted stock forfeited during 2018 was $0.6 million. The total grant date fair value of the 160,491 shares of restricted stock issued but not released as of December 30, 2018 was $2.9 million. The following table summarizes RSA activity during 2018:
Number of RSAs
Weighted Average Grant Date Fair Value
Outstanding at December 31, 2017
352,847
$
19.27
Awarded
—
—
Released
(160,355
)
20.66
Forfeited
(32,001
)
18.11
Outstanding at December 30, 2018
160,491
$
18.11
Share-Based Compensation Expense The Company presents share-based compensation expense in selling, general and administrative expenses on the Company’s consolidated statements of income. The amount recognized was as follows:
Year Ended
December 30, 2018
December 31, 2017
January 1, 2017
Total share-based compensation expense
$
14,512
$
14,221
$
13,399
The Company recognized income tax benefits related to share-based compensation of $3.4 million, $5.6 million and $5.2 million for 2018, 2017, and 2016, respectively. As of December 30, 2018, total unrecognized compensation expense and remaining weighted average recognition period related to outstanding share-based awards were as follows:
Unrecognized compensation expense
Remaining weighted average recognition period
Options
$
456
1.0
RSUs
8,412
1.5
PSAs
1,839
0.9
RSAs
1,547
1.2
Total unrecognized compensation expense at December 30, 2018
$
12,254
During 2018, 2017 and 2016, the Company received $21.8 million, $9.3 million and $2.7 million in cash proceeds from the exercise of options, respectively. During 2018, 2017 and 2016, the Company recorded $12.4 million, $9.9 million and $3.7 million of excess tax benefits from the exercise of options, respectively. Share Award Restructuring During the year ended December 30, 2018, certain stock options were modified pursuant to a separation agreement with the Company’s former Chief Executive Officer. A total of 995,937 vested options were modified such that their remaining exercise period was increased from three months to six months after the separation date. Additionally, a total of 125,241 options and awards (RSUs, PSAs, and RSAs) were modified such that they will be permitted to vest in March 2019, which is subsequent to the former Chief Executive Officer’s separation date. These options and awards will expire three months after vesting, consistent with the other modified options. These modifications resulted in an incremental expense, net of $2.5 million of stock compensation reversals, of $0.2 million during the year ended December 30, 2018. All other unvested options and awards were forfeited. This expense was presented in store closure and other costs on the Company’s consolidated statements of income. During the year ended January 1, 2017, in connection with the appointments of the Company’s Chief Executive Officer and President &amp; Chief Operating Officer in August 2015, the Compensation Committee of the Company’s Board of Directors approved a grant of stock options to purchase 1,200,000 and 500,000 shares of the Company’s common stock at an exercise price of $20.98 per share to these officers, respectively (the “August 2015 Options”) pursuant to the 2013 Incentive Plan. The August 2015 Options, taken together with other options granted under the 2013 Incentive Plan to such officers during 2015, exceeded the limit of 500,000 shares which may be granted pursuant to stock options and stock appreciation rights per calendar year to each participant under the 2013 Incentive Plan by 733,439 shares in the case of the Company’s Chief Executive Officer and 33,439 shares in the case of the Company’s President &amp; Chief Operating Officer (the “Excess Options”). Accordingly, the Company has determined, and these officers have acknowledged, that the grants of the Excess Options were null and void. In order to satisfy the original intent with respect to these individuals’ compensation, on May 23, 2016, the Compensation Committee granted to the Company’s Chief Executive Officer and President &amp; Chief Operating Officer under the 2013 Incentive Plan options to purchase 386,496 and 33,439 shares of the Company’s common stock at an exercise price of $24.48 per share, respectively, and 215,251 and 2,601 RSAs, respectively. The Company recognized compensation expense of $1.9 million during the year ended December 30, 2018 related to the options and RSAs granted. </t>
  </si>
  <si>
    <t>Subsequent Events</t>
  </si>
  <si>
    <t>Subsequent Events [Abstract]</t>
  </si>
  <si>
    <t xml:space="preserve">27. Subsequent Events Subsequent to December 30, 2018, and through February 18, 2019, the Company repurchased an additional 0.9 million shares of common stock for $20.3 million. The Company borrowed an additional $24.7 million under its Amended and Restated Credit Agreement that was utilized in these repurchases and made a $37.7 million principal payment, resulting in total outstanding debt under the Amended and Restated Credit Agreement of $440 million as of February 18, 2019. </t>
  </si>
  <si>
    <t>Significant Accounting Policies (Policies)</t>
  </si>
  <si>
    <t>Fiscal Years</t>
  </si>
  <si>
    <t xml:space="preserve">Fiscal Years The Company reports its results of operations on a 52- or 53-week fiscal calendar ending on the Sunday closest to December 31. Fiscal year 2018 ended on December 30, 2018 and included 52-weeks. Fiscal year 2017 ended on December 31, 2017 and included 52-weeks, fiscal year 2016 ended on January 1, 2017 and included 52-weeks. Fiscal years 2018, 2017, and 2016 are referred to as 2018, 2017, and 2016, respectively. </t>
  </si>
  <si>
    <t>Change in Accounting Principle</t>
  </si>
  <si>
    <t>Change in Accounting Principle In the fourth quarter of fiscal 2018, the Company made a voluntary change in its accounting policy for the classification of certain expenses. Historically, the Company has presented store occupancy costs and buying costs in cost of goods sold. Under the new policy, the Company is presenting these expenses within selling, general and administrative expenses (“SG&amp;A”). In addition, the Company changed the classification of depreciation and amortization (exclusive of supply chain-related depreciation included in cost of sales) from direct store expenses (“DSE”) and SG&amp;A to a separate financial statement line item and combined DSE and store pre-opening costs into SG&amp;A. These reclassifications had no impact on sales, income from operations, net income or earnings per share. In addition, there was no cumulative effect to retained earnings, equity, or net assets. The Company made this voluntary change in accounting policy in order to better reflect the direct costs of acquiring products and making them available to its customers in cost of sales. Store occupancy costs and buying costs, which are largely sales and marketing driven, are more appropriately reflected in SG&amp;A. The new presentation of operating expenses now largely disaggregates cash from non-cash operating expenses, which the Company believes provides better information to its financial statement users. The Company believes these changes are preferable because they enhance the comparability of its financial statements with those of many of its industry peers and align with how the Company internally manages and reviews costs and margin. These changes in presentation have been retrospectively applied to all prior periods. Refer to the tables below for the impact to the years currently presented:
Year Ended December 31, 2017
Unadjusted
Change in Accounting Principle
As Adjusted
Cost of sales
$
3,314,487
$
(216,905
)
$
3,097,582
Gross profit
1,350,125
216,905
1,567,030
Direct store expenses
962,894
(962,894
)
—
Selling, general and administrative expenses
148,408
1,097,232
1,245,640
Depreciation and amortization (exclusive of depreciation included in cost of sales)
—
94,194
94,194
Store pre-opening costs
11,627
(11,627
)
—
Year Ended January 1, 2017
Unadjusted
Change in Accounting Principle
As Adjusted
Cost of sales
$
2,864,379
$
(181,442
)
$
2,682,937
Gross profit
1,182,006
181,442
1,363,448
Direct store expenses
828,943
(828,943
)
—
Selling, general and administrative expenses
126,929
945,066
1,071,995
Depreciation and amortization (exclusive of depreciation included in cost of sales)
—
78,293
78,293
Store pre-opening costs
12,974
(12,974
)
—</t>
  </si>
  <si>
    <t>Significant Accounting Estimates</t>
  </si>
  <si>
    <t xml:space="preserve">Significant Accounting Estimates The preparation of financial statements in conformity with GAAP requires management to make estimates and assumptions. Such estimates and assumptions affect the reported amounts of assets and liabilities and the disclosure of contingent assets and liabilities at the date of the financial statements and the reported amounts of revenues and expenses during the reporting period. The Company’s critical accounting estimates include, but are not limited to: inventory valuations, lease assumptions, sublease assumptions for closed stores, self-insurance reserves, goodwill and intangible assets, impairment of long-lived assets, fair values of share-based awards and derivatives, and income taxes. Actual results could differ from those estimates. </t>
  </si>
  <si>
    <t>Cash and Cash Equivalents</t>
  </si>
  <si>
    <t>Cash and Cash Equivalents The Company considers all highly liquid instruments with an original maturity of three months or less to be cash equivalents. The Company’s cash and cash equivalents are maintained at financial institutions in the United States of America. Deposits in transit includes sales through the end of the period, the majority of which were paid with credit and debit cards and settle within a few days of the sales transactions. The amounts due from banks for these transactions at each reporting date were as follows:
As Of
December 30, 2018
December 31, 2017
Due from banks for debit and credit card transactions
$
52,896
$
51,825</t>
  </si>
  <si>
    <t>Restricted Cash</t>
  </si>
  <si>
    <t>Restricted Cash Restricted cash relates to the Company’s defined benefit plan forfeitures and the Company’s healthcare plan benefits of approximately $0.7 million and $0.0 million as of December 30, 2018 and December 31, 2017, respectively, and is included in prepaid expenses and other current assets in the accompanying consolidated balance sheets.</t>
  </si>
  <si>
    <t>Accounts Receivable Accounts receivable primarily represents billings to vendors for scan, advertising and other rebates, and landlords for tenant allowances. Accounts receivable also includes receivables from the Company’s insurance carrier for payments expected to be made in excess of self-insured retentions. The Company provides an allowance for doubtful accounts when a specific account is determined uncollectible.</t>
  </si>
  <si>
    <t xml:space="preserve">Inventories Inventories consist of merchandise purchased for resale, which are stated at the lower of cost or net realizable value. The cost method is used for distribution center and store perishable department inventories by assigning costs to each of these items based on a first-in, first-out (FIFO) basis (net of vendor discounts). The Company’s non-perishable inventory is valued at the lower of cost or net realizable value using weighted averaging, the use of which approximates the FIFO method. The Company believes that all inventories are saleable and no allowances or reserves for obsolescence were recorded as of December 30, 2018 and December 31, 2017. </t>
  </si>
  <si>
    <t xml:space="preserve">Property and Equipment Property and equipment are stated at cost, net of accumulated depreciation and amortization. Expenditures for major additions and improvements to facilities are capitalized, while maintenance and repairs are charged to expense as incurred. When property is retired or otherwise disposed of, the related cost and accumulated depreciation are removed from the accounts and any resulting gain or loss is reflected in the consolidated statements of income. Depreciation expense, which includes the amortization of assets recorded under capital and financing leases, is computed using the straight-line method over the estimated useful lives of the individual assets. Leasehold improvements and assets under capital and financing leases are amortized over the shorter of the lease term to which they relate, or the estimated useful life of the asset. Terms of leases used in the determination of estimated useful lives may include renewal options if the exercise of the renewal option is determined to be reasonably assured. The following table includes the estimated useful lives of certain of the Company’s asset classes:
Computer hardware and software
3 to 5 years
Furniture, fixtures and equipment
7 to 20 years
Leasehold improvements
up
Buildings
40 years Store development costs, which include costs associated with the selection and procurement of real estate sites, are also included in property and equipment. These costs are included in leasehold improvements and are amortized over the remaining lease term of the successful sites with which they are associated. </t>
  </si>
  <si>
    <t>Closed Store Reserve</t>
  </si>
  <si>
    <t>Closed Store Reserve The Company recognizes a reserve for future operating lease payments and other occupancy costs associated with facilities that are no longer being utilized in its current operations. The reserve is recorded based on the present value of the remaining noncancelable lease payments and estimates of other occupancy costs after the cease use date, less an estimate of subtenant income. If subtenant income is expected to be higher than the lease payments, no accrual is recorded. Lease payments and other occupancy costs included in the closed store reserve are expected to be paid over the remaining terms of the respective leases. Adjustments to the closed store reserve relate primarily to changes in actual or estimated subtenant income and actual lease payments and other occupancy costs from original estimates. Adjustments are made for changes in estimates in the period in which the change becomes known considering timing of new information regarding the market, subleases or other lease updates. Adjustments in the closed store reserves are recorded in “store closure and other costs” in the accompanying consolidated statements of income. See Note 16, “Closed Store Reserves and Other Costs.”</t>
  </si>
  <si>
    <t>Self-Insurance Reserves</t>
  </si>
  <si>
    <t>Self-Insurance Reserves The Company uses a combination of insurance and self-insurance programs to provide for costs associated with general liability, workers’ compensation and team member health benefits. Liabilities for self-insurance reserves are estimated through consideration of various factors, which include historical claims experience, demographic factors, severity factors and other actuarial assumptions. Amounts expected to be recovered from insurance companies are included in the liability, with a corresponding amount recorded in accounts receivable.</t>
  </si>
  <si>
    <t>Goodwill and Intangible Assets</t>
  </si>
  <si>
    <t xml:space="preserve">Goodwill and Intangible Assets Goodwill represents the cost of acquired businesses in excess of the fair value of assets and liabilities acquired. The Company’s indefinite-lived intangible assets consist of trade names related to “Sprouts Farmers Market” and liquor licenses. The Company also holds intangible assets with finite useful lives, consisting of favorable and unfavorable leasehold interests and the “Sunflower Farmers Market” trade name. Goodwill is evaluated for impairment on an annual basis or more frequently if events or changes in circumstances indicate that the asset might be impaired. The Company’s impairment evaluation of goodwill consists of a qualitative assessment to determine if it is more likely than not that the fair value of a reporting unit is less than its carrying amount. If the Company’s qualitative assessment indicates it is more likely than not that the estimated fair value of a reporting unit exceeds its carrying value, no further analysis is required and goodwill is not impaired. Otherwise, the Company follows a two-step quantitative goodwill impairment test to determine if goodwill is impaired. The first step of the quantitative goodwill impairment test compares the fair value of a reporting unit with its carrying amount, including goodwill. If the fair value of the Company’s reporting unit exceeds its carrying value, no further analysis or impairment of goodwill is required. If the carrying value of the Company’s reporting unit exceeds its fair value, the fair value of the reporting unit would be allocated to the reporting unit’s assets and liabilities based on the relative fair value, with goodwill written down to its implied fair value, if necessary. Indefinite-lived assets are evaluated for impairment on an annual basis or more frequently if events or changes in circumstances indicate that the asset might be impaired. The Company’s impairment evaluation for its indefinite-lived intangible assets consists of a qualitative assessment similar to that for goodwill. If the Company’s qualitative assessment indicates it is more likely than not that the estimated fair value of an indefinite-lived intangible asset exceeds its carrying value, no further analysis is required and the asset is not impaired. Otherwise, the Company compares the estimated fair value of the asset to its carrying amount with an impairment loss recognized for the amount, if any, by which carrying value exceeds estimated fair value. The Company can elect to bypass the qualitative assessments approach for goodwill and indefinite-lived intangible assets and proceed directly to the quantitative assessments for goodwill or any indefinite-lived intangible assets in any period. The Company has determined its business consists of a single reporting unit, healthy grocery stores. When applying the quantitative test, the Company determines the fair value of its reporting unit using the income approach methodology of valuation that includes the discounted cash flow method as well as other generally accepted valuation methodologies. The Company has had no goodwill impairment charges for the past three fiscal years. See Note 7, “Intangible Assets” and Note 8, “Goodwill” for further discussion. The trade name related to “Sunflower Farmers Market” meets the definition of a defensive intangible asset and is amortized on a straight-line basis over an estimated useful life of 10 years from the date of its acquisition by the Company. Favorable and unfavorable leasehold interests are amortized on a straight-line basis over the lease term. </t>
  </si>
  <si>
    <t>Impairment of Long-Lived Assets</t>
  </si>
  <si>
    <t>Impairment of Long-Lived Assets The Company assesses its long-lived assets, including property and equipment and finite-lived intangible assets, for potential impairment each quarter based on whether certain triggering events have occurred or changes in circumstances indicate that the carrying amount of an asset group may not be recoverable. These events include current period losses combined with a history of losses or a projection of continuing losses, a significant decrease in the market value of an asset or a significant negative industry or economic trend. The Company groups and evaluates long-lived assets for impairment at the individual store level, which is the lowest level at which independent identifiable cash flows are available.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group. The fair value is estimated based on the discounted future cash flows or comparable market values, if available. The Company recorded an impairment loss during 2018 related to the write-off of leasehold improvements, furniture, fixtures and equipment due to the two stores closed in the period; see Note 16, “Closed Store Reserves and Other Costs”. No impairment was recognized in 2017 or 2016.</t>
  </si>
  <si>
    <t>Deferred Financing Costs</t>
  </si>
  <si>
    <t xml:space="preserve">Deferred Financing Costs The Company capitalizes certain fees and costs incurred in connection with the issuance of debt. Deferred financing costs are amortized to interest expense over the term of the debt using the effective interest method. For the Amended and Restated Credit Agreement and Former Credit Facility (as defined in Note 12, “Long-Term Debt”), deferred financing costs are amortized on a straight-line basis over the term of the facility. Upon prepayment, redemption or conversion of debt, the Company accelerates the recognition of an appropriate amount of financing costs as loss on extinguishment of debt. The current and noncurrent portions of deferred financing costs are included in prepaid expenses and other current assets and other assets, respectively, in the accompanying consolidated balance sheets. </t>
  </si>
  <si>
    <t>Lease Classification</t>
  </si>
  <si>
    <t xml:space="preserve">Lease Classification The Company leases certain stores, distribution centers and administrative offices under operating leases. The most significant estimates used by management in accounting for leases as operating or capital is the incremental borrowing rate, the fair market value of the leased asset, and expected lease term. The expected lease term includes both contractual lease periods and cancelable option periods where failure to exercise such options would result in an economic penalty. With certain leases, the Company is involved in the construction of the building (or certain significant changes to an existing building), and the Company is considered owner of the building for accounting purposes. As a result, the Company capitalizes the amount of the lessor’s total project costs incurred during the construction period with a corresponding financing obligation. At the completion of the construction project, the Company evaluates whether the transfer to the landlord meets the requirements for sale-leaseback accounting treatment to determine if these assets and related financing obligation can be derecognized. If the Company does not pass the criteria for sale-leaseback accounting, the leased asset and financing obligation remain on its consolidated balance sheets, which are included with “Property and equipment, net of accumulated depreciation” and “Capital and financing lease obligations”. The Company allocates each lease payment between a reduction of the lease obligation and interest expense using the effective interest method. Operating Leases Incentives received from lessors are deferred and recorded as a reduction of rental expense over the lease term using the straight-line method. The current portion of unamortized lease incentives is included in other accrued liabilities and the noncurrent portion is included in other long-term liabilities in the accompanying consolidated balance sheets. Store lease agreements generally include rent abatements and rent escalation provisions and may include contingent rent provisions based on a percentage of sales in excess of specified levels. The Company recognizes escalations of minimum rents and/or abatements as deferred rent and amortizes these balances on a straight-line basis over the term of the lease. For lease agreements that require the payment of contingent rents based on a percentage of sales above stipulated minimums, the Company begins accruing an estimate for contingent rent when it is determined that it is probable the specified levels of sales in excess of the stipulated minimums will be reached during the year. The Company expensed $1.9 million, $1.9 million and $1.8 million for the years ended December 30, 2018, December 31, 2017 and January 1, 2017, respectively, for contingent rent. </t>
  </si>
  <si>
    <t>Financing Lease Obligations</t>
  </si>
  <si>
    <t xml:space="preserve">Financing Lease Obligations Financing lease obligations are recorded for store building leases in which the Company was deemed to be the owner during the construction period under lease accounting guidance. Further, each lease contains provisions indicating continuing involvement with the property at the end of the construction period, which include either an affiliate guaranty or contingent collateral. As a result, in accordance with applicable accounting guidance, buildings and related assets subject to the leases are reflected on the Company’s balance sheets and depreciated over their remaining useful lives. The present value of the lease payments associated with these buildings is recorded as financing lease obligations. Monthly lease payments are allocated between the land element of the lease (which is accounted for as an operating lease) and the financing obligation. The financing obligation is amortized using the effective interest method and the interest rate is determined in accordance with the requirements of sale-leaseback accounting. Lease payments less the portion allocated to the land element of the lease and that portion considered to be interest expense decrease the financing liability. At the end of the initial lease term, should the Company decide not to renew the lease, the net book value of the asset and the corresponding financing obligation would be reversed. The outflows from the construction of the buildings are classified as investing activities, and the outflows associated with the financing obligations principal payments and inflows from the associated financing proceeds are classified as financing activities in the accompanying consolidated statements of cash flows. See “Recently Issued Accounting Pronouncements Not Yet Adopted” below. </t>
  </si>
  <si>
    <t>Fair Value Measurements 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valuation of derivative instruments, impairment analysis of goodwill, intangible assets, and long-lived assets. Cash, cash equivalents and restricted cash, accounts receivable, prepaid expenses and other current assets, accounts payable, accrued salaries and benefits and other accrued liabilities approximate fair value because of the short maturity of those instruments.</t>
  </si>
  <si>
    <t xml:space="preserve">Derivative Financial Instruments The Company records derivatives at fair value. The designation of a derivative instrument as a hedge and its ability to meet the hedge accounting criteria determine how the Company reflects the change in fair value of the derivative instrument in its financial statements. A derivative qualifies for hedge accounting if, at inception, the derivative is expected to be highly effective in offsetting the underlying hedged cash flows, and the Company fulfills the hedge documentation standards at the time it enters into the derivative contract. The Company designates its hedge based on the exposure it is hedging. For qualifying cash flow hedges, the Company records changes in fair value in other comprehensive income (“OCI”). The Company releases the derivative’s gain or loss from OCI to match the timing of the underlying hedged item’s effect on earnings. The Company reviews the effectiveness of its hedging instruments quarterly. The Company recognizes changes in the fair value for derivatives not designated as hedges or those not qualifying for hedge accounting in current period earnings. The Company discontinues hedge accounting for any hedge that is no longer evaluated to be highly effective. The Company does not enter into derivative financial instruments for trading or speculative purposes, and it monitors the financial stability and credit standing of its counterparties in these transactions. </t>
  </si>
  <si>
    <t xml:space="preserve">Share-Based Compensation The Company measures share-based compensation cost at the grant date based on the fair value of the award and recognizes share-based compensation cost as expense over the vesting period. As share-based compensation expense recognized in the consolidated statements of income is based on awards ultimately expected to vest, the amount of expense has been reduced for actual forfeitures as they occur. The Company uses the Black-Scholes option-pricing model to determine the grant date fair value for each option grant. The Black-Scholes option-pricing model requires extensive use of subjective assumptions. See Note 26, “Share-Based Compensation” for a discussion of assumptions used in the calculation of fair values. Application of alternative assumptions could produce different estimates of the fair value of share-based compensation and, consequently, the related amounts recognized in the accompanying consolidated statements of income. The grant date fair value of restricted stock units (“RSUs”), performance share awards (“PSAs”), and restricted stock awards (“RSAs”) is based on the closing price per share of the Company’s stock on the grant date. The Company recognizes compensation expense for time-based awards on a straight-line basis and for performance-based awards on the graded-vesting method over the vesting period of the awards. </t>
  </si>
  <si>
    <t>Revenue Recognition</t>
  </si>
  <si>
    <t>Revenue Recognition The Company adopted Accounting Standards Codification (“ASC”) 606, “Revenue from Contracts with Customers” in the first quarter of fiscal year 2018, with a date of initial application of January 1, 2018, using the modified retrospective approach. Comparative information presented has not been adjusted and continues to be reported under ASC 605. The Company applied ASC 606 to all of its contracts with customers. As a result of the adoption, there is no impact to any financial statement line item, and the Company has recorded no impact to opening retained earnings as of January 1, 2018. The Company does not have any material contract assets or receivables from contracts with customers, any revenue recognized in the current period from performance obligations satisfied in previous periods, any contract performance obligations, or any material costs to obtain or fulfill a contract as of December 30, 2018. The Company had a net gift card liability balance of $14.6 million as of December 30, 2018 and $13.1 million as of December 31, 2017, of which $9.5 million was recognized as revenue during the year ended December 30, 2018. Revenue is recognized at the point of sale. The Company’s performance obligations are satisfied upon the transfer of goods to the customer,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nature of goods the Company transfers to customers at the point of sale are inventories, consisting of merchandise purchased for resale.</t>
  </si>
  <si>
    <t>Cost of Sales</t>
  </si>
  <si>
    <t xml:space="preserve">Cost of Sales Cost of sales includes the cost of inventory sold during the period, including the direct costs of purchased merchandise (net of discounts and allowances), distribution and supply chain costs, supplies and depreciation and amortization for distribution centers and supply chain related assets. The Company recognizes vendor allowances and merchandise volume related rebate allowances as a reduction of inventories during the period when earned and reflects the allowances as a component of cost of sales as the inventory is sold. The Company’s largest supplier accounted for approximately 34%, 34% and 33% of total purchases during 2018, 2017, and 2016, respectively. </t>
  </si>
  <si>
    <t>Selling, General and Administrative Expenses</t>
  </si>
  <si>
    <t xml:space="preserve">Selling, General and Administrative Expenses Selling, general and administrative expenses primarily consist of salaries, wages and benefits costs, share-based compensation, occupancy costs (including rent, property taxes, utilities, common area maintenance and insurance), advertising costs, buying cost, pre-opening and other administrative costs. The Company charges third-parties to place advertisements in the Company’s in-store guide and circulars. The Company records rebates received from vendors in connection with cooperative advertising programs as a reduction to advertising costs when the allowance represents a reimbursement of a specific incremental and identifiable cost. Advertising costs are expensed as incurred. Advertising expense, net of rebates, was $50.2 million, $42.3 million and $37.0 million for 2018, 2017 and 2016, respectively. </t>
  </si>
  <si>
    <t>Depreciation and amortization</t>
  </si>
  <si>
    <t xml:space="preserve">Depreciation and amortization Depreciation and amortization expense (exclusive of depreciation included in cost of sales) primarily consists of depreciation and amortization for buildings, store leasehold improvements, and equipment. </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deferred tax assets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 offset by deferred tax liabilities. Changes in recognition or measurement are reflected in the period in which the judgment occurs.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part of income tax expense. </t>
  </si>
  <si>
    <t>Share Repurchases</t>
  </si>
  <si>
    <t>Share Repurchases The Company has elected to retire shares repurchased to date. Shares retired become part of the pool of authorized but unissued shares. The Company has elected to record purchase price of the retired shares in excess of par value directly as a reduction of retained earnings.</t>
  </si>
  <si>
    <t>Net Income per Share</t>
  </si>
  <si>
    <t xml:space="preserve">Net Income per Share Basic net income per share is calculated by dividing net income by the weighted average number of shares outstanding during the fiscal period. Diluted net income per share is based on the weighted average number of shares outstanding, plus, where applicable, shares that would have been outstanding related to dilutive options, PSAs, RSAs, and RSUs. </t>
  </si>
  <si>
    <t xml:space="preserve">Comprehensive Income Comprehensive income consists of net income and the unrealized gains or losses on derivative instruments that qualify for and have been designated as cash flow hedges, for all periods presented. </t>
  </si>
  <si>
    <t>Recently Adopted Accounting Pronouncements</t>
  </si>
  <si>
    <t>Recently Adopted Accounting Pronouncements Revenue In May 2014, the Financial Accounting Standards Board (“FASB”) issued Accounting Standards Update (“ASU”) No. 2014-09, “Revenue from Contracts with Customers.”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Subsequent to the initial standards, the FASB has also issued several ASUs to clarify specific revenue recognition topics. The Company adopted ASC 606 effective January 1, 2018 using the modified retrospective approach. As noted above, there is no impact to any financial statement line item as a result of the adoption, and the Company has recorded no impact to opening retained earnings as of January 1, 2018. The Company has added additional disclosures of disaggregated revenue by type in Note 25, “Segments.” Liabilities – Extinguishments of Liabilities In March 2016, the FASB issued ASU No. 2016-04, “Liabilities-Extinguishments of Liabilities (Subtopic 405-20): Recognition of breakage for certain prepaid stored-value products.” ASU No. 2016-04 provides a narrow scope exception to the guidance in Subtopic 405-20 to require that stored-value breakage be accounted for consistently with the breakage guidance in Topic 606. The amendments in this update contain specific guidance for derecognition of prepaid stored-value product liabilities, thereby eliminating the current and potential future diversity. The guidance was effective for the Company for its fiscal year 2018. The Company adopted this guidance using the modified retrospective approach. There is no impact to any financial statement line item as a result of the adoption, and the Company recorded no impact to opening retained earnings as of January 1, 2018. Statement of Cash Flows – Classification of Certain Cash Receipts and Cash Payments In August 2016, the FASB issued ASU No. 2016-15, “Statement of Cash Flows (Topic 230): Classification of Certain Cash Receipts and Cash Payments.” This update provides clarifications on the cash flow classification for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doption of this guidance took place during the first quarter of fiscal year 2018, using the retrospective transition method, and the adoption had no impact on the Company’s consolidated financial statements or disclosures. Statement of Cash Flows – Restricted Cash In November 2016, the FASB issued ASU No.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doption of this guidance took place retrospectively during the first quarter of 2018, and the adoption did not have a material impact on the Company’s consolidated financial statements or disclosures. Stock Compensation – Scope of Modification Accounting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Adoption of this guidance took place prospectively during the first quarter 2018, and the adoption did not have an impact on the Company’s consolidated financial statements or disclosures. Intangibles – Internal-Use Software In August 2018, the FASB issued ASU No. 2018-15, “Intangibles —Goodwill and Other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 The amendments require an entity in a hosting arrangement that is a service contract to follow the guidance in Subtopic 350-40 to determine which service contract implementation costs to capitalize as an asset and which costs to expense. The amendments also require the entity to expense the capitalized implementation costs of a hosting arrangement that is a service contract over the term of the hosting arrangements, which includes reasonably certain renewals. The Company adopted this guidance during the third quarter 2018 using the prospective transition approach. Adoption of the guidance did not have a material impact to the Company's financial statements and resulted in capitalization of implementation costs associated with various technology initiatives which are included in other assets in the accompanying consolidated balance sheet as of December 30, 2018.</t>
  </si>
  <si>
    <t>Recently Issued Accounting Pronouncements Not Yet Adopted</t>
  </si>
  <si>
    <t>Recently Issued Accounting Pronouncements Not Yet Adopted Leases In February 2016, the FASB issued ASU No. 2016-02, “Leases (ASC 842).” ASU No. 2016-02 requires lessees to recognize a right-of-use asset and corresponding lease liability for all leases with terms greater than twelve months. Recognition, measurement and presentation of expenses will depend on classification as a finance or operating lease. Certain additional quantitative and qualitative disclosures will also be required. The Company adopted the standard as of December 31, 2018, the first day of fiscal 2019. The Company will elect the package of practical expedients permitted under the transition guidance within the new standard, which among other things, permits companies not to reassess prior conclusions about lease identification, lease classification and initial direct costs. The Company did not elect the hindsight practical expedient. The adoption of the standard will result in the recognition of operating lease assets and liabilities of approximately $1.0 billion to $1.2 billion based on the lease portfolio as of December 31, 2018, including recognition of operating lease assets and liabilities for certain third party operated distribution center locations. In addition, all leases that were accounted for as financing leases will be classified as operating leases in accordance with the new standard as of the transition date, resulting in the derecognition of approximately $115 million of existing financing lease obligations and related assets. This reclassification will also result in the recognition of rent expense which was previously reported as interest expense under the former failed sale-leaseback guidance. The adoption of this standard is not expected to have a material impact on the Company’s liquidity or cash flows. Intangibles – Simplifying the Test for Goodwill Impairment In January 2017, the FASB issued ASU No. 2017-04, “Intangibles – Goodwill and Other (Topic 350): Simplifying the Test for Goodwill Impairment.” The amendments in this update eliminate the second step of the goodwill impairment test and provide that a 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guidance will be effective for the Company for its fiscal year 2020, with early adoption permitted. The Company does not expect this ASU to materially impact the Company’s consolidated financial statements. In August 2018, the FASB issued ASU No. 2018-14, “Compensation —Retirement Benefits —Defined Benefit Plans —General (Subtopic 715-20) —Disclosure Framework —Changes to the Disclosure Requirements for Defined Benefit Plans.” The amendments in this update remove disclosures that no longer are considered cost-beneficial, clarify the specific requirements of disclosures, and add disclosure requirements identified as relevant. The guidance will be effective for the Company for its fiscal year 2020, with early adoption permitted. The Company does not expect this ASU to materially impact the Company’s disclosures. No other new accounting pronouncements issued or effective during fiscal 2018 had, or are expected to have, a material impact on the Company’s consolidated financial statements.</t>
  </si>
  <si>
    <t>Basis of Presentation (Tables)</t>
  </si>
  <si>
    <t>Summary of Sales by as Perishable and Non-Perishable</t>
  </si>
  <si>
    <t xml:space="preserve">The following is a breakdown of the Company’s perishable and non-perishable sales mix:
2018
2017
2016
Perishables
57.5
%
58.0
%
58.1
%
Non-Perishables
42.5
%
42.0
%
41.9
% </t>
  </si>
  <si>
    <t>Significant Accounting Policies (Tables)</t>
  </si>
  <si>
    <t>Summary of Changes in Presentation Due to Change in Accounting Principle</t>
  </si>
  <si>
    <t>These changes in presentation have been retrospectively applied to all prior periods. Refer to the tables below for the impact to the years currently presented:
Year Ended December 31, 2017
Unadjusted
Change in Accounting Principle
As Adjusted
Cost of sales
$
3,314,487
$
(216,905
)
$
3,097,582
Gross profit
1,350,125
216,905
1,567,030
Direct store expenses
962,894
(962,894
)
—
Selling, general and administrative expenses
148,408
1,097,232
1,245,640
Depreciation and amortization (exclusive of depreciation included in cost of sales)
—
94,194
94,194
Store pre-opening costs
11,627
(11,627
)
—
Year Ended January 1, 2017
Unadjusted
Change in Accounting Principle
As Adjusted
Cost of sales
$
2,864,379
$
(181,442
)
$
2,682,937
Gross profit
1,182,006
181,442
1,363,448
Direct store expenses
828,943
(828,943
)
—
Selling, general and administrative expenses
126,929
945,066
1,071,995
Depreciation and amortization (exclusive of depreciation included in cost of sales)
—
78,293
78,293
Store pre-opening costs
12,974
(12,974
)
—</t>
  </si>
  <si>
    <t>Amounts Due from Banks</t>
  </si>
  <si>
    <t>The amounts due from banks for these transactions at each reporting date were as follows:
As Of
December 30, 2018
December 31, 2017
Due from banks for debit and credit card transactions
$
52,896
$
51,825</t>
  </si>
  <si>
    <t>Estimated Useful Lives of Asset Classes</t>
  </si>
  <si>
    <t>The following table includes the estimated useful lives of certain of the Company’s asset classes:
Computer hardware and software
3 to 5 years
Furniture, fixtures and equipment
7 to 20 years
Leasehold improvements
up
Buildings
40 years</t>
  </si>
  <si>
    <t>Accounts Receivable (Tables)</t>
  </si>
  <si>
    <t>Summary of Accounts Receivable</t>
  </si>
  <si>
    <t>A summary of accounts receivable is as follows:
As Of
December 30, 2018
December 31, 2017
Vendors
$
20,589
$
17,500
Insurance
11,320
1,137
Landlords
5,031
4,290
Supply rebates
1,400
17
Other
2,224
2,949
Total
$
40,564
$
25,893</t>
  </si>
  <si>
    <t>Prepaid Expenses and Other Current Assets (Tables)</t>
  </si>
  <si>
    <t>Summary of Prepaid Expenses and Other Current Assets</t>
  </si>
  <si>
    <t>A summary of prepaid expenses and other current assets is as follows:
As Of
December 30, 2018
December 31, 2017
Prepaid rent
$
16,935
$
14,785
Prepaid expenses
7,806
9,354
Fair value of hedge
944
—
Restricted cash
660
—
Income tax receivable
414
—
Other current assets
564
454
Total
$
27,323
$
24,593</t>
  </si>
  <si>
    <t>Property and Equipment (Tables)</t>
  </si>
  <si>
    <t>Summary of Property and Equipment, Net</t>
  </si>
  <si>
    <t>A summary of property and equipment, net is as follows:
As Of
December 30, 2018
December 31, 2017
Land and buildings
$
162,084
$
151,309
Furniture, fixtures and equipment
579,673
491,990
Leasehold improvements
473,728
401,237
Construction in progress
33,813
52,100
Total property and equipment
1,249,298
1,096,636
Accumulated depreciation and amortization
(482,869
)
(383,605
)
Property and equipment, net
$
766,429
$
713,031</t>
  </si>
  <si>
    <t>Summary of Leased Property and Equipment under Capital and Financing Lease Obligations</t>
  </si>
  <si>
    <t>A summary of leased property and equipment under capital and financing lease obligations is as follows:
As Of
December 30, 2018
December 31, 2017
Capital leases—buildings
Gross asset balance
$
16,745
$
16,745
Accumulated depreciation
(5,502
)
(4,257
)
Net
$
11,243
$
12,488
Financing leases
Gross asset balance
146,385
151,599
Accumulated depreciation
(21,685
)
(17,941
)
Net
$
124,700
$
133,658</t>
  </si>
  <si>
    <t>Intangible Assets (Tables)</t>
  </si>
  <si>
    <t>Summary of Activity and Balances in Intangible Assets</t>
  </si>
  <si>
    <t xml:space="preserve">A summary of the activity and balances in intangible assets is as follows:
Balance at January 1, 2017
Additions
Balance at December 31, 2017
Gross Intangible Assets
Indefinite-lived trade names
$
182,937
$
—
$
182,937
Indefinite-lived liquor licenses
2,023
—
2,023
Finite-lived trade names
1,800
—
1,800
Leasehold interests
18,773
—
18,773
Total intangible assets
$
205,533
$
—
$
205,533
Accumulated Amortization
Finite-lived trade names
$
(825
)
$
(180
)
$
(1,005
)
Leasehold interests
(7,100
)
(1,223
)
(8,323
)
Total accumulated amortization
$
(7,925
)
$
(1,403
)
$
(9,328
)
Balance at December 31, 2017
Additions
Balance at December 30, 2018
Gross Intangible Assets
Indefinite-lived trade names
$
182,937
$
—
$
182,937
Indefinite-lived liquor licenses
2,023
—
2,023
Finite-lived trade names
1,800
—
1,800
Leasehold interests
18,773
—
18,773
Total intangible assets
$
205,533
$
—
$
205,533
Accumulated Amortization
Finite-lived trade names
$
(1,005
)
$
(180
)
$
(1,185
)
Leasehold interests
(8,323
)
(1,222
)
(9,545
)
Total accumulated amortization
$
(9,328
)
$
(1,402
)
$
(10,730
) </t>
  </si>
  <si>
    <t>Summary of Future Amortization Associated with Net Carrying Amount of Finite-Lived Intangible Assets</t>
  </si>
  <si>
    <t>Future amortization associated with the net carrying amount of finite-lived intangible assets is as follows:
2019
1,386
2020
1,375
2021
1,339
2022
1,189
2023
1,040
Thereafter
3,514
Total amortization
$
9,843</t>
  </si>
  <si>
    <t>Other Assets (Tables)</t>
  </si>
  <si>
    <t>Summary of Other Assets</t>
  </si>
  <si>
    <t>A summary of other assets is as follows:
As Of
December 30, 2018
December 31, 2017
Other assets
$
12,463
$
4,782
Total
$
12,463
$
4,782</t>
  </si>
  <si>
    <t>Accounts Payable Other Accrued Liabilities (Tables)</t>
  </si>
  <si>
    <t>Summary of Accounts Payable and Other Accrued Liabilities</t>
  </si>
  <si>
    <t>A summary of accounts payable and other accrued liabilities is as follows:
As Of
December 30, 2018
December 31, 2017
Trade accounts payable
$
120,265
$
119,034
Accrued occupancy related (CAM, property taxes, etc.)
27,062
21,766
Self-insurance reserves
23,818
19,714
Gift cards, net of breakage
14,629
13,099
Capital expenditures
7,241
16,409
Other
60,954
54,831
Total
$
253,969
$
244,853</t>
  </si>
  <si>
    <t>Accrued Salaries and Benefits (Tables)</t>
  </si>
  <si>
    <t>Summary of Accrued Salaries and Benefits</t>
  </si>
  <si>
    <t>A summary of accrued salaries and benefits is as follows:
As Of
December 30, 2018
December 31, 2017
Bonuses
17,333
16,957
Payroll
14,078
14,906
Vacation
11,679
12,281
Severance and other
5,513
1,479
Total
$
48,603
$
45,623</t>
  </si>
  <si>
    <t>Long-Term Debt (Tables)</t>
  </si>
  <si>
    <t>Summary of Long-Term Debt</t>
  </si>
  <si>
    <t>A summary of long-term debt is as follows:
As Of
Facility
Maturity
Interest
December 30, 2018
December 31, 2017
Senior secured debt
$700.0 million Credit Agreement
March 27, 2023
Variable
$
453,000
$
—
Former Credit Facility
April 17, 2020
Variable
—
348,000
Total debt
453,000
348,000
Long-term debt
$
453,000
$
348,000</t>
  </si>
  <si>
    <t>Other Long-Term Liabilities (Tables)</t>
  </si>
  <si>
    <t>Summary of Other Long-Term Liabilities</t>
  </si>
  <si>
    <t>A summary of other long-term liabilities is as follows:
As Of
December 30, 2018
December 31, 2017
Unamortized lease incentives
$
73,709
$
60,942
Other
79,668
69,698
Total
$
153,377
$
130,640</t>
  </si>
  <si>
    <t>Defined Contribution Plan (Tables)</t>
  </si>
  <si>
    <t>Total Expense Recorded for Matching under Defined Contribution Plans</t>
  </si>
  <si>
    <t>Total expense recorded for the matching under the Plan:
Year Ended
December 30, 2018
December 31, 2017
January 1, 2017
$
4,981
$
4,067
$
3,354</t>
  </si>
  <si>
    <t>Closed Store Reserves and Other Costs (Tables)</t>
  </si>
  <si>
    <t>Summary of Closed Store Reserve Activity</t>
  </si>
  <si>
    <t>A summary of closed store reserve activity is as follows:
As Of
December 30, 2018
December 31, 2017
Beginning balance
$
811
$
1,083
Additions
3,428
—
Usage
(426
)
(492
)
Adjustments
1,094
220
Ending balance
$
4,907
$
811</t>
  </si>
  <si>
    <t>Income Taxes (Tables)</t>
  </si>
  <si>
    <t>Components of Income Tax Provision</t>
  </si>
  <si>
    <t>The income tax provision consists of the following:
Year Ended
December 30, 2018
December 31, 2017
January 1, 2017
U.S. Federal—current
$
(9,319
)
$
(31,667
)
$
(44,588
)
U.S. Federal—deferred
(19,441
)
(6,551
)
(19,293
)
U.S. Federal—total
(28,760
)
(38,218
)
(63,881
)
State—current
(5,271
)
(7,337
)
(9,036
)
State—deferred
(3,229
)
(1,523
)
(1,369
)
State—total
(8,500
)
(8,860
)
(10,405
)
Total provision
$
(37,260
)
$
(47,078
)
$
(74,286
)</t>
  </si>
  <si>
    <t>Tax Rate Reconciliation</t>
  </si>
  <si>
    <t>Income tax provision differed from the amounts computed by applying the U.S. federal income tax rate to pre-tax income as a result of the following:
Year Ended
December 30, 2018
December 31, 2017
January 1, 2017
Federal statutory rate
21.00
%
35.00
%
35.00
%
Increase (decrease) in income taxes resulting from:
State income taxes, net of federal benefit
3.78
3.20
3.73
Tax Act benefit
—
(9.10
)
—
Excess tax benefits from share based payments
(5.17
)
(4.33
)
—
Tax calculation method change
(1.31
)
—
—
Unrecognized tax benefits
1.46
(0.01
)
0.04
Other, net
(0.73
)
(1.85
)
(1.36
)
Effective tax rate
19.03
%
22.91
%
37.41
%</t>
  </si>
  <si>
    <t>Components of Deferred Tax Assets and Deferred Tax Liabilities</t>
  </si>
  <si>
    <t>Significant components of the Company’s deferred tax assets and deferred tax liabilities are as follows:
As Of
December 30, 2018
December 31, 2017
Deferred tax assets
Employee benefits
$
17,879
$
20,332
Tax credits
413
410
Lease related
65,141
61,489
Other accrued liabilities
4,456
5,605
Charitable contribution carryforward
10,799
12,800
Inventories and other
1,333
1,844
Total gross deferred tax assets
100,021
102,480
Deferred tax liabilities
Depreciation and amortization
(123,543
)
(109,245
)
Intangible assets
(26,877
)
(20,301
)
Total gross deferred tax liabilities
(150,420
)
(129,546
)
Net deferred tax (liability) / asset
$
(50,399
)
$
(27,066
)</t>
  </si>
  <si>
    <t>Reconciliation of Unrecognized Tax Benefits</t>
  </si>
  <si>
    <t>A reconciliation of the beginning and ending amounts of unrecognized tax benefits is as follows:
As Of
December 30 2018
December 31 2017
January 1, 2017
Beginning balance
$
794
$
819
$
737
Additions based on tax positions related to the current year
2,864
95
104
Reductions for tax positions for prior years
(120
)
(22
)
Ending balance
$
3,658
$
794
$
819</t>
  </si>
  <si>
    <t>Commitments and Contingencies (Tables)</t>
  </si>
  <si>
    <t>Schedule of Future Minimum Lease Obligations for Operating Leases</t>
  </si>
  <si>
    <t>Future minimum lease obligations for operating leases with initial terms in excess of one year at December 30, 2018 are as follows:
2019
$
167,595
2020
179,058
2021
178,722
2022
170,515
2023
155,173
Thereafter
893,274
Total payments
$
1,744,337</t>
  </si>
  <si>
    <t>Schedule of Subtenant Agreements</t>
  </si>
  <si>
    <t>The Company has subtenant agreements under which it will receive rent as follows:
2019
$
1,544
2020
1,623
2021
1,384
2022
1,290
2023
1,190
Thereafter
3,158
Total subtenant rent
$
10,189</t>
  </si>
  <si>
    <t>Schedule of Future Minimum Lease Payments Required by All Capital and Financing Leases</t>
  </si>
  <si>
    <t>As of December 30, 2018, future minimum lease payments required by all capital and financing leases during the initial lease term are as follows:
Fiscal Year
Capital Leases
Financing Leases
2019
$
1,692
$
14,881
2020
1,591
14,865
2021
1,591
14,202
2022
1,662
12,538
2023
1,697
10,944
Thereafter
12,202
35,269
Total
20,435
102,699
Plus balloon payment (financing leases)
—
93,629
Less amount representing interest
(7,655
)
(84,227
)
Net present value of capital and financing lease obligations
12,780
112,101
Less current potion
(683
)
(4,556
)
Total long-term
$
12,097
$
107,545</t>
  </si>
  <si>
    <t>Capital Stock (Tables)</t>
  </si>
  <si>
    <t>Schedule of Options Exercised in Exchange for Issuance of Shares of Common Stock</t>
  </si>
  <si>
    <t>The following table outlines the options exercised in exchange for the issuance of shares of common stock during 2018, 2017, and 2016.
Year Ended
December 30, 2018
December 31, 2017
January 1, 2017
Options exercised
2,824,460
1,863,059
565,568</t>
  </si>
  <si>
    <t>Schedule of Share Repurchase Programs Authorized by Board and Related Repurchase Activity and Available Authorized</t>
  </si>
  <si>
    <t>The following table outlines the share repurchase programs authorized by the board, and the related repurchase activity and available authorization as of December 30, 2018:
Effective date
Expiration date
Amount authorized
Cost of repurchases
Authorization available
November 4, 2015
November 4, 2017
$
150,000
$
150,000
$
—
September 6, 2016
December 31, 2017
$
250,000
$
250,000
$
—
February 20, 2017
December 31, 2018
$
250,000
$
250,000
$
—
February 20, 2018
December 31, 2019
$
350,000
$
131,707
$
218,293</t>
  </si>
  <si>
    <t>Schedule of Share Repurchase Activity under Share Repurchase Programs</t>
  </si>
  <si>
    <t>Share repurchase activity under the Company’s repurchase programs for the periods indicated was as follows (total cost in thousands):
Year Ended
December 30, 2018
December 31, 2017
Number of common shares acquired
11,096,595
9,696,819
Average price per common share acquired
$
23.28
$
20.98
Total cost of common shares acquired
$
258,307
$
203,392</t>
  </si>
  <si>
    <t>Net Income Per Share (Tables)</t>
  </si>
  <si>
    <t>Summary of Reconciliation of Numerators and Denominators of Basic and Diluted Net Income Per Share</t>
  </si>
  <si>
    <t>A reconciliation of the numerators and denominators of the basic and diluted net income per share calculations is as follows (in thousands, except per share amounts):
Year Ended
December 30, 2018
December 31, 2017
January 1, 2017
Basic net income per share:
Net income
$
158,536
$
158,440
$
124,306
Weighted average shares outstanding
128,827
135,169
147,311
Basic net income per share
$
1.23
$
1.17
$
0.84
Diluted net income per share:
Net income
$
158,536
$
158,440
$
124,306
Weighted average shares outstanding
128,827
135,169
147,311
Dilutive effect of share-based awards:
Assumed exercise of options to purchase shares
429
2,378
2,232
Restricted Stock Units
220
142
58
Restricted Stock Awards
136
119
17
Performance Share Awards
164
76
35
Weighted average shares and equivalent shares outstanding
129,776
137,884
149,653
Diluted net income per share
$
1.22
$
1.15
$
0.83</t>
  </si>
  <si>
    <t>Derivative Financial Instruments (Tables)</t>
  </si>
  <si>
    <t>Summary of Fair Value of Derivative Instruments</t>
  </si>
  <si>
    <t>The following table summarizes the fair value of the Company’s derivative instruments:
As of December 30, 2018
As of December 31, 2017
Balance Sheet Location
Fair Value
Balance Sheet Location
Fair Value
Derivatives designated as hedging instruments
Interest rate swaps
Other Current Assets and Other Assets
$
1,522
Other Accrued Liabilities and Long-term Liabilities
$
1,064</t>
  </si>
  <si>
    <t>Summary of Gains and Losses of Derivative Instruments</t>
  </si>
  <si>
    <t xml:space="preserve">The gain or loss on these derivative instruments is recognized in other comprehensive income, net of tax, with the portion related to current period interest payments reclassified to interest expense on the consolidated statement of income. The following table summarizes these gains and losses for 2018 and 2017:
Year Ended
December 30, 2018
December 31, 2017
Consolidated Statements of Income Classification
Interest income (expense), net
$
396
$
(9
) </t>
  </si>
  <si>
    <t>Comprehensive Income (Tables)</t>
  </si>
  <si>
    <t>Schedule of Changes in Accumulated Other Comprehensive Income</t>
  </si>
  <si>
    <t>The following table presents the changes in accumulated other comprehensive income for the year ended December 30, 2018:
Cash Flow Hedges
Balance at January 1, 2017
$
—
Other comprehensive loss, net of tax
Unrealized loss on cash flow hedging activities, net of income tax of ($271)
(784
)
Total other comprehensive loss
(784
)
Balance at December 31, 2017
$
(784
)
Other comprehensive income, net of tax
Unrealized gain on cash flow hedging activities, net of income tax of $663
1,918
Total other comprehensive income
1,918
Balance at December 30, 2018
$
1,134</t>
  </si>
  <si>
    <t>Fair Value Measurements (Tables)</t>
  </si>
  <si>
    <t>Schedule of Financial Assets and Liabilities Measured at Fair Value on Recurring Basis</t>
  </si>
  <si>
    <t>The following tables present the Company’s fair value hierarchy for the Company’s financial assets and liabilities measured at fair value on a recurring basis as of December 30, 2018 and December 31, 2017:
December 30, 2018
Level 1
Level 2
Level 3
Total
Long-term debt
$
—
$
453,000
$
—
$
453,000
Total liabilities
$
—
$
453,000
$
—
$
453,000
Interest rate swap asset
$
—
$
1,522
$
—
$
1,522
Total assets
$
—
$
1,522
$
—
$
1,522
December 31, 2017
Level 1
Level 2
Level 3
Total
Long-term debt
$
—
$
348,000
$
—
$
348,000
Interest rate swap liability
—
1,064
—
1,064
Total liabilities
$
—
$
349,064
$
—
$
349,064</t>
  </si>
  <si>
    <t>Segments (Tables)</t>
  </si>
  <si>
    <t>Summary of Disaggregation of Revenue</t>
  </si>
  <si>
    <t>In accordance with ASC 606, the following table represents a disaggregation of revenue for fiscal 2018 and 2017.
Year Ended
December 30, 2018
December 31, 2017
Perishables
$
2,995,650
57.5
%
$
2,703,197
58.0
%
Non-Perishables
2,211,686
42.5
%
1,961,415
42.0
%
Net Sales
$
5,207,336
100.0
%
$
4,664,612
100.0
%</t>
  </si>
  <si>
    <t>Share-Based Compensation (Tables)</t>
  </si>
  <si>
    <t>Estimated Fair Values of Options Granted</t>
  </si>
  <si>
    <t>The estimated fair value of options granted during 2018 is $7.80 and the estimated fair values of options granted during 2016 range from $6.54 to $8.59, and were calculated using the following assumptions in the table below. No options were granted during 2017.
2018
2017
2016
Dividend yield
0.00
%
—
0.00%
Expected volatility
35.20
%
—
33.92%
Risk free interest rate
2.76
%
—
1.18% to 1.32%
Expected term, in years
4.50
—
3.53 to 4.50</t>
  </si>
  <si>
    <t>Summary of Grant Date Weighted Average Fair Value of Options Granted and Options Forfeited</t>
  </si>
  <si>
    <t>The following table summarizes grant date weighted average fair value of options granted and options forfeited:
Year Ended
December 30, 2018
December 31, 2017
January 1, 2017
Grant date weighted average fair value of options granted
$
7.80
$
—
$
7.43
Grant date weighted average fair value of options forfeited
$
9.32
$
9.66
$
8.60</t>
  </si>
  <si>
    <t>Summary of Option Activity</t>
  </si>
  <si>
    <t>The following table summarizes option activity during 2018:
Number of Options
Weighted Average Exercise Price
Weighted Average Remaining Contractual Life (In Years)
Aggregate Intrinsic Value
Outstanding at December 31, 2017
4,689,942
$
14.60
Granted
40,000
23.21
Forfeited
(27,531
)
32.83
Exercised
(2,824,460
)
7.73
$
53,334
Outstanding at December 30, 2018
1,877,951
24.84
3.35
$
3,507
Exercisable—December 30, 2018
1,742,394
24.69
3.22
$
3,507
Vested/Expected to vest—December 30, 2018
1,877,951
$
24.84
3.35
$
3,507</t>
  </si>
  <si>
    <t>Summary of Weighted Average Grant Date Fair Value of RSUs Awarded</t>
  </si>
  <si>
    <t>The following table summarizes the weighted average grant date fair value of RSUs awarded during 2018, 2017, and 2016:
Year Ended
December 30, 2018
December 31, 2017
January 1, 2017
RSUs awarded
$
24.80
$
18.68
$
27.93</t>
  </si>
  <si>
    <t>Summary of RSUs Activity</t>
  </si>
  <si>
    <t>The following table summarizes RSU activity during 2018:
Number of RSUs
Weighted Average Grant Date Fair Value
Outstanding at December 31, 2017
448,283
$
21.31
Awarded
515,596
24.80
Released
(224,592
)
22.61
Forfeited
(126,906
)
23.53
Outstanding at December 30, 2018
612,381
$
23.32</t>
  </si>
  <si>
    <t>Summary of PSA Activity</t>
  </si>
  <si>
    <t>The following table summarizes PSA activity during 2018:
Number of PSAs
Weighted Average Grant Date Fair Value
Outstanding at December 31, 2017
231,497
22.26
Awarded
128,854
25.10
Released
(20,595
)
34.33
Forfeited
(120,144
)
21.77
PSA earned
74,470
18.11
PSAs not earned
(30,980
)
28.21
Outstanding at December 30, 2018
263,102
21.05</t>
  </si>
  <si>
    <t>Summary of RSAs Activity</t>
  </si>
  <si>
    <t>The following table summarizes RSA activity during 2018:
Number of RSAs
Weighted Average Grant Date Fair Value
Outstanding at December 31, 2017
352,847
$
19.27
Awarded
—
—
Released
(160,355
)
20.66
Forfeited
(32,001
)
18.11
Outstanding at December 30, 2018
160,491
$
18.11</t>
  </si>
  <si>
    <t>Summary of Share-Based Compensation Expense in Selling, General and Administrative Expenses</t>
  </si>
  <si>
    <t>The Company presents share-based compensation expense in selling, general and administrative expenses on the Company’s consolidated statements of income. The amount recognized was as follows:
Year Ended
December 30, 2018
December 31, 2017
January 1, 2017
Total share-based compensation expense
$
14,512
$
14,221
$
13,399</t>
  </si>
  <si>
    <t>Summary of Total Unrecognized Compensation Expense and Remaining Weighted Average Recognition Period Related to Outstanding Share-Based Awards</t>
  </si>
  <si>
    <t>As of December 30, 2018, total unrecognized compensation expense and remaining weighted average recognition period related to outstanding share-based awards were as follows:
Unrecognized compensation expense
Remaining weighted average recognition period
Options
$
456
1.0
RSUs
8,412
1.5
PSAs
1,839
0.9
RSAs
1,547
1.2
Total unrecognized compensation expense at December 30, 2018
$
12,254</t>
  </si>
  <si>
    <t>2013 Incentive Plan [Member]</t>
  </si>
  <si>
    <t>Summary of Awards Granted to Officers, Directors and Team Members</t>
  </si>
  <si>
    <t>The Company granted to certain officers, directors and team members the following awards during 2016, under the 2013 Incentive Plan:
Grant Date
Award Type
Shares of common stock
Exercise Price
Grant date fair value
March 4, 2016
Options
318,156
$
28.21
$
8.59
RSUs
213,767
—
$
28.21
PSAs
92,942
—
$
28.21
April 11, 2016
Options
4,627
$
27.69
$
8.32
RSUs
1,335
—
$
27.69
May 9, 2016
RSUs
14,404
—
$
26.65
May 23, 2016
Options
419,935
$
24.48
$
6.54
RSAs
217,852
—
$
24.48
August 18, 2016
RSUs
7,499
—
$
22.44
The Company granted to certain officers, directors and team members the following awards during 2017, under the 2013 Incentive Plan:
Grant Date
Award Type
Shares of common stock
Exercise Price
Grant date fair value
March 3, 2017
RSUs
323,687
—
$
18.11
RSAs
288,746
—
$
18.11
PSAs
148,944
—
$
18.11
March 27, 2017
RSUs
1,719
—
$
22.54
May 12, 2017
RSUs
21,820
—
$
23.89
August 11, 2017
RSUs
10,630
—
$
24.14
November 10, 2017
RSUs
2,586
—
$
20.80
The Company granted to certain officers, directors and team members the following awards during 2018, under the 2013 Incentive Plan:
Grant Date
Award Type
Shares of common stock
Exercise Price
Grant date fair value
March 5, 2018
RSUs
447,594
—
$
25.18
PSAs
126,098
—
$
25.18
March 12, 2018
RSUs
4,357
—
$
25.14
May 14, 2018
RSUs
33,077
—
$
22.14
May 29, 2018
RSUs
21,836
—
$
21.57
PSAs
2,756
—
$
21.57
August 13, 2018
RSUs
8,732
—
$
23.48
December 26, 2018
Options
40,000
$
23.21
$
7.80</t>
  </si>
  <si>
    <t>Organization and Description of Business - Additional Information (Detail)</t>
  </si>
  <si>
    <t>Dec. 30, 2018StoreState</t>
  </si>
  <si>
    <t>Operating stores | Store</t>
  </si>
  <si>
    <t>Number of states entity operates | State</t>
  </si>
  <si>
    <t>Basis of Presentation - Additional Information (Detail)</t>
  </si>
  <si>
    <t>Dec. 30, 2018Segment</t>
  </si>
  <si>
    <t>Number of reportable segment</t>
  </si>
  <si>
    <t>Number of operating segment</t>
  </si>
  <si>
    <t>Basis of Presentation - Summary of Sales by as Perishable and Non-Perishable (Detail) - Sales Revenue, Goods, Net [Member] - Product Concentration Risk [Member]</t>
  </si>
  <si>
    <t>Revenue from External Customer [Line Items]</t>
  </si>
  <si>
    <t>Percentage of perishable and non-perishable sales mix</t>
  </si>
  <si>
    <t>100.00%</t>
  </si>
  <si>
    <t>Perishables [Member]</t>
  </si>
  <si>
    <t>57.50%</t>
  </si>
  <si>
    <t>58.00%</t>
  </si>
  <si>
    <t>58.10%</t>
  </si>
  <si>
    <t>Non-Perishables [Member]</t>
  </si>
  <si>
    <t>42.50%</t>
  </si>
  <si>
    <t>42.00%</t>
  </si>
  <si>
    <t>41.90%</t>
  </si>
  <si>
    <t>Significant Accounting Policies - Additional Information (Detail)</t>
  </si>
  <si>
    <t>Jan. 01, 2018USD ($)</t>
  </si>
  <si>
    <t>May 29, 2012</t>
  </si>
  <si>
    <t>Dec. 30, 2018USD ($)Store</t>
  </si>
  <si>
    <t>Dec. 31, 2017USD ($)</t>
  </si>
  <si>
    <t>Jan. 01, 2017USD ($)</t>
  </si>
  <si>
    <t>Dec. 31, 2018USD ($)</t>
  </si>
  <si>
    <t>Summary Of Significant Accounting Policy [Line Items]</t>
  </si>
  <si>
    <t>Fiscal period duration</t>
  </si>
  <si>
    <t>364 days</t>
  </si>
  <si>
    <t>Impairment, goodwill</t>
  </si>
  <si>
    <t>Impairment, long lived assets</t>
  </si>
  <si>
    <t>Number of stores closed | Store</t>
  </si>
  <si>
    <t>Contingent rent expense</t>
  </si>
  <si>
    <t>Net gift card liability balance</t>
  </si>
  <si>
    <t>Advertising expense, net of rebates</t>
  </si>
  <si>
    <t>Percentage of income tax to be realized</t>
  </si>
  <si>
    <t>50.00%</t>
  </si>
  <si>
    <t>Cost of Goods, Total [Member] | Supplier Concentration Risk [Member]</t>
  </si>
  <si>
    <t>Percentage of supplier accountability on total purchase</t>
  </si>
  <si>
    <t>34.00%</t>
  </si>
  <si>
    <t>33.00%</t>
  </si>
  <si>
    <t>Accounting Standards Update 2014-09 [Member]</t>
  </si>
  <si>
    <t>Accounting Standards Update 2014-09 [Member] | Effect of Change [Member]</t>
  </si>
  <si>
    <t>Impact to opening retained earnings</t>
  </si>
  <si>
    <t>Accounting Standards Update 2014-09 [Member] | Gift Card Revenue [Member]</t>
  </si>
  <si>
    <t>Recognized Revenue</t>
  </si>
  <si>
    <t>Accounting Standards Update 2016-04 [Member]</t>
  </si>
  <si>
    <t>ASU No. 2016-02 [Member]</t>
  </si>
  <si>
    <t>Derecognition of financial lease obligations and related assets</t>
  </si>
  <si>
    <t>ASU No. 2016-02 [Member] | Minimum [Member]</t>
  </si>
  <si>
    <t>Operating lease assets</t>
  </si>
  <si>
    <t>Operating lease liabilities</t>
  </si>
  <si>
    <t>ASU No. 2016-02 [Member] | Maximum [Member]</t>
  </si>
  <si>
    <t>Trade name [Member]</t>
  </si>
  <si>
    <t>Weighted average useful life</t>
  </si>
  <si>
    <t>3 years 4 months 24 days</t>
  </si>
  <si>
    <t>Sunflower Farmers Markets, Inc. [Member] | Trade name [Member]</t>
  </si>
  <si>
    <t>10 years</t>
  </si>
  <si>
    <t>Inventory Valuation Reserve [Member]</t>
  </si>
  <si>
    <t>Allowances or reserves for inventories</t>
  </si>
  <si>
    <t>Prepaid Expenses and Other Current Assets [Member]</t>
  </si>
  <si>
    <t>Restricted cash related to defined benefit plan forfeitures and healthcare plan benefits</t>
  </si>
  <si>
    <t>Significant Accounting Policies - Summary of Changes in Presentation Due to Change in Accounting Principle (Detail) - USD ($) $ in Thousands</t>
  </si>
  <si>
    <t>Error Corrections And Prior Period Adjustments Restatement [Line Items]</t>
  </si>
  <si>
    <t>Unadjusted [Member]</t>
  </si>
  <si>
    <t>Direct store expenses</t>
  </si>
  <si>
    <t>Store pre-opening costs</t>
  </si>
  <si>
    <t>Change in Accounting Principle [Member]</t>
  </si>
  <si>
    <t>Significant Accounting Policies - Amounts Due from Banks (Detail) - USD ($) $ in Thousands</t>
  </si>
  <si>
    <t>Cash And Cash Equivalents [Abstract]</t>
  </si>
  <si>
    <t>Due from banks for debit and credit card transactions</t>
  </si>
  <si>
    <t>Significant Accounting Policies - Estimated Useful Lives of Asset Classes (Detail)</t>
  </si>
  <si>
    <t>Computer hardware and software [Member] | Minimum [Member]</t>
  </si>
  <si>
    <t>Property, Plant and Equipment [Line Items]</t>
  </si>
  <si>
    <t>Estimated useful lives</t>
  </si>
  <si>
    <t>3 years</t>
  </si>
  <si>
    <t>Computer hardware and software [Member] | Maximum [Member]</t>
  </si>
  <si>
    <t>5 years</t>
  </si>
  <si>
    <t>Furniture, fixtures and equipment [Member] | Minimum [Member]</t>
  </si>
  <si>
    <t>7 years</t>
  </si>
  <si>
    <t>Furniture, fixtures and equipment [Member] | Maximum [Member]</t>
  </si>
  <si>
    <t>20 years</t>
  </si>
  <si>
    <t>Leasehold improvements [Member] | Maximum [Member]</t>
  </si>
  <si>
    <t>15 years</t>
  </si>
  <si>
    <t>Buildings [Member]</t>
  </si>
  <si>
    <t>40 years</t>
  </si>
  <si>
    <t>Accounts Receivable - Summary of Accounts Receivable (Detail) - USD ($) $ in Thousands</t>
  </si>
  <si>
    <t>Vendors</t>
  </si>
  <si>
    <t>Insurance</t>
  </si>
  <si>
    <t>Landlords</t>
  </si>
  <si>
    <t>Supply rebates</t>
  </si>
  <si>
    <t>Accounts Receivable - Additional Information (Detail) - USD ($) $ in Millions</t>
  </si>
  <si>
    <t>Vendor [Member]</t>
  </si>
  <si>
    <t>Accounts, Notes, Loans and Financing Receivable [Line Items]</t>
  </si>
  <si>
    <t>Allowance for vendor receivables</t>
  </si>
  <si>
    <t>Prepaid Expenses and Other Current Assets - Summary of Prepaid Expenses and Other Current Assets (Detail) - USD ($) $ in Thousands</t>
  </si>
  <si>
    <t>Prepaid rent</t>
  </si>
  <si>
    <t>Prepaid expenses</t>
  </si>
  <si>
    <t>Fair value of hedge</t>
  </si>
  <si>
    <t>Restricted cash</t>
  </si>
  <si>
    <t>Income tax receivable</t>
  </si>
  <si>
    <t>Other current assets</t>
  </si>
  <si>
    <t>Property and Equipment - Summary of Property and Equipment, Net (Detail) - USD ($) $ in Thousands</t>
  </si>
  <si>
    <t>Property Plant And Equipment Net [Abstract]</t>
  </si>
  <si>
    <t>Land and buildings</t>
  </si>
  <si>
    <t>Furniture, fixtures and equipment</t>
  </si>
  <si>
    <t>Leasehold improvements</t>
  </si>
  <si>
    <t>Construction in progress</t>
  </si>
  <si>
    <t>Total property and equipment</t>
  </si>
  <si>
    <t>Accumulated depreciation and amortization</t>
  </si>
  <si>
    <t>Property and equipment, net</t>
  </si>
  <si>
    <t>Property and Equipment - Summary of Leased Property and Equipment under Capital and Financing Lease Obligations (Detail) - USD ($) $ in Thousands</t>
  </si>
  <si>
    <t>Capital leases-buildings [Member]</t>
  </si>
  <si>
    <t>Gross asset balance</t>
  </si>
  <si>
    <t>Accumulated depreciation</t>
  </si>
  <si>
    <t>Net</t>
  </si>
  <si>
    <t>Financing leases [Member]</t>
  </si>
  <si>
    <t>Property and Equipment - Additional Information (Detail) - USD ($) $ in Millions</t>
  </si>
  <si>
    <t>Depreciation expense</t>
  </si>
  <si>
    <t>Intangible Assets - Summary of Activity and Balances in Intangible Assets (Detail) - USD ($) $ in Thousands</t>
  </si>
  <si>
    <t>Intangible Assets [Line Items]</t>
  </si>
  <si>
    <t>Gross Intangible Assets, Beginning Balance</t>
  </si>
  <si>
    <t>Gross Intangible Assets, Additions</t>
  </si>
  <si>
    <t>Gross Intangible Assets, Ending Balance</t>
  </si>
  <si>
    <t>Accumulated Amortization, Beginning Balance</t>
  </si>
  <si>
    <t>Accumulated Amortization, Additions</t>
  </si>
  <si>
    <t>Accumulated Amortization, Ending Balance</t>
  </si>
  <si>
    <t>Finite-lived Gross Intangible Assets, Beginning Balance</t>
  </si>
  <si>
    <t>Finite-lived Gross Intangible Assets, Additions</t>
  </si>
  <si>
    <t>Finite-lived Gross Intangible Assets, Ending Balance</t>
  </si>
  <si>
    <t>Leasehold interests [Member]</t>
  </si>
  <si>
    <t>Indefinite-lived trade names [Member]</t>
  </si>
  <si>
    <t>Indefinite-lived Gross Intangible Assets, Beginning Balance</t>
  </si>
  <si>
    <t>Indefinite-lived Gross Intangible Assets, Additions</t>
  </si>
  <si>
    <t>Indefinite-lived Gross Intangible Assets, Ending Balance</t>
  </si>
  <si>
    <t>Liquor licenses [Member]</t>
  </si>
  <si>
    <t>Intangible Assets - Additional Information (Detail) - USD ($) $ in Thousands</t>
  </si>
  <si>
    <t>Finite-Lived Intangible Assets [Line Items]</t>
  </si>
  <si>
    <t>Amortization expense</t>
  </si>
  <si>
    <t>Weighted-average amortization period of intangible assets</t>
  </si>
  <si>
    <t>9 years 2 months 12 days</t>
  </si>
  <si>
    <t>Intangible Assets - Summary of Future Amortization Associated with Net Carrying Amount of Finite-Lived Intangible Assets (Detail) $ in Thousands</t>
  </si>
  <si>
    <t>Dec. 30, 2018USD ($)</t>
  </si>
  <si>
    <t>Finite Lived Intangible Assets Future Amortization Expense [Abstract]</t>
  </si>
  <si>
    <t>Thereafter</t>
  </si>
  <si>
    <t>Total amortization</t>
  </si>
  <si>
    <t>Goodwill - Additional Information (Detail) - USD ($)</t>
  </si>
  <si>
    <t>Accumulated goodwill impairment losses</t>
  </si>
  <si>
    <t>Other Assets - Summary of Other Assets (Detail) - USD ($) $ in Thousands</t>
  </si>
  <si>
    <t>Accounts Payable and Other Accrued Liabilities - Summary of Accounts Payable and Other Accrued Liabilities (Detail) - USD ($) $ in Thousands</t>
  </si>
  <si>
    <t>Trade accounts payable</t>
  </si>
  <si>
    <t>Accrued occupancy related (CAM, property taxes, etc.)</t>
  </si>
  <si>
    <t>Self-insurance reserves</t>
  </si>
  <si>
    <t>Gift cards, net of breakage</t>
  </si>
  <si>
    <t>Capital expenditures</t>
  </si>
  <si>
    <t>Accrued Salaries and Benefits - Summary of Accrued Salaries and Benefits (Detail) - USD ($) $ in Thousands</t>
  </si>
  <si>
    <t>Bonuses</t>
  </si>
  <si>
    <t>Payroll</t>
  </si>
  <si>
    <t>Vacation</t>
  </si>
  <si>
    <t>Severance and other</t>
  </si>
  <si>
    <t>Long-Term Debt - Summary of Long-Term Debt (Detail) - USD ($) $ in Thousands</t>
  </si>
  <si>
    <t>Debt Instrument [Line Items]</t>
  </si>
  <si>
    <t>Total debt</t>
  </si>
  <si>
    <t>Senior Lien [Member] | Secured Debt [Member] | $700.0 million Credit Agreement [Member]</t>
  </si>
  <si>
    <t>Debt instrument maturity</t>
  </si>
  <si>
    <t>Mar. 27,
		2023</t>
  </si>
  <si>
    <t>Debt instrument, Interest Rate</t>
  </si>
  <si>
    <t>Variable</t>
  </si>
  <si>
    <t>Senior Lien [Member] | Secured Debt [Member] | Former Credit Facility [Member]</t>
  </si>
  <si>
    <t>Apr. 17,
		2020</t>
  </si>
  <si>
    <t>Long-Term Debt - Summary of Long-Term Debt (Parenthetical) (Detail)</t>
  </si>
  <si>
    <t>Debt instrument face amount</t>
  </si>
  <si>
    <t>Long-Term Debt - Additional Information (Detail) - USD ($)</t>
  </si>
  <si>
    <t>3 Months Ended</t>
  </si>
  <si>
    <t>Apr. 01, 2018</t>
  </si>
  <si>
    <t>Mar. 27, 2018</t>
  </si>
  <si>
    <t>Sep. 06, 2016</t>
  </si>
  <si>
    <t>Apr. 17, 2015</t>
  </si>
  <si>
    <t>Borrowings during the period</t>
  </si>
  <si>
    <t>September 6, 2016 Share Repurchase Program [Member]</t>
  </si>
  <si>
    <t>Shares authorized to be repurchased</t>
  </si>
  <si>
    <t>Principal payments on the Credit Facility</t>
  </si>
  <si>
    <t>Amended and Restated Credit Agreement [Member]</t>
  </si>
  <si>
    <t>Borrowings under credit facilities</t>
  </si>
  <si>
    <t>Fixed portion of outstanding debt percentage</t>
  </si>
  <si>
    <t>55.00%</t>
  </si>
  <si>
    <t>Participation fee</t>
  </si>
  <si>
    <t>1.50%</t>
  </si>
  <si>
    <t>Issuance fee</t>
  </si>
  <si>
    <t>0.125%</t>
  </si>
  <si>
    <t>Credit facility termination date</t>
  </si>
  <si>
    <t>Net leverage ratio</t>
  </si>
  <si>
    <t>325.00%</t>
  </si>
  <si>
    <t>Interest coverage ratio</t>
  </si>
  <si>
    <t>175.00%</t>
  </si>
  <si>
    <t>Former Credit Facility [Member]</t>
  </si>
  <si>
    <t>Credit facility maximum borrowing capacity</t>
  </si>
  <si>
    <t>Former Credit Facility [Member] | September 6, 2016 Share Repurchase Program [Member]</t>
  </si>
  <si>
    <t>Former Credit Facility [Member] | Swingline Loan Subfacility [Member]</t>
  </si>
  <si>
    <t>Senior Lien [Member] | Secured Debt [Member] | Amended and Restated Credit Agreement [Member]</t>
  </si>
  <si>
    <t>Loss on early extinguishment of debt</t>
  </si>
  <si>
    <t>Letters of credit issued</t>
  </si>
  <si>
    <t>Line of credit interest rate terms</t>
  </si>
  <si>
    <t>LIBOR plus 1.50% per annum. The interest rate margins are subject to adjustment pursuant to a pricing grid based on the Company’s total net leverage ratio, as set forth in the Amended and Restated Credit Agreement.</t>
  </si>
  <si>
    <t>Senior Lien [Member] | Secured Debt [Member] | Amended and Restated Credit Agreement [Member] | LIBOR [Member]</t>
  </si>
  <si>
    <t>Interest rate spread on base rate</t>
  </si>
  <si>
    <t>Senior Lien [Member] | Secured Debt [Member] | Amended and Restated Credit Agreement [Member] | Minimum [Member]</t>
  </si>
  <si>
    <t>Credit facility unused commitment fee percentage</t>
  </si>
  <si>
    <t>0.15%</t>
  </si>
  <si>
    <t>Senior Lien [Member] | Secured Debt [Member] | Amended and Restated Credit Agreement [Member] | Maximum [Member]</t>
  </si>
  <si>
    <t>0.30%</t>
  </si>
  <si>
    <t>Senior Lien [Member] | Secured Debt [Member] | Amended and Restated Credit Agreement [Member] | Swingline Loan Subfacility [Member]</t>
  </si>
  <si>
    <t>Senior Lien [Member] | Secured Debt [Member] | $700.0 million Credit Facility [Member]</t>
  </si>
  <si>
    <t>Senior Lien [Member] | Secured Debt [Member] | $700.0 million Credit Facility [Member] | Amended and Restated Credit Agreement [Member]</t>
  </si>
  <si>
    <t>Capitalized debt issuance costs</t>
  </si>
  <si>
    <t>Interest expense term</t>
  </si>
  <si>
    <t>LIBOR plus 1.50% per annum, or a base rate plus 0.50% per annum. The interest rate margins were subject to adjustment pursuant to a pricing grid based on the Company’s total gross leverage ratio, as defined in the Former Credit Facility.</t>
  </si>
  <si>
    <t>0.20%</t>
  </si>
  <si>
    <t>Senior Lien [Member] | Secured Debt [Member] | Former Credit Facility [Member] | LIBOR [Member]</t>
  </si>
  <si>
    <t>Senior Lien [Member] | Secured Debt [Member] | Former Credit Facility [Member] | Alternate Base Rate [Member]</t>
  </si>
  <si>
    <t>0.50%</t>
  </si>
  <si>
    <t>Senior Lien [Member] | Secured Debt [Member] | Former Credit Facility [Member] | Amended and Restated Credit Agreement [Member]</t>
  </si>
  <si>
    <t>Other Long-Term Liabilities - Summary of Other Long-Term Liabilities (Detail) - USD ($) $ in Thousands</t>
  </si>
  <si>
    <t>Unamortized lease incentives</t>
  </si>
  <si>
    <t>Other Long-Term Liabilities - Additional Information (Detail) - USD ($) $ in Millions</t>
  </si>
  <si>
    <t>Dec. 30, 2012</t>
  </si>
  <si>
    <t>Jan. 01, 2012</t>
  </si>
  <si>
    <t>Unfavorable leasehold interest</t>
  </si>
  <si>
    <t>Self-Insurance Programs - Additional Information (Detail) - USD ($) $ in Thousands</t>
  </si>
  <si>
    <t>Insurance [Line Items]</t>
  </si>
  <si>
    <t>Accounts receivables</t>
  </si>
  <si>
    <t>Insurance Receivable [Member]</t>
  </si>
  <si>
    <t>General liability and worker’s compensation liabilities</t>
  </si>
  <si>
    <t>Defined Contribution Plan - Additional Information (Detail)</t>
  </si>
  <si>
    <t>Compensation And Retirement Disclosure [Abstract]</t>
  </si>
  <si>
    <t>Matching contribution by employer</t>
  </si>
  <si>
    <t>Percentage of eligible compensation for which employer makes matching contribution</t>
  </si>
  <si>
    <t>6.00%</t>
  </si>
  <si>
    <t>Defined Contribution Plan - Total Expense Recorded for Matching under Defined Contribution Plans (Detail) - USD ($) $ in Thousands</t>
  </si>
  <si>
    <t>Total expenses for matching under defined contribution plans</t>
  </si>
  <si>
    <t>Closed Store Reserves and Other Costs - Additional Information (Detail) $ in Thousands</t>
  </si>
  <si>
    <t>Restructuring Cost And Reserve [Line Items]</t>
  </si>
  <si>
    <t>Reserve for future operating lease payments</t>
  </si>
  <si>
    <t>Impairment charges related to disposal of long-lived assets</t>
  </si>
  <si>
    <t>Severance expense</t>
  </si>
  <si>
    <t>Leasehold Improvements, Furniture, Fixtures and Equipment [Member]</t>
  </si>
  <si>
    <t>Chief Executive Officer [Member]</t>
  </si>
  <si>
    <t>Severance costs</t>
  </si>
  <si>
    <t>Modification of stock options and awards net of expense reversals</t>
  </si>
  <si>
    <t>Alabama [Member]</t>
  </si>
  <si>
    <t>Georgia [Member]</t>
  </si>
  <si>
    <t>Closed Store Reserves and Other Costs - Summary of Closed Store Reserve Activity (Detail) - USD ($) $ in Thousands</t>
  </si>
  <si>
    <t>Beginning balance</t>
  </si>
  <si>
    <t>Additions</t>
  </si>
  <si>
    <t>Usage</t>
  </si>
  <si>
    <t>Adjustments</t>
  </si>
  <si>
    <t>Ending balance</t>
  </si>
  <si>
    <t>Income Taxes - Additional Information (Detail) - USD ($) $ in Millions</t>
  </si>
  <si>
    <t>Dec. 22, 2017</t>
  </si>
  <si>
    <t>Sep. 30, 2018</t>
  </si>
  <si>
    <t>Income Tax Contingency [Line Items]</t>
  </si>
  <si>
    <t>Corporate federal income tax rate</t>
  </si>
  <si>
    <t>21.00%</t>
  </si>
  <si>
    <t>35.00%</t>
  </si>
  <si>
    <t>Percentage of bonus depreciation for qualified property acquired and placed in service</t>
  </si>
  <si>
    <t>Non-cash income tax benefit resulting from reduction in deferred tax liability</t>
  </si>
  <si>
    <t>Effective income tax rate</t>
  </si>
  <si>
    <t>19.03%</t>
  </si>
  <si>
    <t>22.91%</t>
  </si>
  <si>
    <t>37.41%</t>
  </si>
  <si>
    <t>Excess tax benefits resulting from stock awards credited to stockholders' equity</t>
  </si>
  <si>
    <t>Unrecognized tax benefits (tax effected) that would impact the effective tax rate if recognized</t>
  </si>
  <si>
    <t>Anticipated decrease in total unrecognized tax benefits during next twelve months</t>
  </si>
  <si>
    <t>Federal [Member] | Earliest Tax Year [Member]</t>
  </si>
  <si>
    <t>Open year for general statute of limitations</t>
  </si>
  <si>
    <t>Federal [Member] | Latest Tax Year [Member]</t>
  </si>
  <si>
    <t>State [Member] | Earliest Tax Year [Member]</t>
  </si>
  <si>
    <t>State [Member] | Latest Tax Year [Member]</t>
  </si>
  <si>
    <t>Income Taxes - Components of Income Tax Provision (Detail) - USD ($) $ in Thousands</t>
  </si>
  <si>
    <t>U.S. Federal—current</t>
  </si>
  <si>
    <t>U.S. Federal—deferred</t>
  </si>
  <si>
    <t>U.S. Federal—total</t>
  </si>
  <si>
    <t>State—current</t>
  </si>
  <si>
    <t>State—deferred</t>
  </si>
  <si>
    <t>State—total</t>
  </si>
  <si>
    <t>Total provision</t>
  </si>
  <si>
    <t>Income Taxes - Tax Rate Reconciliation (Detail)</t>
  </si>
  <si>
    <t>Effective Income Tax Rate Continuing Operations Tax Rate Reconciliation [Abstract]</t>
  </si>
  <si>
    <t>Federal statutory rate</t>
  </si>
  <si>
    <t>State income taxes, net of federal benefit</t>
  </si>
  <si>
    <t>3.78%</t>
  </si>
  <si>
    <t>3.20%</t>
  </si>
  <si>
    <t>3.73%</t>
  </si>
  <si>
    <t>Tax Act benefit</t>
  </si>
  <si>
    <t>(9.10%)</t>
  </si>
  <si>
    <t>Excess tax benefits from share based payments</t>
  </si>
  <si>
    <t>(5.17%)</t>
  </si>
  <si>
    <t>(4.33%)</t>
  </si>
  <si>
    <t>Tax calculation method change</t>
  </si>
  <si>
    <t>(1.31%)</t>
  </si>
  <si>
    <t>Unrecognized tax benefits</t>
  </si>
  <si>
    <t>1.46%</t>
  </si>
  <si>
    <t>(0.01%)</t>
  </si>
  <si>
    <t>0.04%</t>
  </si>
  <si>
    <t>Other, net</t>
  </si>
  <si>
    <t>(0.73%)</t>
  </si>
  <si>
    <t>(1.85%)</t>
  </si>
  <si>
    <t>(1.36%)</t>
  </si>
  <si>
    <t>Effective tax rate</t>
  </si>
  <si>
    <t>Income Taxes - Components of Deferred Tax Assets and Deferred Tax Liabilities (Detail) - USD ($) $ in Thousands</t>
  </si>
  <si>
    <t>Deferred tax assets</t>
  </si>
  <si>
    <t>Employee benefits</t>
  </si>
  <si>
    <t>Tax credits</t>
  </si>
  <si>
    <t>Lease related</t>
  </si>
  <si>
    <t>Other accrued liabilities</t>
  </si>
  <si>
    <t>Charitable contribution carryforward</t>
  </si>
  <si>
    <t>Inventories and other</t>
  </si>
  <si>
    <t>Total gross deferred tax assets</t>
  </si>
  <si>
    <t>Deferred tax liabilities</t>
  </si>
  <si>
    <t>Intangible assets</t>
  </si>
  <si>
    <t>Total gross deferred tax liabilities</t>
  </si>
  <si>
    <t>Net deferred tax (liability) / asset</t>
  </si>
  <si>
    <t>Income Taxes - Reconciliation of Unrecognized Tax Benefits (Detail) - USD ($) $ in Thousands</t>
  </si>
  <si>
    <t>Reconciliation Of Unrecognized Tax Benefits Excluding Amounts Pertaining To Examined Tax Returns Roll Forward</t>
  </si>
  <si>
    <t>Additions based on tax positions related to the current year</t>
  </si>
  <si>
    <t>Reductions for tax positions for prior years</t>
  </si>
  <si>
    <t>Related-Party Transactions - Additional Information (Detail) - USD ($) $ in Millions</t>
  </si>
  <si>
    <t>Coffee Supplier [Member]</t>
  </si>
  <si>
    <t>Related Party Transaction [Line Items]</t>
  </si>
  <si>
    <t>Purchases from board member</t>
  </si>
  <si>
    <t>Accounts payable to supplier</t>
  </si>
  <si>
    <t>Technology Supplier [Member]</t>
  </si>
  <si>
    <t>Commitments and Contingencies - Additional Information (Detail) - USD ($) $ in Millions</t>
  </si>
  <si>
    <t>Other Commitments [Line Items]</t>
  </si>
  <si>
    <t>Average remaining lease term</t>
  </si>
  <si>
    <t>9 years</t>
  </si>
  <si>
    <t>Rent expense</t>
  </si>
  <si>
    <t>Sale leaseback accounting during 2019</t>
  </si>
  <si>
    <t>Future purchase commitments</t>
  </si>
  <si>
    <t>Minimum [Member]</t>
  </si>
  <si>
    <t>Leases expiration dates</t>
  </si>
  <si>
    <t>Maximum [Member]</t>
  </si>
  <si>
    <t>Commitments and Contingencies - Schedule of Future Minimum Lease Obligations for Operating Leases (Detail) $ in Thousands</t>
  </si>
  <si>
    <t>Total payments</t>
  </si>
  <si>
    <t>Commitments and Contingencies - Schedule of Subtenant Agreements (Detail) $ in Thousands</t>
  </si>
  <si>
    <t>Total subtenant rent</t>
  </si>
  <si>
    <t>Commitments and Contingencies - Schedule of Future Minimum Lease Payments Required by All Capital and Financing Leases (Detail) $ in Thousands</t>
  </si>
  <si>
    <t>Capital Leases</t>
  </si>
  <si>
    <t>Less amount representing interest</t>
  </si>
  <si>
    <t>Net present value of capital and financing lease obligations</t>
  </si>
  <si>
    <t>Less current potion</t>
  </si>
  <si>
    <t>Total long-term</t>
  </si>
  <si>
    <t>Financing Leases</t>
  </si>
  <si>
    <t>Plus balloon payment (financing leases)</t>
  </si>
  <si>
    <t>Capital Stock - Additional Information (Detail) - USD ($)</t>
  </si>
  <si>
    <t>Feb. 20, 2018</t>
  </si>
  <si>
    <t>Feb. 20, 2017</t>
  </si>
  <si>
    <t>Nov. 04, 2015</t>
  </si>
  <si>
    <t>Class of Stock [Line Items]</t>
  </si>
  <si>
    <t>Common stock issued</t>
  </si>
  <si>
    <t>Common stock shares outstanding</t>
  </si>
  <si>
    <t>Common stock shares repurchased and retired</t>
  </si>
  <si>
    <t>Preferred stock shares authorized</t>
  </si>
  <si>
    <t>November 4, 2015 Share Repurchase Program [Member]</t>
  </si>
  <si>
    <t>February 20, 2017 Share Repurchase Program [Member]</t>
  </si>
  <si>
    <t>February 20, 2018 Share Repurchase Program [Member]</t>
  </si>
  <si>
    <t>Shares remained available for repurchase</t>
  </si>
  <si>
    <t>Common stock reserved for issuance</t>
  </si>
  <si>
    <t>Restricted Shares [Member]</t>
  </si>
  <si>
    <t>Capital Stock - Schedule of Options Exercised in Exchange for Issuance of Shares of Common Stock (Detail) - shares</t>
  </si>
  <si>
    <t>Options exercised</t>
  </si>
  <si>
    <t>Capital Stock - Schedule of Share Repurchase Programs Authorized by Board and Related Repurchase Activity and Available Authorized (Detail) - USD ($)</t>
  </si>
  <si>
    <t>Equity Class Of Treasury Stock [Line Items]</t>
  </si>
  <si>
    <t>Cost of repurchases</t>
  </si>
  <si>
    <t>November 4, 2015 [Member]</t>
  </si>
  <si>
    <t>Effective date</t>
  </si>
  <si>
    <t>Nov. 4,
		2015</t>
  </si>
  <si>
    <t>Expiration date</t>
  </si>
  <si>
    <t>Nov. 4,
		2017</t>
  </si>
  <si>
    <t>Amount authorized</t>
  </si>
  <si>
    <t>September 6, 2016 [Member]</t>
  </si>
  <si>
    <t>Sep. 6,
		2016</t>
  </si>
  <si>
    <t>Dec. 31,
		2017</t>
  </si>
  <si>
    <t>February 20, 2017 [Member]</t>
  </si>
  <si>
    <t>Feb. 20,
		2017</t>
  </si>
  <si>
    <t>Dec. 31,
		2018</t>
  </si>
  <si>
    <t>February 20, 2018 [Member]</t>
  </si>
  <si>
    <t>Feb. 20,
		2018</t>
  </si>
  <si>
    <t>Dec. 31,
		2019</t>
  </si>
  <si>
    <t>Authorization available</t>
  </si>
  <si>
    <t>Capital Stock - Schedule of Share Repurchase Activity under Share Repurchase Programs (Detail) - USD ($) $ / shares in Units, $ in Thousands</t>
  </si>
  <si>
    <t>Number of common shares acquired</t>
  </si>
  <si>
    <t>Average price per common share acquired</t>
  </si>
  <si>
    <t>Total cost of common shares acquired</t>
  </si>
  <si>
    <t>Net Income Per Share - Summary of Reconciliation of Numerators and Denominators of Basic and Diluted Net Income Per Share (Detail) - USD ($) $ / shares in Units, shares in Thousands, $ in Thousands</t>
  </si>
  <si>
    <t>Basic net income per share:</t>
  </si>
  <si>
    <t>Weighted average shares outstanding</t>
  </si>
  <si>
    <t>Basic net income per share</t>
  </si>
  <si>
    <t>Diluted net income per share:</t>
  </si>
  <si>
    <t>Dilutive effect of share-based awards:</t>
  </si>
  <si>
    <t>Assumed exercise of options to purchase shares</t>
  </si>
  <si>
    <t>Weighted average shares and equivalent shares outstanding</t>
  </si>
  <si>
    <t>Diluted net income per share</t>
  </si>
  <si>
    <t>Restricted Stock Units [Member]</t>
  </si>
  <si>
    <t>Dilutive effect</t>
  </si>
  <si>
    <t>Restricted Stock Awards [Member]</t>
  </si>
  <si>
    <t>Performance Share Awards [Member]</t>
  </si>
  <si>
    <t>Net Income Per Share - Additional Information (Detail) - shares</t>
  </si>
  <si>
    <t>Stock option [Member]</t>
  </si>
  <si>
    <t>Antidilutive Securities Excluded from Computation of Earnings Per Share [Line Items]</t>
  </si>
  <si>
    <t>Antidilutive securities</t>
  </si>
  <si>
    <t>RSUs [Member]</t>
  </si>
  <si>
    <t>PSAs [Member]</t>
  </si>
  <si>
    <t>Derivative Financial Instruments - Additional Information (Detail)</t>
  </si>
  <si>
    <t>Dec. 30, 2018USD ($)Swap</t>
  </si>
  <si>
    <t>Dec. 31, 2017Hedge</t>
  </si>
  <si>
    <t>Derivative [Line Items]</t>
  </si>
  <si>
    <t>Number of outstanding swaps | Swap</t>
  </si>
  <si>
    <t>Derivative, cash flow swaps length period</t>
  </si>
  <si>
    <t>1 year</t>
  </si>
  <si>
    <t>Cash flow swaps mature annually, starting year</t>
  </si>
  <si>
    <t>Cash flow swaps mature annually, ending year</t>
  </si>
  <si>
    <t>Hedging instruments effectiveness review measurement basis</t>
  </si>
  <si>
    <t>The Company reviews the effectiveness of its hedging instruments on a quarterly basis</t>
  </si>
  <si>
    <t>Cash Flow Hedges [Member]</t>
  </si>
  <si>
    <t>Interest rate swaps hedge ineffectiveness</t>
  </si>
  <si>
    <t>0.00%</t>
  </si>
  <si>
    <t>Swaps [Member]</t>
  </si>
  <si>
    <t>Derivative, notional amount of outstanding swaps | $</t>
  </si>
  <si>
    <t>Forward Contract [Member]</t>
  </si>
  <si>
    <t>Derivative, number of cash flow hedges | Hedge</t>
  </si>
  <si>
    <t>Derivative Financial Instruments - Summary of Fair Value of Derivative Instruments (Detail) - Derivatives Designated as Hedging Instruments [Member] - Interest Rate Swaps [Member] - USD ($) $ in Thousands</t>
  </si>
  <si>
    <t>Other Current Assets and Other Assets [Member]</t>
  </si>
  <si>
    <t>Derivatives Fair Value [Line Items]</t>
  </si>
  <si>
    <t>Assets Derivatives, Fair Value</t>
  </si>
  <si>
    <t>Other Accrued Liabilities and Long-term Liabilities [Member]</t>
  </si>
  <si>
    <t>Liability Derivatives, Fair Value</t>
  </si>
  <si>
    <t>Derivative Financial Instruments - Summary of Gains and Losses of Derivative Instruments (Detail) - USD ($) $ in Thousands</t>
  </si>
  <si>
    <t>Interest Income (Expense), Net [Member]</t>
  </si>
  <si>
    <t>Derivative Instruments Gain Loss [Line Items]</t>
  </si>
  <si>
    <t>Gain / (Loss) on Derivative Instruments,net of tax</t>
  </si>
  <si>
    <t>Comprehensive Income - Changes In Accumulated Other Comprehensive Income (Details) - USD ($) $ in Thousands</t>
  </si>
  <si>
    <t>Accumulated Other Comprehensive Income Loss [Line Items]</t>
  </si>
  <si>
    <t>Beginning Balance</t>
  </si>
  <si>
    <t>Unrealized gain(loss) on cash flow hedging activities, net ofincome tax</t>
  </si>
  <si>
    <t>Ending Balance</t>
  </si>
  <si>
    <t>Comprehensive Income - Changes In Accumulated Other Comprehensive Income (Parenthetical) (Details) - USD ($) $ in Thousands</t>
  </si>
  <si>
    <t>Unrealized gain(loss) on cash flow hedging activities, net of income tax</t>
  </si>
  <si>
    <t>Fair Value Measurements - Schedule of Financial Assets and Liabilities Measured at Fair Value on Recurring Basis (Detail) - Recurring [Member] - USD ($) $ in Thousands</t>
  </si>
  <si>
    <t>Fair Value Assets And Liabilities Measured On Recurring And Nonrecurring Basis [Line Items]</t>
  </si>
  <si>
    <t>Interest rate swap liability</t>
  </si>
  <si>
    <t>Interest rate swap asset</t>
  </si>
  <si>
    <t>Level 2 [Member]</t>
  </si>
  <si>
    <t>Segments - Additional Information (Detail)</t>
  </si>
  <si>
    <t>Segments - Summary of Disaggregation of Revenue (Detail) - USD ($) $ in Thousands</t>
  </si>
  <si>
    <t>Disaggregation Of Revenue [Line Items]</t>
  </si>
  <si>
    <t>Net Sales, amount</t>
  </si>
  <si>
    <t>Sales Revenue, Goods, Net [Member] | Product Concentration Risk [Member]</t>
  </si>
  <si>
    <t>Net Sales, percentage</t>
  </si>
  <si>
    <t>Perishables [Member] | Sales Revenue, Goods, Net [Member] | Product Concentration Risk [Member]</t>
  </si>
  <si>
    <t>Non-Perishables [Member] | Sales Revenue, Goods, Net [Member] | Product Concentration Risk [Member]</t>
  </si>
  <si>
    <t>Share-Based Compensation - Summary of Awards Granted to Officers, Directors and Team Members (Detail) - $ / shares</t>
  </si>
  <si>
    <t>Share-based Compensation Arrangement by Share-based Payment Award [Line Items]</t>
  </si>
  <si>
    <t>Exercise Price</t>
  </si>
  <si>
    <t>Grant date fair value</t>
  </si>
  <si>
    <t>RSAs [Member]</t>
  </si>
  <si>
    <t>2013 Incentive Plan [Member] | Officers, Directors and Team Members [Member] | Stock option [Member] | March 4, 2016 [Member]</t>
  </si>
  <si>
    <t>Shares of common stock</t>
  </si>
  <si>
    <t>2013 Incentive Plan [Member] | Officers, Directors and Team Members [Member] | Stock option [Member] | April 11, 2016 [Member]</t>
  </si>
  <si>
    <t>2013 Incentive Plan [Member] | Officers, Directors and Team Members [Member] | Stock option [Member] | May 23, 2016 [Member]</t>
  </si>
  <si>
    <t>2013 Incentive Plan [Member] | Officers, Directors and Team Members [Member] | Stock option [Member] | December 26, 2018 [Member]</t>
  </si>
  <si>
    <t>2013 Incentive Plan [Member] | Officers, Directors and Team Members [Member] | RSUs [Member] | March 4, 2016 [Member]</t>
  </si>
  <si>
    <t>2013 Incentive Plan [Member] | Officers, Directors and Team Members [Member] | RSUs [Member] | April 11, 2016 [Member]</t>
  </si>
  <si>
    <t>2013 Incentive Plan [Member] | Officers, Directors and Team Members [Member] | RSUs [Member] | May 9, 2016 [Member]</t>
  </si>
  <si>
    <t>2013 Incentive Plan [Member] | Officers, Directors and Team Members [Member] | RSUs [Member] | August 18, 2016 [Member]</t>
  </si>
  <si>
    <t>2013 Incentive Plan [Member] | Officers, Directors and Team Members [Member] | RSUs [Member] | March 3, 2017 [Member]</t>
  </si>
  <si>
    <t>2013 Incentive Plan [Member] | Officers, Directors and Team Members [Member] | RSUs [Member] | March 27, 2017 [Member]</t>
  </si>
  <si>
    <t>2013 Incentive Plan [Member] | Officers, Directors and Team Members [Member] | RSUs [Member] | May 12, 2017 [Member]</t>
  </si>
  <si>
    <t>2013 Incentive Plan [Member] | Officers, Directors and Team Members [Member] | RSUs [Member] | August 11, 2017 [Member]</t>
  </si>
  <si>
    <t>2013 Incentive Plan [Member] | Officers, Directors and Team Members [Member] | RSUs [Member] | November 10, 2017 [Member]</t>
  </si>
  <si>
    <t>2013 Incentive Plan [Member] | Officers, Directors and Team Members [Member] | RSUs [Member] | March 5, 2018 [Member]</t>
  </si>
  <si>
    <t>2013 Incentive Plan [Member] | Officers, Directors and Team Members [Member] | RSUs [Member] | March 12, 2018 [Member]</t>
  </si>
  <si>
    <t>2013 Incentive Plan [Member] | Officers, Directors and Team Members [Member] | RSUs [Member] | May 14, 2018 [Member]</t>
  </si>
  <si>
    <t>2013 Incentive Plan [Member] | Officers, Directors and Team Members [Member] | RSUs [Member] | May 29, 2018 [Member]</t>
  </si>
  <si>
    <t>2013 Incentive Plan [Member] | Officers, Directors and Team Members [Member] | RSUs [Member] | August 13, 2018 [Member]</t>
  </si>
  <si>
    <t>2013 Incentive Plan [Member] | Officers, Directors and Team Members [Member] | PSAs [Member] | March 4, 2016 [Member]</t>
  </si>
  <si>
    <t>2013 Incentive Plan [Member] | Officers, Directors and Team Members [Member] | PSAs [Member] | March 3, 2017 [Member]</t>
  </si>
  <si>
    <t>2013 Incentive Plan [Member] | Officers, Directors and Team Members [Member] | PSAs [Member] | March 5, 2018 [Member]</t>
  </si>
  <si>
    <t>2013 Incentive Plan [Member] | Officers, Directors and Team Members [Member] | PSAs [Member] | May 29, 2018 [Member]</t>
  </si>
  <si>
    <t>2013 Incentive Plan [Member] | Officers, Directors and Team Members [Member] | RSAs [Member] | May 23, 2016 [Member]</t>
  </si>
  <si>
    <t>2013 Incentive Plan [Member] | Officers, Directors and Team Members [Member] | RSAs [Member] | March 3, 2017 [Member]</t>
  </si>
  <si>
    <t>Share-Based Compensation - Additional Information (Detail) - USD ($)</t>
  </si>
  <si>
    <t>Dec. 29, 2018</t>
  </si>
  <si>
    <t>May 23, 2016</t>
  </si>
  <si>
    <t>Mar. 31, 2018</t>
  </si>
  <si>
    <t>Feb. 28, 2018</t>
  </si>
  <si>
    <t>Mar. 31, 2017</t>
  </si>
  <si>
    <t>Feb. 21, 2019</t>
  </si>
  <si>
    <t>Options outstanding</t>
  </si>
  <si>
    <t>Number of options, Granted</t>
  </si>
  <si>
    <t>Total intrinsic value of options exercised</t>
  </si>
  <si>
    <t>Income tax benefits</t>
  </si>
  <si>
    <t>Tax benefits from the exercise of options</t>
  </si>
  <si>
    <t>Stock options awarded to employees, exercise price</t>
  </si>
  <si>
    <t>Total grant date fair value issued</t>
  </si>
  <si>
    <t>Number of awards issued</t>
  </si>
  <si>
    <t>RSUs [Member] | Maximum [Member]</t>
  </si>
  <si>
    <t>RSUs [Member] | Minimum [Member]</t>
  </si>
  <si>
    <t>Grant date weighted average options issued</t>
  </si>
  <si>
    <t>Grant date weighted average fair value of options issued but not vested</t>
  </si>
  <si>
    <t>Stock option [Member] | Maximum [Member]</t>
  </si>
  <si>
    <t>Stock option [Member] | Minimum [Member]</t>
  </si>
  <si>
    <t>Stock awards vesting description</t>
  </si>
  <si>
    <t>The performance conditions with respect to 2015 earnings per share targets were deemed to have been met, and all PSAs have vested. During 2018, 20,595 of the 2015 PSAs were vested, and during 2017, 21,050 of the 2015 PSAs were vested.</t>
  </si>
  <si>
    <t>Awards vested</t>
  </si>
  <si>
    <t>Performance stock awards description</t>
  </si>
  <si>
    <t>The criteria is based on a range of performance targets in which grantees may earn 0% to 200% of the base number of awards granted.</t>
  </si>
  <si>
    <t>The criteria is based on a range of performance targets in which grantees may earn between 10% and 150% of the base number of awards granted.</t>
  </si>
  <si>
    <t>Payout of the performance shares will either be 0% or range from 50% to 150% of the target number of shares granted, depending upon goal achievement.</t>
  </si>
  <si>
    <t>Performance stock awards payout percentage of shares granted</t>
  </si>
  <si>
    <t>150.00%</t>
  </si>
  <si>
    <t>Total grant date fair value granted</t>
  </si>
  <si>
    <t>Total grant date fair value vested</t>
  </si>
  <si>
    <t>Total grant date fair value forfeited</t>
  </si>
  <si>
    <t>Total grant date fair value issued but not released</t>
  </si>
  <si>
    <t>Total grant date fair value released</t>
  </si>
  <si>
    <t>Grant date fair value not earned</t>
  </si>
  <si>
    <t>PSAs [Member] | Subsequent Event [Member]</t>
  </si>
  <si>
    <t>PSAs [Member] | Option One [Member]</t>
  </si>
  <si>
    <t>PSAs [Member] | Second Anniversary [Member]</t>
  </si>
  <si>
    <t>Options vesting percentage</t>
  </si>
  <si>
    <t>PSAs [Member] | Third Anniversary [Member]</t>
  </si>
  <si>
    <t>PSAs [Member] | Employee Termination [Member]</t>
  </si>
  <si>
    <t>Vesting period</t>
  </si>
  <si>
    <t>24 months</t>
  </si>
  <si>
    <t>PSAs [Member] | Maximum [Member]</t>
  </si>
  <si>
    <t>200.00%</t>
  </si>
  <si>
    <t>PSAs [Member] | Maximum [Member] | Option One [Member]</t>
  </si>
  <si>
    <t>PSAs [Member] | Maximum [Member] | Option Two [Member]</t>
  </si>
  <si>
    <t>PSAs [Member] | Minimum [Member]</t>
  </si>
  <si>
    <t>PSAs [Member] | Minimum [Member] | Option One [Member]</t>
  </si>
  <si>
    <t>10.00%</t>
  </si>
  <si>
    <t>PSAs [Member] | Minimum [Member] | Option Two [Member]</t>
  </si>
  <si>
    <t>RSAs [Member] | Employee Termination [Member]</t>
  </si>
  <si>
    <t>Chief Executive Officer [Member] | Separation Agreement</t>
  </si>
  <si>
    <t>3 months</t>
  </si>
  <si>
    <t>6 months</t>
  </si>
  <si>
    <t>Options expire period from grant date</t>
  </si>
  <si>
    <t>Total number of options modified</t>
  </si>
  <si>
    <t>Total number of options and awards modified</t>
  </si>
  <si>
    <t>Options and awards vesting period</t>
  </si>
  <si>
    <t>2019-03</t>
  </si>
  <si>
    <t>Stock compensation cost reversals</t>
  </si>
  <si>
    <t>Incremental expense related to modification of stock options</t>
  </si>
  <si>
    <t>Number of shares authorized for issuance under plan</t>
  </si>
  <si>
    <t>Remaining shares available for issuance</t>
  </si>
  <si>
    <t>Recognized compensation expense</t>
  </si>
  <si>
    <t>2013 Incentive Plan [Member] | Employee Termination [Member]</t>
  </si>
  <si>
    <t>2013 Incentive Plan [Member] | Maximum [Member]</t>
  </si>
  <si>
    <t>2013 Incentive Plan [Member] | Officers, Directors and Team Members [Member]</t>
  </si>
  <si>
    <t>2013 Incentive Plan [Member] | Officers, Directors and Team Members [Member] | Maximum [Member]</t>
  </si>
  <si>
    <t>33.33%</t>
  </si>
  <si>
    <t>2013 Incentive Plan [Member] | Officers, Directors and Team Members [Member] | RSUs [Member] | Maximum [Member]</t>
  </si>
  <si>
    <t>2013 Incentive Plan [Member] | Officers, Directors and Team Members [Member] | RSUs [Member] | Minimum [Member]</t>
  </si>
  <si>
    <t>2 years</t>
  </si>
  <si>
    <t>2013 Incentive Plan [Member] | Independent Directors [Member] | RSUs [Member]</t>
  </si>
  <si>
    <t>2013 Incentive Plan [Member] | Chief Executive Officer [Member]</t>
  </si>
  <si>
    <t>Excess stock options granted</t>
  </si>
  <si>
    <t>2013 Incentive Plan [Member] | Chief Executive Officer [Member] | RSAs [Member]</t>
  </si>
  <si>
    <t>2013 Incentive Plan [Member] | President &amp; Chief Operating Officer [Member]</t>
  </si>
  <si>
    <t>2013 Incentive Plan [Member] | President &amp; Chief Operating Officer [Member] | RSAs [Member]</t>
  </si>
  <si>
    <t>2011 Option Plan [Member]</t>
  </si>
  <si>
    <t>Share-Based Compensation - Estimated Fair Values of Options Granted (Detail)</t>
  </si>
  <si>
    <t>Dividend yield</t>
  </si>
  <si>
    <t>Expected volatility</t>
  </si>
  <si>
    <t>35.20%</t>
  </si>
  <si>
    <t>Expected volatility, minimum</t>
  </si>
  <si>
    <t>33.92%</t>
  </si>
  <si>
    <t>Expected volatility, maximum</t>
  </si>
  <si>
    <t>34.18%</t>
  </si>
  <si>
    <t>Risk free interest rate</t>
  </si>
  <si>
    <t>2.76%</t>
  </si>
  <si>
    <t>Risk free interest rate, minimum</t>
  </si>
  <si>
    <t>1.18%</t>
  </si>
  <si>
    <t>Risk free interest rate, maximum</t>
  </si>
  <si>
    <t>1.32%</t>
  </si>
  <si>
    <t>Expected term, in years</t>
  </si>
  <si>
    <t>4 years 6 months</t>
  </si>
  <si>
    <t>3 years 6 months 11 days</t>
  </si>
  <si>
    <t>Share-Based Compensation - Summary of Grant Date Weighted Average Fair Value of Options Granted and Options Forfeited (Detail) - $ / shares</t>
  </si>
  <si>
    <t>Grant date weighted average fair value of options granted</t>
  </si>
  <si>
    <t>Grant date weighted average fair value of options forfeited</t>
  </si>
  <si>
    <t>Share-Based Compensation - Summary of Option Activity (Detail) - USD ($)</t>
  </si>
  <si>
    <t>Number of Options, Outstanding, Beginning Balance</t>
  </si>
  <si>
    <t>Number of Options, Forfeited</t>
  </si>
  <si>
    <t>Number of Options, Exercised</t>
  </si>
  <si>
    <t>Number of Options, Outstanding, Ending balance</t>
  </si>
  <si>
    <t>Number of Options, Exercisable</t>
  </si>
  <si>
    <t>Number of Options, Vested and Expected to vest</t>
  </si>
  <si>
    <t>Weighted Average Exercise Price, Outstanding, Beginning balance</t>
  </si>
  <si>
    <t>Weighted Average Exercise Price, Granted</t>
  </si>
  <si>
    <t>Weighted Average Exercise Price, Forfeited</t>
  </si>
  <si>
    <t>Weighted Average Exercise Price, Exercised</t>
  </si>
  <si>
    <t>Weighted Average Exercise Price, Outstanding, Ending balance</t>
  </si>
  <si>
    <t>Weighted Average Exercise Price, Exercisable</t>
  </si>
  <si>
    <t>Weighted Average Exercise Price, Vested and Expected to vest</t>
  </si>
  <si>
    <t>Weighted Average Remaining Contractual Life (In Years), Outstanding</t>
  </si>
  <si>
    <t>3 years 4 months 6 days</t>
  </si>
  <si>
    <t>Weighted Average Remaining Contractual Life (In Years), Exercisable</t>
  </si>
  <si>
    <t>3 years 2 months 19 days</t>
  </si>
  <si>
    <t>Weighted Average Remaining Contractual Life (In Years), Vested and Expected to vest</t>
  </si>
  <si>
    <t>Aggregate Intrinsic Value, Outstanding</t>
  </si>
  <si>
    <t>Aggregate Intrinsic Value, Exercisable</t>
  </si>
  <si>
    <t>Aggregate Intrinsic Value, Vested and Expected to vest</t>
  </si>
  <si>
    <t>Share-Based Compensation - Summary of Weighted Average Grant Date Fair Value of RSUs Awarded (Detail) - $ / shares</t>
  </si>
  <si>
    <t>RSUs awarded</t>
  </si>
  <si>
    <t>Share-Based Compensation - Summary of RSUs Activity (Detail) - RSUs [Member] - $ / shares</t>
  </si>
  <si>
    <t>Number of Shares, Outstanding, Beginning Balance</t>
  </si>
  <si>
    <t>Number of Shares, Awarded</t>
  </si>
  <si>
    <t>Number of Shares, Released</t>
  </si>
  <si>
    <t>Number of Shares, Forfeited</t>
  </si>
  <si>
    <t>Number of Shares, Outstanding, Ending Balance</t>
  </si>
  <si>
    <t>Weighted Average Grant Date Fair Value, Beginning Balance</t>
  </si>
  <si>
    <t>Weighted Average Grant Date Fair Value, Awarded</t>
  </si>
  <si>
    <t>Weighted Average Grant Date Fair Value, Released</t>
  </si>
  <si>
    <t>Weighted Average Grant Date Fair Value, Forfeited</t>
  </si>
  <si>
    <t>Weighted Average Grant Date Fair Value, Ending balance</t>
  </si>
  <si>
    <t>Share-Based Compensation - Summary of PSAs Activity (Detail) - PSAs [Member] - $ / shares</t>
  </si>
  <si>
    <t>Number of Shares, Earned</t>
  </si>
  <si>
    <t>Number of Shares, Not Earned</t>
  </si>
  <si>
    <t>Weighted Average Grant Date Fair Value, Earned</t>
  </si>
  <si>
    <t>Weighted Average Grant Date Fair Value, Not Earned</t>
  </si>
  <si>
    <t>Share-Based Compensation - Summary of RSAs Activity (Detail) - RSAs [Member]</t>
  </si>
  <si>
    <t>Dec. 30, 2018$ / sharesshares</t>
  </si>
  <si>
    <t>Number of Shares, Outstanding, Beginning Balance | shares</t>
  </si>
  <si>
    <t>Number of Shares, Released | shares</t>
  </si>
  <si>
    <t>Number of Shares, Forfeited | shares</t>
  </si>
  <si>
    <t>Number of Shares, Outstanding, Ending Balance | shares</t>
  </si>
  <si>
    <t>Weighted Average Grant Date Fair Value, Beginning Balance | $ / shares</t>
  </si>
  <si>
    <t>Weighted Average Grant Date Fair Value, Released | $ / shares</t>
  </si>
  <si>
    <t>Weighted Average Grant Date Fair Value, Forfeited | $ / shares</t>
  </si>
  <si>
    <t>Weighted Average Grant Date Fair Value, Ending balance | $ / shares</t>
  </si>
  <si>
    <t>Share-Based Compensation - Summary of Share-Based Compensation Expense in Selling, General and Administrative Expenses (Detail) - USD ($) $ in Thousands</t>
  </si>
  <si>
    <t>Selling, General and Administrative Expenses [Member]</t>
  </si>
  <si>
    <t>Total share-based compensation expense</t>
  </si>
  <si>
    <t>Share-Based Compensation - Summary of Total Unrecognized Compensation Expense and Remaining Weighted Average Recognition Period Related to Outstanding Share-Based Awards (Detail) $ in Thousands</t>
  </si>
  <si>
    <t>Unrecognized compensation expense related to outstanding options</t>
  </si>
  <si>
    <t>Total unrecognized compensation expense at December 30, 2018</t>
  </si>
  <si>
    <t>Remaining weighted average recognition period</t>
  </si>
  <si>
    <t>Unrecognized compensation expense related to outstanding equity-based awards other than options</t>
  </si>
  <si>
    <t>1 year 6 months</t>
  </si>
  <si>
    <t>10 months 24 days</t>
  </si>
  <si>
    <t>1 year 2 months 12 days</t>
  </si>
  <si>
    <t>Subsequent Events - Additional Information (Detail) - USD ($) $ in Thousands, shares in Millions</t>
  </si>
  <si>
    <t>2 Months Ended</t>
  </si>
  <si>
    <t>Subsequent Event [Line Items]</t>
  </si>
  <si>
    <t>Subsequent Event [Member] | Common Stock [Member]</t>
  </si>
  <si>
    <t>Common stock repurchased during period, shares</t>
  </si>
  <si>
    <t>Common stock repurchased during period, value</t>
  </si>
  <si>
    <t>Subsequent Event [Member] | Amended and Restated Credit Agree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755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24123213</v>
      </c>
    </row>
    <row r="21" spans="1:4">
      <c r="A21" s="4" t="s">
        <v>33</v>
      </c>
      <c r="D21" s="6" t="n">
        <v>2815472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5</v>
      </c>
      <c r="D2" s="2" t="s">
        <v>78</v>
      </c>
    </row>
    <row r="3" spans="1:4">
      <c r="A3" s="3" t="s">
        <v>214</v>
      </c>
    </row>
    <row r="4" spans="1:4">
      <c r="A4" s="4" t="s">
        <v>765</v>
      </c>
      <c r="B4" s="5" t="n">
        <v>2824460</v>
      </c>
      <c r="C4" s="5" t="n">
        <v>1863059</v>
      </c>
      <c r="D4" s="5" t="n">
        <v>56556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66</v>
      </c>
      <c r="B1" s="2" t="s">
        <v>1</v>
      </c>
    </row>
    <row r="2" spans="1:8">
      <c r="B2" s="2" t="s">
        <v>2</v>
      </c>
      <c r="C2" s="2" t="s">
        <v>35</v>
      </c>
      <c r="D2" s="2" t="s">
        <v>78</v>
      </c>
      <c r="E2" s="2" t="s">
        <v>750</v>
      </c>
      <c r="F2" s="2" t="s">
        <v>751</v>
      </c>
      <c r="G2" s="2" t="s">
        <v>571</v>
      </c>
      <c r="H2" s="2" t="s">
        <v>752</v>
      </c>
    </row>
    <row r="3" spans="1:8">
      <c r="A3" s="3" t="s">
        <v>767</v>
      </c>
    </row>
    <row r="4" spans="1:8">
      <c r="A4" s="4" t="s">
        <v>768</v>
      </c>
      <c r="B4" s="6" t="n">
        <v>258307000</v>
      </c>
      <c r="C4" s="6" t="n">
        <v>203392000</v>
      </c>
      <c r="D4" s="6" t="n">
        <v>294265000</v>
      </c>
    </row>
    <row r="5" spans="1:8">
      <c r="A5" s="4" t="s">
        <v>769</v>
      </c>
    </row>
    <row r="6" spans="1:8">
      <c r="A6" s="3" t="s">
        <v>767</v>
      </c>
    </row>
    <row r="7" spans="1:8">
      <c r="A7" s="4" t="s">
        <v>770</v>
      </c>
      <c r="B7" s="4" t="s">
        <v>771</v>
      </c>
    </row>
    <row r="8" spans="1:8">
      <c r="A8" s="4" t="s">
        <v>772</v>
      </c>
      <c r="B8" s="4" t="s">
        <v>773</v>
      </c>
    </row>
    <row r="9" spans="1:8">
      <c r="A9" s="4" t="s">
        <v>774</v>
      </c>
      <c r="B9" s="6" t="n">
        <v>150000000</v>
      </c>
      <c r="H9" s="6" t="n">
        <v>150000000</v>
      </c>
    </row>
    <row r="10" spans="1:8">
      <c r="A10" s="4" t="s">
        <v>768</v>
      </c>
      <c r="B10" s="6" t="n">
        <v>150000000</v>
      </c>
    </row>
    <row r="11" spans="1:8">
      <c r="A11" s="4" t="s">
        <v>775</v>
      </c>
    </row>
    <row r="12" spans="1:8">
      <c r="A12" s="3" t="s">
        <v>767</v>
      </c>
    </row>
    <row r="13" spans="1:8">
      <c r="A13" s="4" t="s">
        <v>770</v>
      </c>
      <c r="B13" s="4" t="s">
        <v>776</v>
      </c>
    </row>
    <row r="14" spans="1:8">
      <c r="A14" s="4" t="s">
        <v>772</v>
      </c>
      <c r="B14" s="4" t="s">
        <v>777</v>
      </c>
    </row>
    <row r="15" spans="1:8">
      <c r="A15" s="4" t="s">
        <v>774</v>
      </c>
      <c r="B15" s="6" t="n">
        <v>250000000</v>
      </c>
      <c r="G15" s="6" t="n">
        <v>250000000</v>
      </c>
    </row>
    <row r="16" spans="1:8">
      <c r="A16" s="4" t="s">
        <v>768</v>
      </c>
      <c r="B16" s="6" t="n">
        <v>250000000</v>
      </c>
    </row>
    <row r="17" spans="1:8">
      <c r="A17" s="4" t="s">
        <v>778</v>
      </c>
    </row>
    <row r="18" spans="1:8">
      <c r="A18" s="3" t="s">
        <v>767</v>
      </c>
    </row>
    <row r="19" spans="1:8">
      <c r="A19" s="4" t="s">
        <v>770</v>
      </c>
      <c r="B19" s="4" t="s">
        <v>779</v>
      </c>
    </row>
    <row r="20" spans="1:8">
      <c r="A20" s="4" t="s">
        <v>772</v>
      </c>
      <c r="B20" s="4" t="s">
        <v>780</v>
      </c>
    </row>
    <row r="21" spans="1:8">
      <c r="A21" s="4" t="s">
        <v>774</v>
      </c>
      <c r="B21" s="6" t="n">
        <v>250000000</v>
      </c>
      <c r="F21" s="6" t="n">
        <v>250000000</v>
      </c>
    </row>
    <row r="22" spans="1:8">
      <c r="A22" s="4" t="s">
        <v>768</v>
      </c>
      <c r="B22" s="6" t="n">
        <v>250000000</v>
      </c>
    </row>
    <row r="23" spans="1:8">
      <c r="A23" s="4" t="s">
        <v>781</v>
      </c>
    </row>
    <row r="24" spans="1:8">
      <c r="A24" s="3" t="s">
        <v>767</v>
      </c>
    </row>
    <row r="25" spans="1:8">
      <c r="A25" s="4" t="s">
        <v>770</v>
      </c>
      <c r="B25" s="4" t="s">
        <v>782</v>
      </c>
    </row>
    <row r="26" spans="1:8">
      <c r="A26" s="4" t="s">
        <v>772</v>
      </c>
      <c r="B26" s="4" t="s">
        <v>783</v>
      </c>
    </row>
    <row r="27" spans="1:8">
      <c r="A27" s="4" t="s">
        <v>774</v>
      </c>
      <c r="B27" s="6" t="n">
        <v>350000000</v>
      </c>
      <c r="E27" s="6" t="n">
        <v>350000000</v>
      </c>
    </row>
    <row r="28" spans="1:8">
      <c r="A28" s="4" t="s">
        <v>768</v>
      </c>
      <c r="B28" s="5" t="n">
        <v>131707000</v>
      </c>
    </row>
    <row r="29" spans="1:8">
      <c r="A29" s="4" t="s">
        <v>784</v>
      </c>
      <c r="B29" s="6" t="n">
        <v>218293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5</v>
      </c>
      <c r="D2" s="2" t="s">
        <v>78</v>
      </c>
    </row>
    <row r="3" spans="1:4">
      <c r="A3" s="3" t="s">
        <v>214</v>
      </c>
    </row>
    <row r="4" spans="1:4">
      <c r="A4" s="4" t="s">
        <v>786</v>
      </c>
      <c r="B4" s="5" t="n">
        <v>11096595</v>
      </c>
      <c r="C4" s="5" t="n">
        <v>9696819</v>
      </c>
    </row>
    <row r="5" spans="1:4">
      <c r="A5" s="4" t="s">
        <v>787</v>
      </c>
      <c r="B5" s="8" t="n">
        <v>23.28</v>
      </c>
      <c r="C5" s="8" t="n">
        <v>20.98</v>
      </c>
    </row>
    <row r="6" spans="1:4">
      <c r="A6" s="4" t="s">
        <v>788</v>
      </c>
      <c r="B6" s="6" t="n">
        <v>258307</v>
      </c>
      <c r="C6" s="6" t="n">
        <v>203392</v>
      </c>
      <c r="D6" s="6" t="n">
        <v>29426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9</v>
      </c>
      <c r="C1" s="2" t="s">
        <v>1</v>
      </c>
    </row>
    <row r="2" spans="1:5">
      <c r="C2" s="2" t="s">
        <v>2</v>
      </c>
      <c r="D2" s="2" t="s">
        <v>35</v>
      </c>
      <c r="E2" s="2" t="s">
        <v>78</v>
      </c>
    </row>
    <row r="3" spans="1:5">
      <c r="A3" s="3" t="s">
        <v>790</v>
      </c>
    </row>
    <row r="4" spans="1:5">
      <c r="A4" s="4" t="s">
        <v>92</v>
      </c>
      <c r="B4" s="4" t="s">
        <v>81</v>
      </c>
      <c r="C4" s="6" t="n">
        <v>158536</v>
      </c>
      <c r="D4" s="6" t="n">
        <v>158440</v>
      </c>
      <c r="E4" s="6" t="n">
        <v>124306</v>
      </c>
    </row>
    <row r="5" spans="1:5">
      <c r="A5" s="4" t="s">
        <v>791</v>
      </c>
      <c r="B5" s="4" t="s">
        <v>81</v>
      </c>
      <c r="C5" s="5" t="n">
        <v>128827</v>
      </c>
      <c r="D5" s="5" t="n">
        <v>135169</v>
      </c>
      <c r="E5" s="5" t="n">
        <v>147311</v>
      </c>
    </row>
    <row r="6" spans="1:5">
      <c r="A6" s="4" t="s">
        <v>792</v>
      </c>
      <c r="B6" s="4" t="s">
        <v>81</v>
      </c>
      <c r="C6" s="8" t="n">
        <v>1.23</v>
      </c>
      <c r="D6" s="8" t="n">
        <v>1.17</v>
      </c>
      <c r="E6" s="8" t="n">
        <v>0.84</v>
      </c>
    </row>
    <row r="7" spans="1:5">
      <c r="A7" s="3" t="s">
        <v>793</v>
      </c>
    </row>
    <row r="8" spans="1:5">
      <c r="A8" s="4" t="s">
        <v>92</v>
      </c>
      <c r="B8" s="4" t="s">
        <v>81</v>
      </c>
      <c r="C8" s="6" t="n">
        <v>158536</v>
      </c>
      <c r="D8" s="6" t="n">
        <v>158440</v>
      </c>
      <c r="E8" s="6" t="n">
        <v>124306</v>
      </c>
    </row>
    <row r="9" spans="1:5">
      <c r="A9" s="4" t="s">
        <v>791</v>
      </c>
      <c r="B9" s="4" t="s">
        <v>81</v>
      </c>
      <c r="C9" s="5" t="n">
        <v>128827</v>
      </c>
      <c r="D9" s="5" t="n">
        <v>135169</v>
      </c>
      <c r="E9" s="5" t="n">
        <v>147311</v>
      </c>
    </row>
    <row r="10" spans="1:5">
      <c r="A10" s="3" t="s">
        <v>794</v>
      </c>
    </row>
    <row r="11" spans="1:5">
      <c r="A11" s="4" t="s">
        <v>795</v>
      </c>
      <c r="C11" s="5" t="n">
        <v>429</v>
      </c>
      <c r="D11" s="5" t="n">
        <v>2378</v>
      </c>
      <c r="E11" s="5" t="n">
        <v>2232</v>
      </c>
    </row>
    <row r="12" spans="1:5">
      <c r="A12" s="4" t="s">
        <v>796</v>
      </c>
      <c r="B12" s="4" t="s">
        <v>81</v>
      </c>
      <c r="C12" s="5" t="n">
        <v>129776</v>
      </c>
      <c r="D12" s="5" t="n">
        <v>137884</v>
      </c>
      <c r="E12" s="5" t="n">
        <v>149653</v>
      </c>
    </row>
    <row r="13" spans="1:5">
      <c r="A13" s="4" t="s">
        <v>797</v>
      </c>
      <c r="B13" s="4" t="s">
        <v>81</v>
      </c>
      <c r="C13" s="8" t="n">
        <v>1.22</v>
      </c>
      <c r="D13" s="8" t="n">
        <v>1.15</v>
      </c>
      <c r="E13" s="8" t="n">
        <v>0.83</v>
      </c>
    </row>
    <row r="14" spans="1:5">
      <c r="A14" s="4" t="s">
        <v>798</v>
      </c>
    </row>
    <row r="15" spans="1:5">
      <c r="A15" s="3" t="s">
        <v>794</v>
      </c>
    </row>
    <row r="16" spans="1:5">
      <c r="A16" s="4" t="s">
        <v>799</v>
      </c>
      <c r="C16" s="5" t="n">
        <v>220</v>
      </c>
      <c r="D16" s="5" t="n">
        <v>142</v>
      </c>
      <c r="E16" s="5" t="n">
        <v>58</v>
      </c>
    </row>
    <row r="17" spans="1:5">
      <c r="A17" s="4" t="s">
        <v>800</v>
      </c>
    </row>
    <row r="18" spans="1:5">
      <c r="A18" s="3" t="s">
        <v>794</v>
      </c>
    </row>
    <row r="19" spans="1:5">
      <c r="A19" s="4" t="s">
        <v>799</v>
      </c>
      <c r="C19" s="5" t="n">
        <v>136</v>
      </c>
      <c r="D19" s="5" t="n">
        <v>119</v>
      </c>
      <c r="E19" s="5" t="n">
        <v>17</v>
      </c>
    </row>
    <row r="20" spans="1:5">
      <c r="A20" s="4" t="s">
        <v>801</v>
      </c>
    </row>
    <row r="21" spans="1:5">
      <c r="A21" s="3" t="s">
        <v>794</v>
      </c>
    </row>
    <row r="22" spans="1:5">
      <c r="A22" s="4" t="s">
        <v>799</v>
      </c>
      <c r="C22" s="5" t="n">
        <v>164</v>
      </c>
      <c r="D22" s="5" t="n">
        <v>76</v>
      </c>
      <c r="E22" s="5" t="n">
        <v>35</v>
      </c>
    </row>
    <row r="23" spans="1:5"/>
    <row r="24" spans="1:5">
      <c r="A24" s="4" t="s">
        <v>81</v>
      </c>
      <c r="B24" s="4" t="s">
        <v>97</v>
      </c>
    </row>
  </sheetData>
  <mergeCells count="4">
    <mergeCell ref="A1:B2"/>
    <mergeCell ref="C1:E1"/>
    <mergeCell ref="A23:D23"/>
    <mergeCell ref="B24:D2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5</v>
      </c>
      <c r="D2" s="2" t="s">
        <v>78</v>
      </c>
    </row>
    <row r="3" spans="1:4">
      <c r="A3" s="4" t="s">
        <v>803</v>
      </c>
    </row>
    <row r="4" spans="1:4">
      <c r="A4" s="3" t="s">
        <v>804</v>
      </c>
    </row>
    <row r="5" spans="1:4">
      <c r="A5" s="4" t="s">
        <v>805</v>
      </c>
      <c r="B5" s="5" t="n">
        <v>1105334</v>
      </c>
      <c r="C5" s="5" t="n">
        <v>1908262</v>
      </c>
      <c r="D5" s="5" t="n">
        <v>1762903</v>
      </c>
    </row>
    <row r="6" spans="1:4">
      <c r="A6" s="4" t="s">
        <v>806</v>
      </c>
    </row>
    <row r="7" spans="1:4">
      <c r="A7" s="3" t="s">
        <v>804</v>
      </c>
    </row>
    <row r="8" spans="1:4">
      <c r="A8" s="4" t="s">
        <v>805</v>
      </c>
      <c r="C8" s="5" t="n">
        <v>10364</v>
      </c>
      <c r="D8" s="5" t="n">
        <v>14404</v>
      </c>
    </row>
    <row r="9" spans="1:4">
      <c r="A9" s="4" t="s">
        <v>807</v>
      </c>
    </row>
    <row r="10" spans="1:4">
      <c r="A10" s="3" t="s">
        <v>804</v>
      </c>
    </row>
    <row r="11" spans="1:4">
      <c r="A11" s="4" t="s">
        <v>805</v>
      </c>
      <c r="B11" s="5" t="n">
        <v>128854</v>
      </c>
      <c r="C11" s="5" t="n">
        <v>148944</v>
      </c>
      <c r="D11" s="5" t="n">
        <v>9294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80"/>
    <col customWidth="1" max="3" min="3" width="19"/>
  </cols>
  <sheetData>
    <row r="1" spans="1:3">
      <c r="A1" s="1" t="s">
        <v>808</v>
      </c>
      <c r="B1" s="2" t="s">
        <v>1</v>
      </c>
    </row>
    <row r="2" spans="1:3">
      <c r="B2" s="2" t="s">
        <v>809</v>
      </c>
      <c r="C2" s="2" t="s">
        <v>810</v>
      </c>
    </row>
    <row r="3" spans="1:3">
      <c r="A3" s="3" t="s">
        <v>811</v>
      </c>
    </row>
    <row r="4" spans="1:3">
      <c r="A4" s="4" t="s">
        <v>812</v>
      </c>
      <c r="B4" s="5" t="n">
        <v>4</v>
      </c>
    </row>
    <row r="5" spans="1:3">
      <c r="A5" s="4" t="s">
        <v>813</v>
      </c>
      <c r="B5" s="4" t="s">
        <v>814</v>
      </c>
    </row>
    <row r="6" spans="1:3">
      <c r="A6" s="4" t="s">
        <v>815</v>
      </c>
      <c r="B6" s="5" t="n">
        <v>2019</v>
      </c>
    </row>
    <row r="7" spans="1:3">
      <c r="A7" s="4" t="s">
        <v>816</v>
      </c>
      <c r="B7" s="5" t="n">
        <v>2022</v>
      </c>
    </row>
    <row r="8" spans="1:3">
      <c r="A8" s="4" t="s">
        <v>817</v>
      </c>
      <c r="B8" s="4" t="s">
        <v>818</v>
      </c>
    </row>
    <row r="9" spans="1:3">
      <c r="A9" s="4" t="s">
        <v>819</v>
      </c>
    </row>
    <row r="10" spans="1:3">
      <c r="A10" s="3" t="s">
        <v>811</v>
      </c>
    </row>
    <row r="11" spans="1:3">
      <c r="A11" s="4" t="s">
        <v>820</v>
      </c>
      <c r="B11" s="4" t="s">
        <v>821</v>
      </c>
    </row>
    <row r="12" spans="1:3">
      <c r="A12" s="4" t="s">
        <v>822</v>
      </c>
    </row>
    <row r="13" spans="1:3">
      <c r="A13" s="3" t="s">
        <v>811</v>
      </c>
    </row>
    <row r="14" spans="1:3">
      <c r="A14" s="4" t="s">
        <v>823</v>
      </c>
      <c r="B14" s="6" t="n">
        <v>250000000</v>
      </c>
    </row>
    <row r="15" spans="1:3">
      <c r="A15" s="4" t="s">
        <v>824</v>
      </c>
    </row>
    <row r="16" spans="1:3">
      <c r="A16" s="3" t="s">
        <v>811</v>
      </c>
    </row>
    <row r="17" spans="1:3">
      <c r="A17" s="4" t="s">
        <v>825</v>
      </c>
      <c r="C17" s="5" t="n">
        <v>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5</v>
      </c>
    </row>
    <row r="2" spans="1:3">
      <c r="A2" s="4" t="s">
        <v>827</v>
      </c>
    </row>
    <row r="3" spans="1:3">
      <c r="A3" s="3" t="s">
        <v>828</v>
      </c>
    </row>
    <row r="4" spans="1:3">
      <c r="A4" s="4" t="s">
        <v>829</v>
      </c>
      <c r="B4" s="6" t="n">
        <v>1522</v>
      </c>
    </row>
    <row r="5" spans="1:3">
      <c r="A5" s="4" t="s">
        <v>830</v>
      </c>
    </row>
    <row r="6" spans="1:3">
      <c r="A6" s="3" t="s">
        <v>828</v>
      </c>
    </row>
    <row r="7" spans="1:3">
      <c r="A7" s="4" t="s">
        <v>831</v>
      </c>
      <c r="C7" s="6" t="n">
        <v>10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5</v>
      </c>
    </row>
    <row r="3" spans="1:3">
      <c r="A3" s="4" t="s">
        <v>833</v>
      </c>
    </row>
    <row r="4" spans="1:3">
      <c r="A4" s="3" t="s">
        <v>834</v>
      </c>
    </row>
    <row r="5" spans="1:3">
      <c r="A5" s="4" t="s">
        <v>835</v>
      </c>
      <c r="B5" s="6" t="n">
        <v>396</v>
      </c>
      <c r="C5" s="6" t="n">
        <v>-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5</v>
      </c>
    </row>
    <row r="3" spans="1:3">
      <c r="A3" s="3" t="s">
        <v>837</v>
      </c>
    </row>
    <row r="4" spans="1:3">
      <c r="A4" s="4" t="s">
        <v>838</v>
      </c>
      <c r="B4" s="6" t="n">
        <v>650694</v>
      </c>
      <c r="C4" s="6" t="n">
        <v>672909</v>
      </c>
    </row>
    <row r="5" spans="1:3">
      <c r="A5" s="3" t="s">
        <v>100</v>
      </c>
    </row>
    <row r="6" spans="1:3">
      <c r="A6" s="4" t="s">
        <v>839</v>
      </c>
      <c r="B6" s="5" t="n">
        <v>1918</v>
      </c>
      <c r="C6" s="5" t="n">
        <v>-784</v>
      </c>
    </row>
    <row r="7" spans="1:3">
      <c r="A7" s="4" t="s">
        <v>102</v>
      </c>
      <c r="B7" s="5" t="n">
        <v>1918</v>
      </c>
      <c r="C7" s="5" t="n">
        <v>-784</v>
      </c>
    </row>
    <row r="8" spans="1:3">
      <c r="A8" s="4" t="s">
        <v>840</v>
      </c>
      <c r="B8" s="5" t="n">
        <v>589196</v>
      </c>
      <c r="C8" s="5" t="n">
        <v>650694</v>
      </c>
    </row>
    <row r="9" spans="1:3">
      <c r="A9" s="4" t="s">
        <v>819</v>
      </c>
    </row>
    <row r="10" spans="1:3">
      <c r="A10" s="3" t="s">
        <v>837</v>
      </c>
    </row>
    <row r="11" spans="1:3">
      <c r="A11" s="4" t="s">
        <v>838</v>
      </c>
      <c r="B11" s="5" t="n">
        <v>-784</v>
      </c>
    </row>
    <row r="12" spans="1:3">
      <c r="A12" s="3" t="s">
        <v>100</v>
      </c>
    </row>
    <row r="13" spans="1:3">
      <c r="A13" s="4" t="s">
        <v>839</v>
      </c>
      <c r="B13" s="5" t="n">
        <v>1918</v>
      </c>
      <c r="C13" s="5" t="n">
        <v>-784</v>
      </c>
    </row>
    <row r="14" spans="1:3">
      <c r="A14" s="4" t="s">
        <v>102</v>
      </c>
      <c r="B14" s="5" t="n">
        <v>1918</v>
      </c>
      <c r="C14" s="5" t="n">
        <v>-784</v>
      </c>
    </row>
    <row r="15" spans="1:3">
      <c r="A15" s="4" t="s">
        <v>840</v>
      </c>
      <c r="B15" s="6" t="n">
        <v>1134</v>
      </c>
      <c r="C15" s="6" t="n">
        <v>-78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5</v>
      </c>
      <c r="D2" s="2" t="s">
        <v>78</v>
      </c>
    </row>
    <row r="3" spans="1:4">
      <c r="A3" s="3" t="s">
        <v>837</v>
      </c>
    </row>
    <row r="4" spans="1:4">
      <c r="A4" s="4" t="s">
        <v>842</v>
      </c>
      <c r="B4" s="6" t="n">
        <v>663</v>
      </c>
      <c r="C4" s="6" t="n">
        <v>-271</v>
      </c>
      <c r="D4" s="6" t="n">
        <v>0</v>
      </c>
    </row>
    <row r="5" spans="1:4">
      <c r="A5" s="4" t="s">
        <v>819</v>
      </c>
    </row>
    <row r="6" spans="1:4">
      <c r="A6" s="3" t="s">
        <v>837</v>
      </c>
    </row>
    <row r="7" spans="1:4">
      <c r="A7" s="4" t="s">
        <v>842</v>
      </c>
      <c r="B7" s="6" t="n">
        <v>663</v>
      </c>
      <c r="C7" s="6" t="n">
        <v>-27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2</v>
      </c>
    </row>
    <row r="4" spans="1:2">
      <c r="A4" s="4" t="s">
        <v>167</v>
      </c>
      <c r="B4" s="4" t="s">
        <v>1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5</v>
      </c>
    </row>
    <row r="2" spans="1:3">
      <c r="A2" s="3" t="s">
        <v>844</v>
      </c>
    </row>
    <row r="3" spans="1:3">
      <c r="A3" s="4" t="s">
        <v>53</v>
      </c>
      <c r="B3" s="6" t="n">
        <v>453000</v>
      </c>
      <c r="C3" s="6" t="n">
        <v>348000</v>
      </c>
    </row>
    <row r="4" spans="1:3">
      <c r="A4" s="4" t="s">
        <v>845</v>
      </c>
      <c r="C4" s="5" t="n">
        <v>1064</v>
      </c>
    </row>
    <row r="5" spans="1:3">
      <c r="A5" s="4" t="s">
        <v>56</v>
      </c>
      <c r="B5" s="5" t="n">
        <v>453000</v>
      </c>
      <c r="C5" s="5" t="n">
        <v>349064</v>
      </c>
    </row>
    <row r="6" spans="1:3">
      <c r="A6" s="4" t="s">
        <v>846</v>
      </c>
      <c r="B6" s="5" t="n">
        <v>1522</v>
      </c>
    </row>
    <row r="7" spans="1:3">
      <c r="A7" s="4" t="s">
        <v>46</v>
      </c>
      <c r="B7" s="5" t="n">
        <v>1522</v>
      </c>
    </row>
    <row r="8" spans="1:3">
      <c r="A8" s="4" t="s">
        <v>847</v>
      </c>
    </row>
    <row r="9" spans="1:3">
      <c r="A9" s="3" t="s">
        <v>844</v>
      </c>
    </row>
    <row r="10" spans="1:3">
      <c r="A10" s="4" t="s">
        <v>53</v>
      </c>
      <c r="B10" s="5" t="n">
        <v>453000</v>
      </c>
      <c r="C10" s="5" t="n">
        <v>348000</v>
      </c>
    </row>
    <row r="11" spans="1:3">
      <c r="A11" s="4" t="s">
        <v>845</v>
      </c>
      <c r="C11" s="5" t="n">
        <v>1064</v>
      </c>
    </row>
    <row r="12" spans="1:3">
      <c r="A12" s="4" t="s">
        <v>56</v>
      </c>
      <c r="B12" s="5" t="n">
        <v>453000</v>
      </c>
      <c r="C12" s="6" t="n">
        <v>349064</v>
      </c>
    </row>
    <row r="13" spans="1:3">
      <c r="A13" s="4" t="s">
        <v>846</v>
      </c>
      <c r="B13" s="5" t="n">
        <v>1522</v>
      </c>
    </row>
    <row r="14" spans="1:3">
      <c r="A14" s="4" t="s">
        <v>46</v>
      </c>
      <c r="B14" s="6" t="n">
        <v>152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848</v>
      </c>
      <c r="B1" s="2" t="s">
        <v>1</v>
      </c>
    </row>
    <row r="2" spans="1:2">
      <c r="B2" s="2" t="s">
        <v>399</v>
      </c>
    </row>
    <row r="3" spans="1:2">
      <c r="A3" s="3" t="s">
        <v>228</v>
      </c>
    </row>
    <row r="4" spans="1:2">
      <c r="A4" s="4" t="s">
        <v>400</v>
      </c>
      <c r="B4" s="5" t="n">
        <v>1</v>
      </c>
    </row>
    <row r="5" spans="1:2">
      <c r="A5" s="4" t="s">
        <v>401</v>
      </c>
      <c r="B5" s="5" t="n">
        <v>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9</v>
      </c>
      <c r="C1" s="2" t="s">
        <v>1</v>
      </c>
    </row>
    <row r="2" spans="1:5">
      <c r="C2" s="2" t="s">
        <v>2</v>
      </c>
      <c r="D2" s="2" t="s">
        <v>35</v>
      </c>
      <c r="E2" s="2" t="s">
        <v>78</v>
      </c>
    </row>
    <row r="3" spans="1:5">
      <c r="A3" s="3" t="s">
        <v>850</v>
      </c>
    </row>
    <row r="4" spans="1:5">
      <c r="A4" s="4" t="s">
        <v>851</v>
      </c>
      <c r="B4" s="4" t="s">
        <v>81</v>
      </c>
      <c r="C4" s="6" t="n">
        <v>5207336</v>
      </c>
      <c r="D4" s="6" t="n">
        <v>4664612</v>
      </c>
      <c r="E4" s="6" t="n">
        <v>4046385</v>
      </c>
    </row>
    <row r="5" spans="1:5">
      <c r="A5" s="4" t="s">
        <v>852</v>
      </c>
    </row>
    <row r="6" spans="1:5">
      <c r="A6" s="3" t="s">
        <v>850</v>
      </c>
    </row>
    <row r="7" spans="1:5">
      <c r="A7" s="4" t="s">
        <v>853</v>
      </c>
      <c r="C7" s="4" t="s">
        <v>405</v>
      </c>
      <c r="D7" s="4" t="s">
        <v>405</v>
      </c>
    </row>
    <row r="8" spans="1:5">
      <c r="A8" s="4" t="s">
        <v>406</v>
      </c>
    </row>
    <row r="9" spans="1:5">
      <c r="A9" s="3" t="s">
        <v>850</v>
      </c>
    </row>
    <row r="10" spans="1:5">
      <c r="A10" s="4" t="s">
        <v>851</v>
      </c>
      <c r="C10" s="6" t="n">
        <v>2995650</v>
      </c>
      <c r="D10" s="6" t="n">
        <v>2703197</v>
      </c>
    </row>
    <row r="11" spans="1:5">
      <c r="A11" s="4" t="s">
        <v>854</v>
      </c>
    </row>
    <row r="12" spans="1:5">
      <c r="A12" s="3" t="s">
        <v>850</v>
      </c>
    </row>
    <row r="13" spans="1:5">
      <c r="A13" s="4" t="s">
        <v>853</v>
      </c>
      <c r="C13" s="4" t="s">
        <v>407</v>
      </c>
      <c r="D13" s="4" t="s">
        <v>408</v>
      </c>
      <c r="E13" s="4" t="s">
        <v>409</v>
      </c>
    </row>
    <row r="14" spans="1:5">
      <c r="A14" s="4" t="s">
        <v>410</v>
      </c>
    </row>
    <row r="15" spans="1:5">
      <c r="A15" s="3" t="s">
        <v>850</v>
      </c>
    </row>
    <row r="16" spans="1:5">
      <c r="A16" s="4" t="s">
        <v>851</v>
      </c>
      <c r="C16" s="6" t="n">
        <v>2211686</v>
      </c>
      <c r="D16" s="6" t="n">
        <v>1961415</v>
      </c>
    </row>
    <row r="17" spans="1:5">
      <c r="A17" s="4" t="s">
        <v>855</v>
      </c>
    </row>
    <row r="18" spans="1:5">
      <c r="A18" s="3" t="s">
        <v>850</v>
      </c>
    </row>
    <row r="19" spans="1:5">
      <c r="A19" s="4" t="s">
        <v>853</v>
      </c>
      <c r="C19" s="4" t="s">
        <v>411</v>
      </c>
      <c r="D19" s="4" t="s">
        <v>412</v>
      </c>
      <c r="E19" s="4" t="s">
        <v>413</v>
      </c>
    </row>
    <row r="20" spans="1:5"/>
    <row r="21" spans="1:5">
      <c r="A21" s="4" t="s">
        <v>81</v>
      </c>
      <c r="B21" s="4" t="s">
        <v>97</v>
      </c>
    </row>
  </sheetData>
  <mergeCells count="4">
    <mergeCell ref="A1:B2"/>
    <mergeCell ref="C1:E1"/>
    <mergeCell ref="A20:D20"/>
    <mergeCell ref="B21:D2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5</v>
      </c>
      <c r="D2" s="2" t="s">
        <v>78</v>
      </c>
    </row>
    <row r="3" spans="1:4">
      <c r="A3" s="3" t="s">
        <v>857</v>
      </c>
    </row>
    <row r="4" spans="1:4">
      <c r="A4" s="4" t="s">
        <v>858</v>
      </c>
      <c r="B4" s="8" t="n">
        <v>23.21</v>
      </c>
    </row>
    <row r="5" spans="1:4">
      <c r="A5" s="4" t="s">
        <v>859</v>
      </c>
      <c r="B5" s="11" t="n">
        <v>7.8</v>
      </c>
      <c r="D5" s="8" t="n">
        <v>7.43</v>
      </c>
    </row>
    <row r="6" spans="1:4">
      <c r="A6" s="4" t="s">
        <v>803</v>
      </c>
    </row>
    <row r="7" spans="1:4">
      <c r="A7" s="3" t="s">
        <v>857</v>
      </c>
    </row>
    <row r="8" spans="1:4">
      <c r="A8" s="4" t="s">
        <v>859</v>
      </c>
      <c r="B8" s="8" t="n">
        <v>7.8</v>
      </c>
    </row>
    <row r="9" spans="1:4">
      <c r="A9" s="4" t="s">
        <v>860</v>
      </c>
    </row>
    <row r="10" spans="1:4">
      <c r="A10" s="3" t="s">
        <v>857</v>
      </c>
    </row>
    <row r="11" spans="1:4">
      <c r="A11" s="4" t="s">
        <v>859</v>
      </c>
      <c r="C11" s="8" t="n">
        <v>18.11</v>
      </c>
    </row>
    <row r="12" spans="1:4">
      <c r="A12" s="4" t="s">
        <v>861</v>
      </c>
    </row>
    <row r="13" spans="1:4">
      <c r="A13" s="3" t="s">
        <v>857</v>
      </c>
    </row>
    <row r="14" spans="1:4">
      <c r="A14" s="4" t="s">
        <v>862</v>
      </c>
      <c r="D14" s="5" t="n">
        <v>318156</v>
      </c>
    </row>
    <row r="15" spans="1:4">
      <c r="A15" s="4" t="s">
        <v>858</v>
      </c>
      <c r="D15" s="8" t="n">
        <v>28.21</v>
      </c>
    </row>
    <row r="16" spans="1:4">
      <c r="A16" s="4" t="s">
        <v>859</v>
      </c>
      <c r="D16" s="8" t="n">
        <v>8.59</v>
      </c>
    </row>
    <row r="17" spans="1:4">
      <c r="A17" s="4" t="s">
        <v>863</v>
      </c>
    </row>
    <row r="18" spans="1:4">
      <c r="A18" s="3" t="s">
        <v>857</v>
      </c>
    </row>
    <row r="19" spans="1:4">
      <c r="A19" s="4" t="s">
        <v>862</v>
      </c>
      <c r="D19" s="5" t="n">
        <v>4627</v>
      </c>
    </row>
    <row r="20" spans="1:4">
      <c r="A20" s="4" t="s">
        <v>858</v>
      </c>
      <c r="D20" s="8" t="n">
        <v>27.69</v>
      </c>
    </row>
    <row r="21" spans="1:4">
      <c r="A21" s="4" t="s">
        <v>859</v>
      </c>
      <c r="D21" s="8" t="n">
        <v>8.32</v>
      </c>
    </row>
    <row r="22" spans="1:4">
      <c r="A22" s="4" t="s">
        <v>864</v>
      </c>
    </row>
    <row r="23" spans="1:4">
      <c r="A23" s="3" t="s">
        <v>857</v>
      </c>
    </row>
    <row r="24" spans="1:4">
      <c r="A24" s="4" t="s">
        <v>862</v>
      </c>
      <c r="D24" s="5" t="n">
        <v>419935</v>
      </c>
    </row>
    <row r="25" spans="1:4">
      <c r="A25" s="4" t="s">
        <v>858</v>
      </c>
      <c r="D25" s="8" t="n">
        <v>24.48</v>
      </c>
    </row>
    <row r="26" spans="1:4">
      <c r="A26" s="4" t="s">
        <v>859</v>
      </c>
      <c r="D26" s="8" t="n">
        <v>6.54</v>
      </c>
    </row>
    <row r="27" spans="1:4">
      <c r="A27" s="4" t="s">
        <v>865</v>
      </c>
    </row>
    <row r="28" spans="1:4">
      <c r="A28" s="3" t="s">
        <v>857</v>
      </c>
    </row>
    <row r="29" spans="1:4">
      <c r="A29" s="4" t="s">
        <v>862</v>
      </c>
      <c r="B29" s="5" t="n">
        <v>40000</v>
      </c>
    </row>
    <row r="30" spans="1:4">
      <c r="A30" s="4" t="s">
        <v>858</v>
      </c>
      <c r="B30" s="8" t="n">
        <v>23.21</v>
      </c>
    </row>
    <row r="31" spans="1:4">
      <c r="A31" s="4" t="s">
        <v>859</v>
      </c>
      <c r="B31" s="8" t="n">
        <v>7.8</v>
      </c>
    </row>
    <row r="32" spans="1:4">
      <c r="A32" s="4" t="s">
        <v>866</v>
      </c>
    </row>
    <row r="33" spans="1:4">
      <c r="A33" s="3" t="s">
        <v>857</v>
      </c>
    </row>
    <row r="34" spans="1:4">
      <c r="A34" s="4" t="s">
        <v>862</v>
      </c>
      <c r="D34" s="5" t="n">
        <v>213767</v>
      </c>
    </row>
    <row r="35" spans="1:4">
      <c r="A35" s="4" t="s">
        <v>859</v>
      </c>
      <c r="D35" s="8" t="n">
        <v>28.21</v>
      </c>
    </row>
    <row r="36" spans="1:4">
      <c r="A36" s="4" t="s">
        <v>867</v>
      </c>
    </row>
    <row r="37" spans="1:4">
      <c r="A37" s="3" t="s">
        <v>857</v>
      </c>
    </row>
    <row r="38" spans="1:4">
      <c r="A38" s="4" t="s">
        <v>862</v>
      </c>
      <c r="D38" s="5" t="n">
        <v>1335</v>
      </c>
    </row>
    <row r="39" spans="1:4">
      <c r="A39" s="4" t="s">
        <v>859</v>
      </c>
      <c r="D39" s="8" t="n">
        <v>27.69</v>
      </c>
    </row>
    <row r="40" spans="1:4">
      <c r="A40" s="4" t="s">
        <v>868</v>
      </c>
    </row>
    <row r="41" spans="1:4">
      <c r="A41" s="3" t="s">
        <v>857</v>
      </c>
    </row>
    <row r="42" spans="1:4">
      <c r="A42" s="4" t="s">
        <v>862</v>
      </c>
      <c r="D42" s="5" t="n">
        <v>14404</v>
      </c>
    </row>
    <row r="43" spans="1:4">
      <c r="A43" s="4" t="s">
        <v>859</v>
      </c>
      <c r="D43" s="8" t="n">
        <v>26.65</v>
      </c>
    </row>
    <row r="44" spans="1:4">
      <c r="A44" s="4" t="s">
        <v>869</v>
      </c>
    </row>
    <row r="45" spans="1:4">
      <c r="A45" s="3" t="s">
        <v>857</v>
      </c>
    </row>
    <row r="46" spans="1:4">
      <c r="A46" s="4" t="s">
        <v>862</v>
      </c>
      <c r="D46" s="5" t="n">
        <v>7499</v>
      </c>
    </row>
    <row r="47" spans="1:4">
      <c r="A47" s="4" t="s">
        <v>859</v>
      </c>
      <c r="D47" s="8" t="n">
        <v>22.44</v>
      </c>
    </row>
    <row r="48" spans="1:4">
      <c r="A48" s="4" t="s">
        <v>870</v>
      </c>
    </row>
    <row r="49" spans="1:4">
      <c r="A49" s="3" t="s">
        <v>857</v>
      </c>
    </row>
    <row r="50" spans="1:4">
      <c r="A50" s="4" t="s">
        <v>862</v>
      </c>
      <c r="C50" s="5" t="n">
        <v>323687</v>
      </c>
    </row>
    <row r="51" spans="1:4">
      <c r="A51" s="4" t="s">
        <v>859</v>
      </c>
      <c r="C51" s="8" t="n">
        <v>18.11</v>
      </c>
    </row>
    <row r="52" spans="1:4">
      <c r="A52" s="4" t="s">
        <v>871</v>
      </c>
    </row>
    <row r="53" spans="1:4">
      <c r="A53" s="3" t="s">
        <v>857</v>
      </c>
    </row>
    <row r="54" spans="1:4">
      <c r="A54" s="4" t="s">
        <v>862</v>
      </c>
      <c r="C54" s="5" t="n">
        <v>1719</v>
      </c>
    </row>
    <row r="55" spans="1:4">
      <c r="A55" s="4" t="s">
        <v>859</v>
      </c>
      <c r="C55" s="8" t="n">
        <v>22.54</v>
      </c>
    </row>
    <row r="56" spans="1:4">
      <c r="A56" s="4" t="s">
        <v>872</v>
      </c>
    </row>
    <row r="57" spans="1:4">
      <c r="A57" s="3" t="s">
        <v>857</v>
      </c>
    </row>
    <row r="58" spans="1:4">
      <c r="A58" s="4" t="s">
        <v>862</v>
      </c>
      <c r="C58" s="5" t="n">
        <v>21820</v>
      </c>
    </row>
    <row r="59" spans="1:4">
      <c r="A59" s="4" t="s">
        <v>859</v>
      </c>
      <c r="C59" s="8" t="n">
        <v>23.89</v>
      </c>
    </row>
    <row r="60" spans="1:4">
      <c r="A60" s="4" t="s">
        <v>873</v>
      </c>
    </row>
    <row r="61" spans="1:4">
      <c r="A61" s="3" t="s">
        <v>857</v>
      </c>
    </row>
    <row r="62" spans="1:4">
      <c r="A62" s="4" t="s">
        <v>862</v>
      </c>
      <c r="C62" s="5" t="n">
        <v>10630</v>
      </c>
    </row>
    <row r="63" spans="1:4">
      <c r="A63" s="4" t="s">
        <v>859</v>
      </c>
      <c r="C63" s="8" t="n">
        <v>24.14</v>
      </c>
    </row>
    <row r="64" spans="1:4">
      <c r="A64" s="4" t="s">
        <v>874</v>
      </c>
    </row>
    <row r="65" spans="1:4">
      <c r="A65" s="3" t="s">
        <v>857</v>
      </c>
    </row>
    <row r="66" spans="1:4">
      <c r="A66" s="4" t="s">
        <v>862</v>
      </c>
      <c r="C66" s="5" t="n">
        <v>2586</v>
      </c>
    </row>
    <row r="67" spans="1:4">
      <c r="A67" s="4" t="s">
        <v>859</v>
      </c>
      <c r="C67" s="8" t="n">
        <v>20.8</v>
      </c>
    </row>
    <row r="68" spans="1:4">
      <c r="A68" s="4" t="s">
        <v>875</v>
      </c>
    </row>
    <row r="69" spans="1:4">
      <c r="A69" s="3" t="s">
        <v>857</v>
      </c>
    </row>
    <row r="70" spans="1:4">
      <c r="A70" s="4" t="s">
        <v>862</v>
      </c>
      <c r="B70" s="5" t="n">
        <v>447594</v>
      </c>
    </row>
    <row r="71" spans="1:4">
      <c r="A71" s="4" t="s">
        <v>859</v>
      </c>
      <c r="B71" s="8" t="n">
        <v>25.18</v>
      </c>
    </row>
    <row r="72" spans="1:4">
      <c r="A72" s="4" t="s">
        <v>876</v>
      </c>
    </row>
    <row r="73" spans="1:4">
      <c r="A73" s="3" t="s">
        <v>857</v>
      </c>
    </row>
    <row r="74" spans="1:4">
      <c r="A74" s="4" t="s">
        <v>862</v>
      </c>
      <c r="B74" s="5" t="n">
        <v>4357</v>
      </c>
    </row>
    <row r="75" spans="1:4">
      <c r="A75" s="4" t="s">
        <v>859</v>
      </c>
      <c r="B75" s="8" t="n">
        <v>25.14</v>
      </c>
    </row>
    <row r="76" spans="1:4">
      <c r="A76" s="4" t="s">
        <v>877</v>
      </c>
    </row>
    <row r="77" spans="1:4">
      <c r="A77" s="3" t="s">
        <v>857</v>
      </c>
    </row>
    <row r="78" spans="1:4">
      <c r="A78" s="4" t="s">
        <v>862</v>
      </c>
      <c r="B78" s="5" t="n">
        <v>33077</v>
      </c>
    </row>
    <row r="79" spans="1:4">
      <c r="A79" s="4" t="s">
        <v>859</v>
      </c>
      <c r="B79" s="8" t="n">
        <v>22.14</v>
      </c>
    </row>
    <row r="80" spans="1:4">
      <c r="A80" s="4" t="s">
        <v>878</v>
      </c>
    </row>
    <row r="81" spans="1:4">
      <c r="A81" s="3" t="s">
        <v>857</v>
      </c>
    </row>
    <row r="82" spans="1:4">
      <c r="A82" s="4" t="s">
        <v>862</v>
      </c>
      <c r="B82" s="5" t="n">
        <v>21836</v>
      </c>
    </row>
    <row r="83" spans="1:4">
      <c r="A83" s="4" t="s">
        <v>859</v>
      </c>
      <c r="B83" s="8" t="n">
        <v>21.57</v>
      </c>
    </row>
    <row r="84" spans="1:4">
      <c r="A84" s="4" t="s">
        <v>879</v>
      </c>
    </row>
    <row r="85" spans="1:4">
      <c r="A85" s="3" t="s">
        <v>857</v>
      </c>
    </row>
    <row r="86" spans="1:4">
      <c r="A86" s="4" t="s">
        <v>862</v>
      </c>
      <c r="B86" s="5" t="n">
        <v>8732</v>
      </c>
    </row>
    <row r="87" spans="1:4">
      <c r="A87" s="4" t="s">
        <v>859</v>
      </c>
      <c r="B87" s="8" t="n">
        <v>23.48</v>
      </c>
    </row>
    <row r="88" spans="1:4">
      <c r="A88" s="4" t="s">
        <v>880</v>
      </c>
    </row>
    <row r="89" spans="1:4">
      <c r="A89" s="3" t="s">
        <v>857</v>
      </c>
    </row>
    <row r="90" spans="1:4">
      <c r="A90" s="4" t="s">
        <v>862</v>
      </c>
      <c r="D90" s="5" t="n">
        <v>92942</v>
      </c>
    </row>
    <row r="91" spans="1:4">
      <c r="A91" s="4" t="s">
        <v>859</v>
      </c>
      <c r="D91" s="8" t="n">
        <v>28.21</v>
      </c>
    </row>
    <row r="92" spans="1:4">
      <c r="A92" s="4" t="s">
        <v>881</v>
      </c>
    </row>
    <row r="93" spans="1:4">
      <c r="A93" s="3" t="s">
        <v>857</v>
      </c>
    </row>
    <row r="94" spans="1:4">
      <c r="A94" s="4" t="s">
        <v>862</v>
      </c>
      <c r="C94" s="5" t="n">
        <v>148944</v>
      </c>
    </row>
    <row r="95" spans="1:4">
      <c r="A95" s="4" t="s">
        <v>859</v>
      </c>
      <c r="C95" s="8" t="n">
        <v>18.11</v>
      </c>
    </row>
    <row r="96" spans="1:4">
      <c r="A96" s="4" t="s">
        <v>882</v>
      </c>
    </row>
    <row r="97" spans="1:4">
      <c r="A97" s="3" t="s">
        <v>857</v>
      </c>
    </row>
    <row r="98" spans="1:4">
      <c r="A98" s="4" t="s">
        <v>862</v>
      </c>
      <c r="B98" s="5" t="n">
        <v>126098</v>
      </c>
    </row>
    <row r="99" spans="1:4">
      <c r="A99" s="4" t="s">
        <v>859</v>
      </c>
      <c r="B99" s="8" t="n">
        <v>25.18</v>
      </c>
    </row>
    <row r="100" spans="1:4">
      <c r="A100" s="4" t="s">
        <v>883</v>
      </c>
    </row>
    <row r="101" spans="1:4">
      <c r="A101" s="3" t="s">
        <v>857</v>
      </c>
    </row>
    <row r="102" spans="1:4">
      <c r="A102" s="4" t="s">
        <v>862</v>
      </c>
      <c r="B102" s="5" t="n">
        <v>2756</v>
      </c>
    </row>
    <row r="103" spans="1:4">
      <c r="A103" s="4" t="s">
        <v>859</v>
      </c>
      <c r="B103" s="8" t="n">
        <v>21.57</v>
      </c>
    </row>
    <row r="104" spans="1:4">
      <c r="A104" s="4" t="s">
        <v>884</v>
      </c>
    </row>
    <row r="105" spans="1:4">
      <c r="A105" s="3" t="s">
        <v>857</v>
      </c>
    </row>
    <row r="106" spans="1:4">
      <c r="A106" s="4" t="s">
        <v>862</v>
      </c>
      <c r="D106" s="5" t="n">
        <v>217852</v>
      </c>
    </row>
    <row r="107" spans="1:4">
      <c r="A107" s="4" t="s">
        <v>859</v>
      </c>
      <c r="D107" s="8" t="n">
        <v>24.48</v>
      </c>
    </row>
    <row r="108" spans="1:4">
      <c r="A108" s="4" t="s">
        <v>885</v>
      </c>
    </row>
    <row r="109" spans="1:4">
      <c r="A109" s="3" t="s">
        <v>857</v>
      </c>
    </row>
    <row r="110" spans="1:4">
      <c r="A110" s="4" t="s">
        <v>862</v>
      </c>
      <c r="C110" s="5" t="n">
        <v>288746</v>
      </c>
    </row>
    <row r="111" spans="1:4">
      <c r="A111" s="4" t="s">
        <v>859</v>
      </c>
      <c r="C111" s="8" t="n">
        <v>18.1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15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80"/>
    <col customWidth="1" max="7" min="7" width="14"/>
    <col customWidth="1" max="8" min="8" width="80"/>
    <col customWidth="1" max="9" min="9" width="14"/>
    <col customWidth="1" max="10" min="10" width="14"/>
  </cols>
  <sheetData>
    <row r="1" spans="1:10">
      <c r="A1" s="1" t="s">
        <v>886</v>
      </c>
      <c r="B1" s="2" t="s">
        <v>887</v>
      </c>
      <c r="C1" s="2" t="s">
        <v>888</v>
      </c>
      <c r="D1" s="2" t="s">
        <v>889</v>
      </c>
      <c r="E1" s="2" t="s">
        <v>890</v>
      </c>
      <c r="F1" s="2" t="s">
        <v>891</v>
      </c>
      <c r="G1" s="2" t="s">
        <v>892</v>
      </c>
      <c r="H1" s="2" t="s">
        <v>2</v>
      </c>
      <c r="I1" s="2" t="s">
        <v>35</v>
      </c>
      <c r="J1" s="2" t="s">
        <v>78</v>
      </c>
    </row>
    <row r="2" spans="1:10">
      <c r="A2" s="3" t="s">
        <v>857</v>
      </c>
    </row>
    <row r="3" spans="1:10">
      <c r="A3" s="4" t="s">
        <v>893</v>
      </c>
      <c r="H3" s="5" t="n">
        <v>1877951</v>
      </c>
      <c r="I3" s="5" t="n">
        <v>4689942</v>
      </c>
    </row>
    <row r="4" spans="1:10">
      <c r="A4" s="4" t="s">
        <v>894</v>
      </c>
      <c r="H4" s="5" t="n">
        <v>40000</v>
      </c>
    </row>
    <row r="5" spans="1:10">
      <c r="A5" s="4" t="s">
        <v>859</v>
      </c>
      <c r="H5" s="8" t="n">
        <v>7.8</v>
      </c>
      <c r="J5" s="8" t="n">
        <v>7.43</v>
      </c>
    </row>
    <row r="6" spans="1:10">
      <c r="A6" s="4" t="s">
        <v>895</v>
      </c>
      <c r="H6" s="6" t="n">
        <v>53334</v>
      </c>
    </row>
    <row r="7" spans="1:10">
      <c r="A7" s="4" t="s">
        <v>896</v>
      </c>
      <c r="H7" s="5" t="n">
        <v>3400000</v>
      </c>
      <c r="I7" s="6" t="n">
        <v>5600000</v>
      </c>
      <c r="J7" s="6" t="n">
        <v>5200000</v>
      </c>
    </row>
    <row r="8" spans="1:10">
      <c r="A8" s="4" t="s">
        <v>148</v>
      </c>
      <c r="H8" s="5" t="n">
        <v>21843000</v>
      </c>
      <c r="I8" s="5" t="n">
        <v>9300000</v>
      </c>
      <c r="J8" s="5" t="n">
        <v>2740000</v>
      </c>
    </row>
    <row r="9" spans="1:10">
      <c r="A9" s="4" t="s">
        <v>897</v>
      </c>
      <c r="H9" s="6" t="n">
        <v>12400000</v>
      </c>
      <c r="I9" s="6" t="n">
        <v>9900000</v>
      </c>
      <c r="J9" s="6" t="n">
        <v>3700000</v>
      </c>
    </row>
    <row r="10" spans="1:10">
      <c r="A10" s="4" t="s">
        <v>898</v>
      </c>
      <c r="H10" s="8" t="n">
        <v>23.21</v>
      </c>
    </row>
    <row r="11" spans="1:10">
      <c r="A11" s="4" t="s">
        <v>806</v>
      </c>
    </row>
    <row r="12" spans="1:10">
      <c r="A12" s="3" t="s">
        <v>857</v>
      </c>
    </row>
    <row r="13" spans="1:10">
      <c r="A13" s="4" t="s">
        <v>859</v>
      </c>
      <c r="H13" s="8" t="n">
        <v>24.8</v>
      </c>
      <c r="I13" s="8" t="n">
        <v>18.68</v>
      </c>
      <c r="J13" s="8" t="n">
        <v>27.93</v>
      </c>
    </row>
    <row r="14" spans="1:10">
      <c r="A14" s="4" t="s">
        <v>899</v>
      </c>
      <c r="H14" s="5" t="n">
        <v>612381</v>
      </c>
      <c r="I14" s="5" t="n">
        <v>448283</v>
      </c>
    </row>
    <row r="15" spans="1:10">
      <c r="A15" s="4" t="s">
        <v>900</v>
      </c>
      <c r="H15" s="5" t="n">
        <v>515596</v>
      </c>
    </row>
    <row r="16" spans="1:10">
      <c r="A16" s="4" t="s">
        <v>901</v>
      </c>
    </row>
    <row r="17" spans="1:10">
      <c r="A17" s="3" t="s">
        <v>857</v>
      </c>
    </row>
    <row r="18" spans="1:10">
      <c r="A18" s="4" t="s">
        <v>859</v>
      </c>
      <c r="H18" s="8" t="n">
        <v>25.18</v>
      </c>
      <c r="I18" s="8" t="n">
        <v>25.18</v>
      </c>
    </row>
    <row r="19" spans="1:10">
      <c r="A19" s="4" t="s">
        <v>902</v>
      </c>
    </row>
    <row r="20" spans="1:10">
      <c r="A20" s="3" t="s">
        <v>857</v>
      </c>
    </row>
    <row r="21" spans="1:10">
      <c r="A21" s="4" t="s">
        <v>859</v>
      </c>
      <c r="H21" s="11" t="n">
        <v>18.11</v>
      </c>
      <c r="I21" s="8" t="n">
        <v>18.11</v>
      </c>
    </row>
    <row r="22" spans="1:10">
      <c r="A22" s="4" t="s">
        <v>803</v>
      </c>
    </row>
    <row r="23" spans="1:10">
      <c r="A23" s="3" t="s">
        <v>857</v>
      </c>
    </row>
    <row r="24" spans="1:10">
      <c r="A24" s="4" t="s">
        <v>894</v>
      </c>
      <c r="I24" s="5" t="n">
        <v>0</v>
      </c>
    </row>
    <row r="25" spans="1:10">
      <c r="A25" s="4" t="s">
        <v>859</v>
      </c>
      <c r="H25" s="8" t="n">
        <v>7.8</v>
      </c>
    </row>
    <row r="26" spans="1:10">
      <c r="A26" s="4" t="s">
        <v>903</v>
      </c>
      <c r="H26" s="5" t="n">
        <v>100000</v>
      </c>
      <c r="I26" s="5" t="n">
        <v>500000</v>
      </c>
      <c r="J26" s="5" t="n">
        <v>1200000</v>
      </c>
    </row>
    <row r="27" spans="1:10">
      <c r="A27" s="4" t="s">
        <v>904</v>
      </c>
      <c r="H27" s="8" t="n">
        <v>8.35</v>
      </c>
      <c r="I27" s="8" t="n">
        <v>7.25</v>
      </c>
      <c r="J27" s="8" t="n">
        <v>7.02</v>
      </c>
    </row>
    <row r="28" spans="1:10">
      <c r="A28" s="4" t="s">
        <v>895</v>
      </c>
      <c r="H28" s="6" t="n">
        <v>53300000</v>
      </c>
      <c r="I28" s="6" t="n">
        <v>31600000</v>
      </c>
      <c r="J28" s="6" t="n">
        <v>12300000</v>
      </c>
    </row>
    <row r="29" spans="1:10">
      <c r="A29" s="4" t="s">
        <v>905</v>
      </c>
    </row>
    <row r="30" spans="1:10">
      <c r="A30" s="3" t="s">
        <v>857</v>
      </c>
    </row>
    <row r="31" spans="1:10">
      <c r="A31" s="4" t="s">
        <v>859</v>
      </c>
      <c r="J31" s="8" t="n">
        <v>8.59</v>
      </c>
    </row>
    <row r="32" spans="1:10">
      <c r="A32" s="4" t="s">
        <v>906</v>
      </c>
    </row>
    <row r="33" spans="1:10">
      <c r="A33" s="3" t="s">
        <v>857</v>
      </c>
    </row>
    <row r="34" spans="1:10">
      <c r="A34" s="4" t="s">
        <v>859</v>
      </c>
      <c r="J34" s="8" t="n">
        <v>6.54</v>
      </c>
    </row>
    <row r="35" spans="1:10">
      <c r="A35" s="4" t="s">
        <v>807</v>
      </c>
    </row>
    <row r="36" spans="1:10">
      <c r="A36" s="3" t="s">
        <v>857</v>
      </c>
    </row>
    <row r="37" spans="1:10">
      <c r="A37" s="4" t="s">
        <v>859</v>
      </c>
      <c r="H37" s="8" t="n">
        <v>25.1</v>
      </c>
    </row>
    <row r="38" spans="1:10">
      <c r="A38" s="4" t="s">
        <v>907</v>
      </c>
      <c r="H38" s="4" t="s">
        <v>908</v>
      </c>
    </row>
    <row r="39" spans="1:10">
      <c r="A39" s="4" t="s">
        <v>909</v>
      </c>
      <c r="H39" s="5" t="n">
        <v>20595</v>
      </c>
      <c r="I39" s="5" t="n">
        <v>21050</v>
      </c>
    </row>
    <row r="40" spans="1:10">
      <c r="A40" s="4" t="s">
        <v>910</v>
      </c>
      <c r="D40" s="4" t="s">
        <v>911</v>
      </c>
      <c r="F40" s="4" t="s">
        <v>912</v>
      </c>
      <c r="H40" s="4" t="s">
        <v>913</v>
      </c>
    </row>
    <row r="41" spans="1:10">
      <c r="A41" s="4" t="s">
        <v>914</v>
      </c>
      <c r="E41" s="4" t="s">
        <v>915</v>
      </c>
    </row>
    <row r="42" spans="1:10">
      <c r="A42" s="4" t="s">
        <v>916</v>
      </c>
      <c r="H42" s="6" t="n">
        <v>3200000</v>
      </c>
      <c r="I42" s="6" t="n">
        <v>2700000</v>
      </c>
      <c r="J42" s="6" t="n">
        <v>2600000</v>
      </c>
    </row>
    <row r="43" spans="1:10">
      <c r="A43" s="4" t="s">
        <v>917</v>
      </c>
      <c r="H43" s="5" t="n">
        <v>700000</v>
      </c>
      <c r="I43" s="5" t="n">
        <v>700000</v>
      </c>
    </row>
    <row r="44" spans="1:10">
      <c r="A44" s="4" t="s">
        <v>918</v>
      </c>
      <c r="H44" s="6" t="n">
        <v>3500000</v>
      </c>
      <c r="I44" s="6" t="n">
        <v>800000</v>
      </c>
      <c r="J44" s="6" t="n">
        <v>100000</v>
      </c>
    </row>
    <row r="45" spans="1:10">
      <c r="A45" s="4" t="s">
        <v>899</v>
      </c>
      <c r="H45" s="5" t="n">
        <v>300000</v>
      </c>
      <c r="I45" s="5" t="n">
        <v>200000</v>
      </c>
      <c r="J45" s="5" t="n">
        <v>100000</v>
      </c>
    </row>
    <row r="46" spans="1:10">
      <c r="A46" s="4" t="s">
        <v>919</v>
      </c>
      <c r="H46" s="6" t="n">
        <v>5500000</v>
      </c>
      <c r="I46" s="6" t="n">
        <v>5200000</v>
      </c>
      <c r="J46" s="6" t="n">
        <v>2600000</v>
      </c>
    </row>
    <row r="47" spans="1:10">
      <c r="A47" s="4" t="s">
        <v>920</v>
      </c>
      <c r="J47" s="6" t="n">
        <v>0</v>
      </c>
    </row>
    <row r="48" spans="1:10">
      <c r="A48" s="4" t="s">
        <v>921</v>
      </c>
      <c r="H48" s="5" t="n">
        <v>30980</v>
      </c>
      <c r="I48" s="5" t="n">
        <v>30984</v>
      </c>
    </row>
    <row r="49" spans="1:10">
      <c r="A49" s="4" t="s">
        <v>899</v>
      </c>
      <c r="H49" s="5" t="n">
        <v>263102</v>
      </c>
      <c r="I49" s="5" t="n">
        <v>231497</v>
      </c>
    </row>
    <row r="50" spans="1:10">
      <c r="A50" s="4" t="s">
        <v>900</v>
      </c>
      <c r="H50" s="5" t="n">
        <v>128854</v>
      </c>
    </row>
    <row r="51" spans="1:10">
      <c r="A51" s="4" t="s">
        <v>922</v>
      </c>
    </row>
    <row r="52" spans="1:10">
      <c r="A52" s="3" t="s">
        <v>857</v>
      </c>
    </row>
    <row r="53" spans="1:10">
      <c r="A53" s="4" t="s">
        <v>921</v>
      </c>
      <c r="G53" s="5" t="n">
        <v>29297</v>
      </c>
    </row>
    <row r="54" spans="1:10">
      <c r="A54" s="4" t="s">
        <v>923</v>
      </c>
    </row>
    <row r="55" spans="1:10">
      <c r="A55" s="3" t="s">
        <v>857</v>
      </c>
    </row>
    <row r="56" spans="1:10">
      <c r="A56" s="4" t="s">
        <v>914</v>
      </c>
      <c r="J56" s="4" t="s">
        <v>821</v>
      </c>
    </row>
    <row r="57" spans="1:10">
      <c r="A57" s="4" t="s">
        <v>924</v>
      </c>
    </row>
    <row r="58" spans="1:10">
      <c r="A58" s="3" t="s">
        <v>857</v>
      </c>
    </row>
    <row r="59" spans="1:10">
      <c r="A59" s="4" t="s">
        <v>925</v>
      </c>
      <c r="F59" s="4" t="s">
        <v>431</v>
      </c>
    </row>
    <row r="60" spans="1:10">
      <c r="A60" s="4" t="s">
        <v>926</v>
      </c>
    </row>
    <row r="61" spans="1:10">
      <c r="A61" s="3" t="s">
        <v>857</v>
      </c>
    </row>
    <row r="62" spans="1:10">
      <c r="A62" s="4" t="s">
        <v>925</v>
      </c>
      <c r="F62" s="4" t="s">
        <v>431</v>
      </c>
    </row>
    <row r="63" spans="1:10">
      <c r="A63" s="4" t="s">
        <v>927</v>
      </c>
    </row>
    <row r="64" spans="1:10">
      <c r="A64" s="3" t="s">
        <v>857</v>
      </c>
    </row>
    <row r="65" spans="1:10">
      <c r="A65" s="4" t="s">
        <v>928</v>
      </c>
      <c r="H65" s="4" t="s">
        <v>929</v>
      </c>
    </row>
    <row r="66" spans="1:10">
      <c r="A66" s="4" t="s">
        <v>930</v>
      </c>
    </row>
    <row r="67" spans="1:10">
      <c r="A67" s="3" t="s">
        <v>857</v>
      </c>
    </row>
    <row r="68" spans="1:10">
      <c r="A68" s="4" t="s">
        <v>859</v>
      </c>
      <c r="H68" s="8" t="n">
        <v>25.18</v>
      </c>
    </row>
    <row r="69" spans="1:10">
      <c r="A69" s="4" t="s">
        <v>914</v>
      </c>
      <c r="D69" s="4" t="s">
        <v>931</v>
      </c>
    </row>
    <row r="70" spans="1:10">
      <c r="A70" s="4" t="s">
        <v>932</v>
      </c>
    </row>
    <row r="71" spans="1:10">
      <c r="A71" s="3" t="s">
        <v>857</v>
      </c>
    </row>
    <row r="72" spans="1:10">
      <c r="A72" s="4" t="s">
        <v>914</v>
      </c>
      <c r="F72" s="4" t="s">
        <v>915</v>
      </c>
    </row>
    <row r="73" spans="1:10">
      <c r="A73" s="4" t="s">
        <v>933</v>
      </c>
    </row>
    <row r="74" spans="1:10">
      <c r="A74" s="3" t="s">
        <v>857</v>
      </c>
    </row>
    <row r="75" spans="1:10">
      <c r="A75" s="4" t="s">
        <v>914</v>
      </c>
      <c r="J75" s="4" t="s">
        <v>915</v>
      </c>
    </row>
    <row r="76" spans="1:10">
      <c r="A76" s="4" t="s">
        <v>934</v>
      </c>
    </row>
    <row r="77" spans="1:10">
      <c r="A77" s="3" t="s">
        <v>857</v>
      </c>
    </row>
    <row r="78" spans="1:10">
      <c r="A78" s="4" t="s">
        <v>859</v>
      </c>
      <c r="H78" s="8" t="n">
        <v>21.57</v>
      </c>
    </row>
    <row r="79" spans="1:10">
      <c r="A79" s="4" t="s">
        <v>914</v>
      </c>
      <c r="D79" s="4" t="s">
        <v>821</v>
      </c>
    </row>
    <row r="80" spans="1:10">
      <c r="A80" s="4" t="s">
        <v>935</v>
      </c>
    </row>
    <row r="81" spans="1:10">
      <c r="A81" s="3" t="s">
        <v>857</v>
      </c>
    </row>
    <row r="82" spans="1:10">
      <c r="A82" s="4" t="s">
        <v>914</v>
      </c>
      <c r="F82" s="4" t="s">
        <v>936</v>
      </c>
    </row>
    <row r="83" spans="1:10">
      <c r="A83" s="4" t="s">
        <v>937</v>
      </c>
    </row>
    <row r="84" spans="1:10">
      <c r="A84" s="3" t="s">
        <v>857</v>
      </c>
    </row>
    <row r="85" spans="1:10">
      <c r="A85" s="4" t="s">
        <v>914</v>
      </c>
      <c r="J85" s="4" t="s">
        <v>431</v>
      </c>
    </row>
    <row r="86" spans="1:10">
      <c r="A86" s="4" t="s">
        <v>860</v>
      </c>
    </row>
    <row r="87" spans="1:10">
      <c r="A87" s="3" t="s">
        <v>857</v>
      </c>
    </row>
    <row r="88" spans="1:10">
      <c r="A88" s="4" t="s">
        <v>928</v>
      </c>
      <c r="H88" s="4" t="s">
        <v>470</v>
      </c>
    </row>
    <row r="89" spans="1:10">
      <c r="A89" s="4" t="s">
        <v>859</v>
      </c>
      <c r="I89" s="8" t="n">
        <v>18.11</v>
      </c>
    </row>
    <row r="90" spans="1:10">
      <c r="A90" s="4" t="s">
        <v>916</v>
      </c>
      <c r="H90" s="6" t="n">
        <v>0</v>
      </c>
    </row>
    <row r="91" spans="1:10">
      <c r="A91" s="4" t="s">
        <v>917</v>
      </c>
      <c r="H91" s="5" t="n">
        <v>3300000</v>
      </c>
    </row>
    <row r="92" spans="1:10">
      <c r="A92" s="4" t="s">
        <v>919</v>
      </c>
      <c r="H92" s="5" t="n">
        <v>2900000</v>
      </c>
    </row>
    <row r="93" spans="1:10">
      <c r="A93" s="4" t="s">
        <v>918</v>
      </c>
      <c r="H93" s="6" t="n">
        <v>600000</v>
      </c>
    </row>
    <row r="94" spans="1:10">
      <c r="A94" s="4" t="s">
        <v>899</v>
      </c>
      <c r="H94" s="5" t="n">
        <v>160491</v>
      </c>
      <c r="I94" s="5" t="n">
        <v>352847</v>
      </c>
    </row>
    <row r="95" spans="1:10">
      <c r="A95" s="4" t="s">
        <v>938</v>
      </c>
    </row>
    <row r="96" spans="1:10">
      <c r="A96" s="3" t="s">
        <v>857</v>
      </c>
    </row>
    <row r="97" spans="1:10">
      <c r="A97" s="4" t="s">
        <v>928</v>
      </c>
      <c r="H97" s="4" t="s">
        <v>929</v>
      </c>
    </row>
    <row r="98" spans="1:10">
      <c r="A98" s="4" t="s">
        <v>939</v>
      </c>
    </row>
    <row r="99" spans="1:10">
      <c r="A99" s="3" t="s">
        <v>857</v>
      </c>
    </row>
    <row r="100" spans="1:10">
      <c r="A100" s="4" t="s">
        <v>928</v>
      </c>
      <c r="B100" s="4" t="s">
        <v>940</v>
      </c>
      <c r="H100" s="4" t="s">
        <v>941</v>
      </c>
    </row>
    <row r="101" spans="1:10">
      <c r="A101" s="4" t="s">
        <v>942</v>
      </c>
      <c r="H101" s="4" t="s">
        <v>940</v>
      </c>
    </row>
    <row r="102" spans="1:10">
      <c r="A102" s="4" t="s">
        <v>943</v>
      </c>
      <c r="H102" s="5" t="n">
        <v>995937</v>
      </c>
    </row>
    <row r="103" spans="1:10">
      <c r="A103" s="4" t="s">
        <v>944</v>
      </c>
      <c r="H103" s="5" t="n">
        <v>125241</v>
      </c>
    </row>
    <row r="104" spans="1:10">
      <c r="A104" s="4" t="s">
        <v>945</v>
      </c>
      <c r="H104" s="4" t="s">
        <v>946</v>
      </c>
    </row>
    <row r="105" spans="1:10">
      <c r="A105" s="4" t="s">
        <v>947</v>
      </c>
      <c r="H105" s="6" t="n">
        <v>2500000</v>
      </c>
    </row>
    <row r="106" spans="1:10">
      <c r="A106" s="4" t="s">
        <v>948</v>
      </c>
      <c r="H106" s="6" t="n">
        <v>200000</v>
      </c>
    </row>
    <row r="107" spans="1:10">
      <c r="A107" s="4" t="s">
        <v>391</v>
      </c>
    </row>
    <row r="108" spans="1:10">
      <c r="A108" s="3" t="s">
        <v>857</v>
      </c>
    </row>
    <row r="109" spans="1:10">
      <c r="A109" s="4" t="s">
        <v>949</v>
      </c>
      <c r="H109" s="5" t="n">
        <v>10089072</v>
      </c>
    </row>
    <row r="110" spans="1:10">
      <c r="A110" s="4" t="s">
        <v>893</v>
      </c>
      <c r="H110" s="5" t="n">
        <v>2807046</v>
      </c>
    </row>
    <row r="111" spans="1:10">
      <c r="A111" s="4" t="s">
        <v>950</v>
      </c>
      <c r="H111" s="5" t="n">
        <v>5390634</v>
      </c>
    </row>
    <row r="112" spans="1:10">
      <c r="A112" s="4" t="s">
        <v>951</v>
      </c>
      <c r="H112" s="6" t="n">
        <v>1900000</v>
      </c>
    </row>
    <row r="113" spans="1:10">
      <c r="A113" s="4" t="s">
        <v>952</v>
      </c>
    </row>
    <row r="114" spans="1:10">
      <c r="A114" s="3" t="s">
        <v>857</v>
      </c>
    </row>
    <row r="115" spans="1:10">
      <c r="A115" s="4" t="s">
        <v>928</v>
      </c>
      <c r="H115" s="4" t="s">
        <v>929</v>
      </c>
    </row>
    <row r="116" spans="1:10">
      <c r="A116" s="4" t="s">
        <v>953</v>
      </c>
    </row>
    <row r="117" spans="1:10">
      <c r="A117" s="3" t="s">
        <v>857</v>
      </c>
    </row>
    <row r="118" spans="1:10">
      <c r="A118" s="4" t="s">
        <v>894</v>
      </c>
      <c r="J118" s="5" t="n">
        <v>500000</v>
      </c>
    </row>
    <row r="119" spans="1:10">
      <c r="A119" s="4" t="s">
        <v>954</v>
      </c>
    </row>
    <row r="120" spans="1:10">
      <c r="A120" s="3" t="s">
        <v>857</v>
      </c>
    </row>
    <row r="121" spans="1:10">
      <c r="A121" s="4" t="s">
        <v>928</v>
      </c>
      <c r="J121" s="4" t="s">
        <v>470</v>
      </c>
    </row>
    <row r="122" spans="1:10">
      <c r="A122" s="4" t="s">
        <v>942</v>
      </c>
      <c r="H122" s="4" t="s">
        <v>474</v>
      </c>
      <c r="J122" s="4" t="s">
        <v>474</v>
      </c>
    </row>
    <row r="123" spans="1:10">
      <c r="A123" s="4" t="s">
        <v>955</v>
      </c>
    </row>
    <row r="124" spans="1:10">
      <c r="A124" s="3" t="s">
        <v>857</v>
      </c>
    </row>
    <row r="125" spans="1:10">
      <c r="A125" s="4" t="s">
        <v>925</v>
      </c>
      <c r="J125" s="4" t="s">
        <v>956</v>
      </c>
    </row>
    <row r="126" spans="1:10">
      <c r="A126" s="4" t="s">
        <v>957</v>
      </c>
    </row>
    <row r="127" spans="1:10">
      <c r="A127" s="3" t="s">
        <v>857</v>
      </c>
    </row>
    <row r="128" spans="1:10">
      <c r="A128" s="4" t="s">
        <v>925</v>
      </c>
      <c r="H128" s="4" t="s">
        <v>956</v>
      </c>
      <c r="I128" s="4" t="s">
        <v>956</v>
      </c>
      <c r="J128" s="4" t="s">
        <v>956</v>
      </c>
    </row>
    <row r="129" spans="1:10">
      <c r="A129" s="4" t="s">
        <v>928</v>
      </c>
      <c r="H129" s="4" t="s">
        <v>470</v>
      </c>
      <c r="I129" s="4" t="s">
        <v>470</v>
      </c>
      <c r="J129" s="4" t="s">
        <v>470</v>
      </c>
    </row>
    <row r="130" spans="1:10">
      <c r="A130" s="4" t="s">
        <v>958</v>
      </c>
    </row>
    <row r="131" spans="1:10">
      <c r="A131" s="3" t="s">
        <v>857</v>
      </c>
    </row>
    <row r="132" spans="1:10">
      <c r="A132" s="4" t="s">
        <v>925</v>
      </c>
      <c r="H132" s="4" t="s">
        <v>431</v>
      </c>
      <c r="I132" s="4" t="s">
        <v>431</v>
      </c>
      <c r="J132" s="4" t="s">
        <v>431</v>
      </c>
    </row>
    <row r="133" spans="1:10">
      <c r="A133" s="4" t="s">
        <v>928</v>
      </c>
      <c r="H133" s="4" t="s">
        <v>959</v>
      </c>
      <c r="I133" s="4" t="s">
        <v>959</v>
      </c>
      <c r="J133" s="4" t="s">
        <v>959</v>
      </c>
    </row>
    <row r="134" spans="1:10">
      <c r="A134" s="4" t="s">
        <v>960</v>
      </c>
    </row>
    <row r="135" spans="1:10">
      <c r="A135" s="3" t="s">
        <v>857</v>
      </c>
    </row>
    <row r="136" spans="1:10">
      <c r="A136" s="4" t="s">
        <v>928</v>
      </c>
      <c r="H136" s="4" t="s">
        <v>814</v>
      </c>
      <c r="I136" s="4" t="s">
        <v>814</v>
      </c>
      <c r="J136" s="4" t="s">
        <v>814</v>
      </c>
    </row>
    <row r="137" spans="1:10">
      <c r="A137" s="4" t="s">
        <v>961</v>
      </c>
    </row>
    <row r="138" spans="1:10">
      <c r="A138" s="3" t="s">
        <v>857</v>
      </c>
    </row>
    <row r="139" spans="1:10">
      <c r="A139" s="4" t="s">
        <v>894</v>
      </c>
      <c r="C139" s="5" t="n">
        <v>386496</v>
      </c>
      <c r="J139" s="5" t="n">
        <v>1200000</v>
      </c>
    </row>
    <row r="140" spans="1:10">
      <c r="A140" s="4" t="s">
        <v>898</v>
      </c>
      <c r="C140" s="8" t="n">
        <v>24.48</v>
      </c>
      <c r="J140" s="8" t="n">
        <v>20.98</v>
      </c>
    </row>
    <row r="141" spans="1:10">
      <c r="A141" s="4" t="s">
        <v>962</v>
      </c>
      <c r="J141" s="5" t="n">
        <v>733439</v>
      </c>
    </row>
    <row r="142" spans="1:10">
      <c r="A142" s="4" t="s">
        <v>963</v>
      </c>
    </row>
    <row r="143" spans="1:10">
      <c r="A143" s="3" t="s">
        <v>857</v>
      </c>
    </row>
    <row r="144" spans="1:10">
      <c r="A144" s="4" t="s">
        <v>900</v>
      </c>
      <c r="C144" s="5" t="n">
        <v>215251</v>
      </c>
    </row>
    <row r="145" spans="1:10">
      <c r="A145" s="4" t="s">
        <v>964</v>
      </c>
    </row>
    <row r="146" spans="1:10">
      <c r="A146" s="3" t="s">
        <v>857</v>
      </c>
    </row>
    <row r="147" spans="1:10">
      <c r="A147" s="4" t="s">
        <v>894</v>
      </c>
      <c r="C147" s="5" t="n">
        <v>33439</v>
      </c>
      <c r="J147" s="5" t="n">
        <v>500000</v>
      </c>
    </row>
    <row r="148" spans="1:10">
      <c r="A148" s="4" t="s">
        <v>898</v>
      </c>
      <c r="C148" s="8" t="n">
        <v>24.48</v>
      </c>
      <c r="J148" s="8" t="n">
        <v>20.98</v>
      </c>
    </row>
    <row r="149" spans="1:10">
      <c r="A149" s="4" t="s">
        <v>962</v>
      </c>
      <c r="J149" s="5" t="n">
        <v>33439</v>
      </c>
    </row>
    <row r="150" spans="1:10">
      <c r="A150" s="4" t="s">
        <v>965</v>
      </c>
    </row>
    <row r="151" spans="1:10">
      <c r="A151" s="3" t="s">
        <v>857</v>
      </c>
    </row>
    <row r="152" spans="1:10">
      <c r="A152" s="4" t="s">
        <v>900</v>
      </c>
      <c r="C152" s="5" t="n">
        <v>2601</v>
      </c>
    </row>
    <row r="153" spans="1:10">
      <c r="A153" s="4" t="s">
        <v>966</v>
      </c>
    </row>
    <row r="154" spans="1:10">
      <c r="A154" s="3" t="s">
        <v>857</v>
      </c>
    </row>
    <row r="155" spans="1:10">
      <c r="A155" s="4" t="s">
        <v>949</v>
      </c>
      <c r="H155" s="5" t="n">
        <v>12100000</v>
      </c>
    </row>
    <row r="156" spans="1:10">
      <c r="A156" s="4" t="s">
        <v>893</v>
      </c>
      <c r="H156" s="5" t="n">
        <v>10681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7"/>
    <col customWidth="1" max="3" min="3" width="25"/>
  </cols>
  <sheetData>
    <row r="1" spans="1:3">
      <c r="A1" s="1" t="s">
        <v>967</v>
      </c>
      <c r="B1" s="2" t="s">
        <v>1</v>
      </c>
    </row>
    <row r="2" spans="1:3">
      <c r="B2" s="2" t="s">
        <v>2</v>
      </c>
      <c r="C2" s="2" t="s">
        <v>78</v>
      </c>
    </row>
    <row r="3" spans="1:3">
      <c r="A3" s="3" t="s">
        <v>857</v>
      </c>
    </row>
    <row r="4" spans="1:3">
      <c r="A4" s="4" t="s">
        <v>968</v>
      </c>
      <c r="B4" s="4" t="s">
        <v>821</v>
      </c>
      <c r="C4" s="4" t="s">
        <v>821</v>
      </c>
    </row>
    <row r="5" spans="1:3">
      <c r="A5" s="4" t="s">
        <v>969</v>
      </c>
      <c r="B5" s="4" t="s">
        <v>970</v>
      </c>
    </row>
    <row r="6" spans="1:3">
      <c r="A6" s="4" t="s">
        <v>971</v>
      </c>
      <c r="C6" s="4" t="s">
        <v>972</v>
      </c>
    </row>
    <row r="7" spans="1:3">
      <c r="A7" s="4" t="s">
        <v>973</v>
      </c>
      <c r="C7" s="4" t="s">
        <v>974</v>
      </c>
    </row>
    <row r="8" spans="1:3">
      <c r="A8" s="4" t="s">
        <v>975</v>
      </c>
      <c r="B8" s="4" t="s">
        <v>976</v>
      </c>
    </row>
    <row r="9" spans="1:3">
      <c r="A9" s="4" t="s">
        <v>977</v>
      </c>
      <c r="C9" s="4" t="s">
        <v>978</v>
      </c>
    </row>
    <row r="10" spans="1:3">
      <c r="A10" s="4" t="s">
        <v>979</v>
      </c>
      <c r="C10" s="4" t="s">
        <v>980</v>
      </c>
    </row>
    <row r="11" spans="1:3">
      <c r="A11" s="4" t="s">
        <v>981</v>
      </c>
      <c r="B11" s="4" t="s">
        <v>982</v>
      </c>
    </row>
    <row r="12" spans="1:3">
      <c r="A12" s="4" t="s">
        <v>734</v>
      </c>
    </row>
    <row r="13" spans="1:3">
      <c r="A13" s="3" t="s">
        <v>857</v>
      </c>
    </row>
    <row r="14" spans="1:3">
      <c r="A14" s="4" t="s">
        <v>981</v>
      </c>
      <c r="C14" s="4" t="s">
        <v>983</v>
      </c>
    </row>
    <row r="15" spans="1:3">
      <c r="A15" s="4" t="s">
        <v>736</v>
      </c>
    </row>
    <row r="16" spans="1:3">
      <c r="A16" s="3" t="s">
        <v>857</v>
      </c>
    </row>
    <row r="17" spans="1:3">
      <c r="A17" s="4" t="s">
        <v>981</v>
      </c>
      <c r="C17" s="4" t="s">
        <v>98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5</v>
      </c>
      <c r="D2" s="2" t="s">
        <v>78</v>
      </c>
    </row>
    <row r="3" spans="1:4">
      <c r="A3" s="3" t="s">
        <v>231</v>
      </c>
    </row>
    <row r="4" spans="1:4">
      <c r="A4" s="4" t="s">
        <v>985</v>
      </c>
      <c r="B4" s="8" t="n">
        <v>7.8</v>
      </c>
      <c r="D4" s="8" t="n">
        <v>7.43</v>
      </c>
    </row>
    <row r="5" spans="1:4">
      <c r="A5" s="4" t="s">
        <v>986</v>
      </c>
      <c r="B5" s="8" t="n">
        <v>9.32</v>
      </c>
      <c r="C5" s="8" t="n">
        <v>9.66</v>
      </c>
      <c r="D5" s="8" t="n">
        <v>8.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87</v>
      </c>
      <c r="B1" s="2" t="s">
        <v>1</v>
      </c>
    </row>
    <row r="2" spans="1:4">
      <c r="B2" s="2" t="s">
        <v>2</v>
      </c>
      <c r="C2" s="2" t="s">
        <v>35</v>
      </c>
      <c r="D2" s="2" t="s">
        <v>78</v>
      </c>
    </row>
    <row r="3" spans="1:4">
      <c r="A3" s="3" t="s">
        <v>231</v>
      </c>
    </row>
    <row r="4" spans="1:4">
      <c r="A4" s="4" t="s">
        <v>988</v>
      </c>
      <c r="B4" s="5" t="n">
        <v>4689942</v>
      </c>
    </row>
    <row r="5" spans="1:4">
      <c r="A5" s="4" t="s">
        <v>894</v>
      </c>
      <c r="B5" s="5" t="n">
        <v>40000</v>
      </c>
    </row>
    <row r="6" spans="1:4">
      <c r="A6" s="4" t="s">
        <v>989</v>
      </c>
      <c r="B6" s="5" t="n">
        <v>-27531</v>
      </c>
    </row>
    <row r="7" spans="1:4">
      <c r="A7" s="4" t="s">
        <v>990</v>
      </c>
      <c r="B7" s="5" t="n">
        <v>-2824460</v>
      </c>
      <c r="C7" s="5" t="n">
        <v>-1863059</v>
      </c>
      <c r="D7" s="5" t="n">
        <v>-565568</v>
      </c>
    </row>
    <row r="8" spans="1:4">
      <c r="A8" s="4" t="s">
        <v>991</v>
      </c>
      <c r="B8" s="5" t="n">
        <v>1877951</v>
      </c>
      <c r="C8" s="5" t="n">
        <v>4689942</v>
      </c>
    </row>
    <row r="9" spans="1:4">
      <c r="A9" s="4" t="s">
        <v>992</v>
      </c>
      <c r="B9" s="5" t="n">
        <v>1742394</v>
      </c>
    </row>
    <row r="10" spans="1:4">
      <c r="A10" s="4" t="s">
        <v>993</v>
      </c>
      <c r="B10" s="5" t="n">
        <v>1877951</v>
      </c>
    </row>
    <row r="11" spans="1:4">
      <c r="A11" s="4" t="s">
        <v>994</v>
      </c>
      <c r="B11" s="8" t="n">
        <v>14.6</v>
      </c>
    </row>
    <row r="12" spans="1:4">
      <c r="A12" s="4" t="s">
        <v>995</v>
      </c>
      <c r="B12" s="11" t="n">
        <v>23.21</v>
      </c>
    </row>
    <row r="13" spans="1:4">
      <c r="A13" s="4" t="s">
        <v>996</v>
      </c>
      <c r="B13" s="11" t="n">
        <v>32.83</v>
      </c>
    </row>
    <row r="14" spans="1:4">
      <c r="A14" s="4" t="s">
        <v>997</v>
      </c>
      <c r="B14" s="11" t="n">
        <v>7.73</v>
      </c>
    </row>
    <row r="15" spans="1:4">
      <c r="A15" s="4" t="s">
        <v>998</v>
      </c>
      <c r="B15" s="11" t="n">
        <v>24.84</v>
      </c>
      <c r="C15" s="8" t="n">
        <v>14.6</v>
      </c>
    </row>
    <row r="16" spans="1:4">
      <c r="A16" s="4" t="s">
        <v>999</v>
      </c>
      <c r="B16" s="11" t="n">
        <v>24.69</v>
      </c>
    </row>
    <row r="17" spans="1:4">
      <c r="A17" s="4" t="s">
        <v>1000</v>
      </c>
      <c r="B17" s="8" t="n">
        <v>24.84</v>
      </c>
    </row>
    <row r="18" spans="1:4">
      <c r="A18" s="4" t="s">
        <v>1001</v>
      </c>
      <c r="B18" s="4" t="s">
        <v>1002</v>
      </c>
    </row>
    <row r="19" spans="1:4">
      <c r="A19" s="4" t="s">
        <v>1003</v>
      </c>
      <c r="B19" s="4" t="s">
        <v>1004</v>
      </c>
    </row>
    <row r="20" spans="1:4">
      <c r="A20" s="4" t="s">
        <v>1005</v>
      </c>
      <c r="B20" s="4" t="s">
        <v>1002</v>
      </c>
    </row>
    <row r="21" spans="1:4">
      <c r="A21" s="4" t="s">
        <v>895</v>
      </c>
      <c r="B21" s="6" t="n">
        <v>53334</v>
      </c>
    </row>
    <row r="22" spans="1:4">
      <c r="A22" s="4" t="s">
        <v>1006</v>
      </c>
      <c r="B22" s="5" t="n">
        <v>3507</v>
      </c>
    </row>
    <row r="23" spans="1:4">
      <c r="A23" s="4" t="s">
        <v>1007</v>
      </c>
      <c r="B23" s="5" t="n">
        <v>3507</v>
      </c>
    </row>
    <row r="24" spans="1:4">
      <c r="A24" s="4" t="s">
        <v>1008</v>
      </c>
      <c r="B24" s="6" t="n">
        <v>350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5</v>
      </c>
      <c r="D2" s="2" t="s">
        <v>78</v>
      </c>
    </row>
    <row r="3" spans="1:4">
      <c r="A3" s="4" t="s">
        <v>806</v>
      </c>
    </row>
    <row r="4" spans="1:4">
      <c r="A4" s="3" t="s">
        <v>857</v>
      </c>
    </row>
    <row r="5" spans="1:4">
      <c r="A5" s="4" t="s">
        <v>1010</v>
      </c>
      <c r="B5" s="8" t="n">
        <v>24.8</v>
      </c>
      <c r="C5" s="8" t="n">
        <v>18.68</v>
      </c>
      <c r="D5" s="8" t="n">
        <v>27.9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5</v>
      </c>
      <c r="D2" s="2" t="s">
        <v>78</v>
      </c>
    </row>
    <row r="3" spans="1:4">
      <c r="A3" s="3" t="s">
        <v>857</v>
      </c>
    </row>
    <row r="4" spans="1:4">
      <c r="A4" s="4" t="s">
        <v>1012</v>
      </c>
      <c r="B4" s="5" t="n">
        <v>448283</v>
      </c>
    </row>
    <row r="5" spans="1:4">
      <c r="A5" s="4" t="s">
        <v>1013</v>
      </c>
      <c r="B5" s="5" t="n">
        <v>515596</v>
      </c>
    </row>
    <row r="6" spans="1:4">
      <c r="A6" s="4" t="s">
        <v>1014</v>
      </c>
      <c r="B6" s="5" t="n">
        <v>-224592</v>
      </c>
    </row>
    <row r="7" spans="1:4">
      <c r="A7" s="4" t="s">
        <v>1015</v>
      </c>
      <c r="B7" s="5" t="n">
        <v>-126906</v>
      </c>
    </row>
    <row r="8" spans="1:4">
      <c r="A8" s="4" t="s">
        <v>1016</v>
      </c>
      <c r="B8" s="5" t="n">
        <v>612381</v>
      </c>
      <c r="C8" s="5" t="n">
        <v>448283</v>
      </c>
    </row>
    <row r="9" spans="1:4">
      <c r="A9" s="4" t="s">
        <v>1017</v>
      </c>
      <c r="B9" s="8" t="n">
        <v>21.31</v>
      </c>
    </row>
    <row r="10" spans="1:4">
      <c r="A10" s="4" t="s">
        <v>1018</v>
      </c>
      <c r="B10" s="11" t="n">
        <v>24.8</v>
      </c>
      <c r="C10" s="8" t="n">
        <v>18.68</v>
      </c>
      <c r="D10" s="8" t="n">
        <v>27.93</v>
      </c>
    </row>
    <row r="11" spans="1:4">
      <c r="A11" s="4" t="s">
        <v>1019</v>
      </c>
      <c r="B11" s="11" t="n">
        <v>22.61</v>
      </c>
    </row>
    <row r="12" spans="1:4">
      <c r="A12" s="4" t="s">
        <v>1020</v>
      </c>
      <c r="B12" s="11" t="n">
        <v>23.53</v>
      </c>
    </row>
    <row r="13" spans="1:4">
      <c r="A13" s="4" t="s">
        <v>1021</v>
      </c>
      <c r="B13" s="8" t="n">
        <v>23.32</v>
      </c>
      <c r="C13" s="8" t="n">
        <v>21.3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35</v>
      </c>
    </row>
    <row r="3" spans="1:3">
      <c r="A3" s="3" t="s">
        <v>857</v>
      </c>
    </row>
    <row r="4" spans="1:3">
      <c r="A4" s="4" t="s">
        <v>1012</v>
      </c>
      <c r="B4" s="5" t="n">
        <v>231497</v>
      </c>
    </row>
    <row r="5" spans="1:3">
      <c r="A5" s="4" t="s">
        <v>1013</v>
      </c>
      <c r="B5" s="5" t="n">
        <v>128854</v>
      </c>
    </row>
    <row r="6" spans="1:3">
      <c r="A6" s="4" t="s">
        <v>1014</v>
      </c>
      <c r="B6" s="5" t="n">
        <v>-20595</v>
      </c>
    </row>
    <row r="7" spans="1:3">
      <c r="A7" s="4" t="s">
        <v>1015</v>
      </c>
      <c r="B7" s="5" t="n">
        <v>-120144</v>
      </c>
    </row>
    <row r="8" spans="1:3">
      <c r="A8" s="4" t="s">
        <v>1023</v>
      </c>
      <c r="B8" s="5" t="n">
        <v>74470</v>
      </c>
    </row>
    <row r="9" spans="1:3">
      <c r="A9" s="4" t="s">
        <v>1024</v>
      </c>
      <c r="B9" s="5" t="n">
        <v>-30980</v>
      </c>
      <c r="C9" s="5" t="n">
        <v>-30984</v>
      </c>
    </row>
    <row r="10" spans="1:3">
      <c r="A10" s="4" t="s">
        <v>1016</v>
      </c>
      <c r="B10" s="5" t="n">
        <v>263102</v>
      </c>
      <c r="C10" s="5" t="n">
        <v>231497</v>
      </c>
    </row>
    <row r="11" spans="1:3">
      <c r="A11" s="4" t="s">
        <v>1017</v>
      </c>
      <c r="B11" s="8" t="n">
        <v>22.26</v>
      </c>
    </row>
    <row r="12" spans="1:3">
      <c r="A12" s="4" t="s">
        <v>1018</v>
      </c>
      <c r="B12" s="11" t="n">
        <v>25.1</v>
      </c>
    </row>
    <row r="13" spans="1:3">
      <c r="A13" s="4" t="s">
        <v>1019</v>
      </c>
      <c r="B13" s="11" t="n">
        <v>34.33</v>
      </c>
    </row>
    <row r="14" spans="1:3">
      <c r="A14" s="4" t="s">
        <v>1020</v>
      </c>
      <c r="B14" s="11" t="n">
        <v>21.77</v>
      </c>
    </row>
    <row r="15" spans="1:3">
      <c r="A15" s="4" t="s">
        <v>1025</v>
      </c>
      <c r="B15" s="11" t="n">
        <v>18.11</v>
      </c>
    </row>
    <row r="16" spans="1:3">
      <c r="A16" s="4" t="s">
        <v>1026</v>
      </c>
      <c r="B16" s="11" t="n">
        <v>28.21</v>
      </c>
    </row>
    <row r="17" spans="1:3">
      <c r="A17" s="4" t="s">
        <v>1021</v>
      </c>
      <c r="B17" s="8" t="n">
        <v>21.05</v>
      </c>
      <c r="C17" s="8" t="n">
        <v>22.2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1027</v>
      </c>
      <c r="B1" s="2" t="s">
        <v>1</v>
      </c>
    </row>
    <row r="2" spans="1:2">
      <c r="B2" s="2" t="s">
        <v>1028</v>
      </c>
    </row>
    <row r="3" spans="1:2">
      <c r="A3" s="3" t="s">
        <v>857</v>
      </c>
    </row>
    <row r="4" spans="1:2">
      <c r="A4" s="4" t="s">
        <v>1029</v>
      </c>
      <c r="B4" s="5" t="n">
        <v>352847</v>
      </c>
    </row>
    <row r="5" spans="1:2">
      <c r="A5" s="4" t="s">
        <v>1030</v>
      </c>
      <c r="B5" s="5" t="n">
        <v>-160355</v>
      </c>
    </row>
    <row r="6" spans="1:2">
      <c r="A6" s="4" t="s">
        <v>1031</v>
      </c>
      <c r="B6" s="5" t="n">
        <v>-32001</v>
      </c>
    </row>
    <row r="7" spans="1:2">
      <c r="A7" s="4" t="s">
        <v>1032</v>
      </c>
      <c r="B7" s="5" t="n">
        <v>160491</v>
      </c>
    </row>
    <row r="8" spans="1:2">
      <c r="A8" s="4" t="s">
        <v>1033</v>
      </c>
      <c r="B8" s="8" t="n">
        <v>19.27</v>
      </c>
    </row>
    <row r="9" spans="1:2">
      <c r="A9" s="4" t="s">
        <v>1034</v>
      </c>
      <c r="B9" s="11" t="n">
        <v>20.66</v>
      </c>
    </row>
    <row r="10" spans="1:2">
      <c r="A10" s="4" t="s">
        <v>1035</v>
      </c>
      <c r="B10" s="11" t="n">
        <v>18.11</v>
      </c>
    </row>
    <row r="11" spans="1:2">
      <c r="A11" s="4" t="s">
        <v>1036</v>
      </c>
      <c r="B11" s="8" t="n">
        <v>18.1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5</v>
      </c>
      <c r="D2" s="2" t="s">
        <v>78</v>
      </c>
    </row>
    <row r="3" spans="1:4">
      <c r="A3" s="4" t="s">
        <v>1038</v>
      </c>
    </row>
    <row r="4" spans="1:4">
      <c r="A4" s="3" t="s">
        <v>857</v>
      </c>
    </row>
    <row r="5" spans="1:4">
      <c r="A5" s="4" t="s">
        <v>1039</v>
      </c>
      <c r="B5" s="6" t="n">
        <v>14512</v>
      </c>
      <c r="C5" s="6" t="n">
        <v>14221</v>
      </c>
      <c r="D5" s="6" t="n">
        <v>1339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1040</v>
      </c>
      <c r="B1" s="2" t="s">
        <v>1</v>
      </c>
    </row>
    <row r="2" spans="1:2">
      <c r="B2" s="2" t="s">
        <v>537</v>
      </c>
    </row>
    <row r="3" spans="1:2">
      <c r="A3" s="3" t="s">
        <v>857</v>
      </c>
    </row>
    <row r="4" spans="1:2">
      <c r="A4" s="4" t="s">
        <v>1041</v>
      </c>
      <c r="B4" s="6" t="n">
        <v>456</v>
      </c>
    </row>
    <row r="5" spans="1:2">
      <c r="A5" s="4" t="s">
        <v>1042</v>
      </c>
      <c r="B5" s="6" t="n">
        <v>12254</v>
      </c>
    </row>
    <row r="6" spans="1:2">
      <c r="A6" s="4" t="s">
        <v>1043</v>
      </c>
      <c r="B6" s="4" t="s">
        <v>814</v>
      </c>
    </row>
    <row r="7" spans="1:2">
      <c r="A7" s="4" t="s">
        <v>806</v>
      </c>
    </row>
    <row r="8" spans="1:2">
      <c r="A8" s="3" t="s">
        <v>857</v>
      </c>
    </row>
    <row r="9" spans="1:2">
      <c r="A9" s="4" t="s">
        <v>1044</v>
      </c>
      <c r="B9" s="6" t="n">
        <v>8412</v>
      </c>
    </row>
    <row r="10" spans="1:2">
      <c r="A10" s="4" t="s">
        <v>1043</v>
      </c>
      <c r="B10" s="4" t="s">
        <v>1045</v>
      </c>
    </row>
    <row r="11" spans="1:2">
      <c r="A11" s="4" t="s">
        <v>807</v>
      </c>
    </row>
    <row r="12" spans="1:2">
      <c r="A12" s="3" t="s">
        <v>857</v>
      </c>
    </row>
    <row r="13" spans="1:2">
      <c r="A13" s="4" t="s">
        <v>1044</v>
      </c>
      <c r="B13" s="6" t="n">
        <v>1839</v>
      </c>
    </row>
    <row r="14" spans="1:2">
      <c r="A14" s="4" t="s">
        <v>1043</v>
      </c>
      <c r="B14" s="4" t="s">
        <v>1046</v>
      </c>
    </row>
    <row r="15" spans="1:2">
      <c r="A15" s="4" t="s">
        <v>860</v>
      </c>
    </row>
    <row r="16" spans="1:2">
      <c r="A16" s="3" t="s">
        <v>857</v>
      </c>
    </row>
    <row r="17" spans="1:2">
      <c r="A17" s="4" t="s">
        <v>1044</v>
      </c>
      <c r="B17" s="6" t="n">
        <v>1547</v>
      </c>
    </row>
    <row r="18" spans="1:2">
      <c r="A18" s="4" t="s">
        <v>1043</v>
      </c>
      <c r="B18" s="4" t="s">
        <v>104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8</v>
      </c>
      <c r="B1" s="2" t="s">
        <v>1049</v>
      </c>
      <c r="C1" s="2" t="s">
        <v>1</v>
      </c>
    </row>
    <row r="2" spans="1:5">
      <c r="B2" s="2" t="s">
        <v>3</v>
      </c>
      <c r="C2" s="2" t="s">
        <v>2</v>
      </c>
      <c r="D2" s="2" t="s">
        <v>35</v>
      </c>
      <c r="E2" s="2" t="s">
        <v>78</v>
      </c>
    </row>
    <row r="3" spans="1:5">
      <c r="A3" s="3" t="s">
        <v>1050</v>
      </c>
    </row>
    <row r="4" spans="1:5">
      <c r="A4" s="4" t="s">
        <v>573</v>
      </c>
      <c r="C4" s="6" t="n">
        <v>233000</v>
      </c>
      <c r="D4" s="6" t="n">
        <v>153000</v>
      </c>
      <c r="E4" s="6" t="n">
        <v>105000</v>
      </c>
    </row>
    <row r="5" spans="1:5">
      <c r="A5" s="4" t="s">
        <v>577</v>
      </c>
    </row>
    <row r="6" spans="1:5">
      <c r="A6" s="3" t="s">
        <v>1050</v>
      </c>
    </row>
    <row r="7" spans="1:5">
      <c r="A7" s="4" t="s">
        <v>578</v>
      </c>
      <c r="C7" s="6" t="n">
        <v>453000</v>
      </c>
    </row>
    <row r="8" spans="1:5">
      <c r="A8" s="4" t="s">
        <v>1051</v>
      </c>
    </row>
    <row r="9" spans="1:5">
      <c r="A9" s="3" t="s">
        <v>1050</v>
      </c>
    </row>
    <row r="10" spans="1:5">
      <c r="A10" s="4" t="s">
        <v>1052</v>
      </c>
      <c r="B10" s="10" t="n">
        <v>0.9</v>
      </c>
    </row>
    <row r="11" spans="1:5">
      <c r="A11" s="4" t="s">
        <v>1053</v>
      </c>
      <c r="B11" s="6" t="n">
        <v>20300</v>
      </c>
    </row>
    <row r="12" spans="1:5">
      <c r="A12" s="4" t="s">
        <v>1054</v>
      </c>
    </row>
    <row r="13" spans="1:5">
      <c r="A13" s="3" t="s">
        <v>1050</v>
      </c>
    </row>
    <row r="14" spans="1:5">
      <c r="A14" s="4" t="s">
        <v>573</v>
      </c>
      <c r="B14" s="5" t="n">
        <v>24700</v>
      </c>
    </row>
    <row r="15" spans="1:5">
      <c r="A15" s="4" t="s">
        <v>576</v>
      </c>
      <c r="B15" s="5" t="n">
        <v>37700</v>
      </c>
    </row>
    <row r="16" spans="1:5">
      <c r="A16" s="4" t="s">
        <v>578</v>
      </c>
      <c r="B16" s="6" t="n">
        <v>440000</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79</v>
      </c>
    </row>
    <row r="4" spans="1:2">
      <c r="A4" s="4" t="s">
        <v>44</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73</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588</v>
      </c>
      <c r="C3" s="6" t="n">
        <v>19479</v>
      </c>
    </row>
    <row r="4" spans="1:3">
      <c r="A4" s="4" t="s">
        <v>38</v>
      </c>
      <c r="B4" s="5" t="n">
        <v>40564</v>
      </c>
      <c r="C4" s="5" t="n">
        <v>25893</v>
      </c>
    </row>
    <row r="5" spans="1:3">
      <c r="A5" s="4" t="s">
        <v>39</v>
      </c>
      <c r="B5" s="5" t="n">
        <v>264366</v>
      </c>
      <c r="C5" s="5" t="n">
        <v>229542</v>
      </c>
    </row>
    <row r="6" spans="1:3">
      <c r="A6" s="4" t="s">
        <v>40</v>
      </c>
      <c r="B6" s="5" t="n">
        <v>27323</v>
      </c>
      <c r="C6" s="5" t="n">
        <v>24593</v>
      </c>
    </row>
    <row r="7" spans="1:3">
      <c r="A7" s="4" t="s">
        <v>41</v>
      </c>
      <c r="B7" s="5" t="n">
        <v>333841</v>
      </c>
      <c r="C7" s="5" t="n">
        <v>299507</v>
      </c>
    </row>
    <row r="8" spans="1:3">
      <c r="A8" s="4" t="s">
        <v>42</v>
      </c>
      <c r="B8" s="5" t="n">
        <v>766429</v>
      </c>
      <c r="C8" s="5" t="n">
        <v>713031</v>
      </c>
    </row>
    <row r="9" spans="1:3">
      <c r="A9" s="4" t="s">
        <v>43</v>
      </c>
      <c r="B9" s="5" t="n">
        <v>194803</v>
      </c>
      <c r="C9" s="5" t="n">
        <v>196205</v>
      </c>
    </row>
    <row r="10" spans="1:3">
      <c r="A10" s="4" t="s">
        <v>44</v>
      </c>
      <c r="B10" s="5" t="n">
        <v>368078</v>
      </c>
      <c r="C10" s="5" t="n">
        <v>368078</v>
      </c>
    </row>
    <row r="11" spans="1:3">
      <c r="A11" s="4" t="s">
        <v>45</v>
      </c>
      <c r="B11" s="5" t="n">
        <v>12463</v>
      </c>
      <c r="C11" s="5" t="n">
        <v>4782</v>
      </c>
    </row>
    <row r="12" spans="1:3">
      <c r="A12" s="4" t="s">
        <v>46</v>
      </c>
      <c r="B12" s="5" t="n">
        <v>1675614</v>
      </c>
      <c r="C12" s="5" t="n">
        <v>1581603</v>
      </c>
    </row>
    <row r="13" spans="1:3">
      <c r="A13" s="3" t="s">
        <v>47</v>
      </c>
    </row>
    <row r="14" spans="1:3">
      <c r="A14" s="4" t="s">
        <v>48</v>
      </c>
      <c r="B14" s="5" t="n">
        <v>253969</v>
      </c>
      <c r="C14" s="5" t="n">
        <v>244853</v>
      </c>
    </row>
    <row r="15" spans="1:3">
      <c r="A15" s="4" t="s">
        <v>49</v>
      </c>
      <c r="B15" s="5" t="n">
        <v>48603</v>
      </c>
      <c r="C15" s="5" t="n">
        <v>45623</v>
      </c>
    </row>
    <row r="16" spans="1:3">
      <c r="A16" s="4" t="s">
        <v>50</v>
      </c>
      <c r="B16" s="5" t="n">
        <v>7428</v>
      </c>
      <c r="C16" s="5" t="n">
        <v>9238</v>
      </c>
    </row>
    <row r="17" spans="1:3">
      <c r="A17" s="4" t="s">
        <v>51</v>
      </c>
      <c r="B17" s="5" t="n">
        <v>310000</v>
      </c>
      <c r="C17" s="5" t="n">
        <v>299714</v>
      </c>
    </row>
    <row r="18" spans="1:3">
      <c r="A18" s="4" t="s">
        <v>52</v>
      </c>
      <c r="B18" s="5" t="n">
        <v>119642</v>
      </c>
      <c r="C18" s="5" t="n">
        <v>125489</v>
      </c>
    </row>
    <row r="19" spans="1:3">
      <c r="A19" s="4" t="s">
        <v>53</v>
      </c>
      <c r="B19" s="5" t="n">
        <v>453000</v>
      </c>
      <c r="C19" s="5" t="n">
        <v>348000</v>
      </c>
    </row>
    <row r="20" spans="1:3">
      <c r="A20" s="4" t="s">
        <v>54</v>
      </c>
      <c r="B20" s="5" t="n">
        <v>153377</v>
      </c>
      <c r="C20" s="5" t="n">
        <v>130640</v>
      </c>
    </row>
    <row r="21" spans="1:3">
      <c r="A21" s="4" t="s">
        <v>55</v>
      </c>
      <c r="B21" s="5" t="n">
        <v>50399</v>
      </c>
      <c r="C21" s="5" t="n">
        <v>27066</v>
      </c>
    </row>
    <row r="22" spans="1:3">
      <c r="A22" s="4" t="s">
        <v>56</v>
      </c>
      <c r="B22" s="5" t="n">
        <v>1086418</v>
      </c>
      <c r="C22" s="5" t="n">
        <v>930909</v>
      </c>
    </row>
    <row r="23" spans="1:3">
      <c r="A23" s="4" t="s">
        <v>57</v>
      </c>
      <c r="B23" s="4" t="s">
        <v>58</v>
      </c>
      <c r="C23" s="4" t="s">
        <v>58</v>
      </c>
    </row>
    <row r="24" spans="1:3">
      <c r="A24" s="3" t="s">
        <v>59</v>
      </c>
    </row>
    <row r="25" spans="1:3">
      <c r="A25" s="4" t="s">
        <v>60</v>
      </c>
      <c r="B25" s="4" t="s">
        <v>58</v>
      </c>
      <c r="C25" s="4" t="s">
        <v>58</v>
      </c>
    </row>
    <row r="26" spans="1:3">
      <c r="A26" s="4" t="s">
        <v>61</v>
      </c>
      <c r="B26" s="5" t="n">
        <v>124</v>
      </c>
      <c r="C26" s="5" t="n">
        <v>132</v>
      </c>
    </row>
    <row r="27" spans="1:3">
      <c r="A27" s="4" t="s">
        <v>62</v>
      </c>
      <c r="B27" s="5" t="n">
        <v>657140</v>
      </c>
      <c r="C27" s="5" t="n">
        <v>620788</v>
      </c>
    </row>
    <row r="28" spans="1:3">
      <c r="A28" s="4" t="s">
        <v>63</v>
      </c>
      <c r="B28" s="5" t="n">
        <v>1134</v>
      </c>
      <c r="C28" s="5" t="n">
        <v>-784</v>
      </c>
    </row>
    <row r="29" spans="1:3">
      <c r="A29" s="4" t="s">
        <v>64</v>
      </c>
      <c r="B29" s="5" t="n">
        <v>-69202</v>
      </c>
      <c r="C29" s="5" t="n">
        <v>30558</v>
      </c>
    </row>
    <row r="30" spans="1:3">
      <c r="A30" s="4" t="s">
        <v>65</v>
      </c>
      <c r="B30" s="5" t="n">
        <v>589196</v>
      </c>
      <c r="C30" s="5" t="n">
        <v>650694</v>
      </c>
    </row>
    <row r="31" spans="1:3">
      <c r="A31" s="4" t="s">
        <v>66</v>
      </c>
      <c r="B31" s="6" t="n">
        <v>1675614</v>
      </c>
      <c r="C31" s="6" t="n">
        <v>1581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5</v>
      </c>
    </row>
    <row r="2" spans="1:3">
      <c r="A2" s="3" t="s">
        <v>68</v>
      </c>
    </row>
    <row r="3" spans="1:3">
      <c r="A3" s="4" t="s">
        <v>69</v>
      </c>
      <c r="B3" s="7" t="n">
        <v>0.001</v>
      </c>
      <c r="C3" s="7" t="n">
        <v>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200000000</v>
      </c>
      <c r="C8" s="5" t="n">
        <v>200000000</v>
      </c>
    </row>
    <row r="9" spans="1:3">
      <c r="A9" s="4" t="s">
        <v>75</v>
      </c>
      <c r="B9" s="5" t="n">
        <v>124975691</v>
      </c>
      <c r="C9" s="5" t="n">
        <v>132823981</v>
      </c>
    </row>
    <row r="10" spans="1:3">
      <c r="A10" s="4" t="s">
        <v>76</v>
      </c>
      <c r="B10" s="5" t="n">
        <v>124975691</v>
      </c>
      <c r="C10" s="5" t="n">
        <v>132823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14</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62</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169</v>
      </c>
      <c r="B9" s="4" t="s">
        <v>247</v>
      </c>
    </row>
    <row r="10" spans="1:2">
      <c r="A10" s="4" t="s">
        <v>39</v>
      </c>
      <c r="B10" s="4" t="s">
        <v>248</v>
      </c>
    </row>
    <row r="11" spans="1:2">
      <c r="A11" s="4" t="s">
        <v>175</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24</v>
      </c>
      <c r="B19" s="4" t="s">
        <v>264</v>
      </c>
    </row>
    <row r="20" spans="1:2">
      <c r="A20" s="4" t="s">
        <v>219</v>
      </c>
      <c r="B20" s="4" t="s">
        <v>265</v>
      </c>
    </row>
    <row r="21" spans="1:2">
      <c r="A21" s="4" t="s">
        <v>230</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04</v>
      </c>
      <c r="B26" s="4" t="s">
        <v>275</v>
      </c>
    </row>
    <row r="27" spans="1:2">
      <c r="A27" s="4" t="s">
        <v>276</v>
      </c>
      <c r="B27" s="4" t="s">
        <v>277</v>
      </c>
    </row>
    <row r="28" spans="1:2">
      <c r="A28" s="4" t="s">
        <v>278</v>
      </c>
      <c r="B28" s="4" t="s">
        <v>279</v>
      </c>
    </row>
    <row r="29" spans="1:2">
      <c r="A29" s="4" t="s">
        <v>222</v>
      </c>
      <c r="B29" s="4" t="s">
        <v>280</v>
      </c>
    </row>
    <row r="30" spans="1:2">
      <c r="A30" s="4" t="s">
        <v>281</v>
      </c>
      <c r="B30" s="4" t="s">
        <v>282</v>
      </c>
    </row>
    <row r="31" spans="1:2">
      <c r="A31" s="4" t="s">
        <v>283</v>
      </c>
      <c r="B31"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165</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162</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170</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v>
      </c>
      <c r="C1" s="2" t="s">
        <v>1</v>
      </c>
    </row>
    <row r="2" spans="1:5">
      <c r="C2" s="2" t="s">
        <v>2</v>
      </c>
      <c r="D2" s="2" t="s">
        <v>35</v>
      </c>
      <c r="E2" s="2" t="s">
        <v>78</v>
      </c>
    </row>
    <row r="3" spans="1:5">
      <c r="A3" s="3" t="s">
        <v>79</v>
      </c>
    </row>
    <row r="4" spans="1:5">
      <c r="A4" s="4" t="s">
        <v>80</v>
      </c>
      <c r="B4" s="4" t="s">
        <v>81</v>
      </c>
      <c r="C4" s="6" t="n">
        <v>5207336</v>
      </c>
      <c r="D4" s="6" t="n">
        <v>4664612</v>
      </c>
      <c r="E4" s="6" t="n">
        <v>4046385</v>
      </c>
    </row>
    <row r="5" spans="1:5">
      <c r="A5" s="4" t="s">
        <v>82</v>
      </c>
      <c r="B5" s="4" t="s">
        <v>81</v>
      </c>
      <c r="C5" s="5" t="n">
        <v>3459861</v>
      </c>
      <c r="D5" s="5" t="n">
        <v>3097582</v>
      </c>
      <c r="E5" s="5" t="n">
        <v>2682937</v>
      </c>
    </row>
    <row r="6" spans="1:5">
      <c r="A6" s="4" t="s">
        <v>83</v>
      </c>
      <c r="B6" s="4" t="s">
        <v>81</v>
      </c>
      <c r="C6" s="5" t="n">
        <v>1747475</v>
      </c>
      <c r="D6" s="5" t="n">
        <v>1567030</v>
      </c>
      <c r="E6" s="5" t="n">
        <v>1363448</v>
      </c>
    </row>
    <row r="7" spans="1:5">
      <c r="A7" s="4" t="s">
        <v>84</v>
      </c>
      <c r="B7" s="4" t="s">
        <v>81</v>
      </c>
      <c r="C7" s="5" t="n">
        <v>1404443</v>
      </c>
      <c r="D7" s="5" t="n">
        <v>1245640</v>
      </c>
      <c r="E7" s="5" t="n">
        <v>1071995</v>
      </c>
    </row>
    <row r="8" spans="1:5">
      <c r="A8" s="4" t="s">
        <v>85</v>
      </c>
      <c r="B8" s="4" t="s">
        <v>81</v>
      </c>
      <c r="C8" s="5" t="n">
        <v>108045</v>
      </c>
      <c r="D8" s="5" t="n">
        <v>94194</v>
      </c>
      <c r="E8" s="5" t="n">
        <v>78293</v>
      </c>
    </row>
    <row r="9" spans="1:5">
      <c r="A9" s="4" t="s">
        <v>86</v>
      </c>
      <c r="B9" s="4" t="s">
        <v>81</v>
      </c>
      <c r="C9" s="5" t="n">
        <v>12076</v>
      </c>
      <c r="D9" s="5" t="n">
        <v>1126</v>
      </c>
      <c r="E9" s="5" t="n">
        <v>228</v>
      </c>
    </row>
    <row r="10" spans="1:5">
      <c r="A10" s="4" t="s">
        <v>87</v>
      </c>
      <c r="B10" s="4" t="s">
        <v>81</v>
      </c>
      <c r="C10" s="5" t="n">
        <v>222911</v>
      </c>
      <c r="D10" s="5" t="n">
        <v>226070</v>
      </c>
      <c r="E10" s="5" t="n">
        <v>212932</v>
      </c>
    </row>
    <row r="11" spans="1:5">
      <c r="A11" s="4" t="s">
        <v>88</v>
      </c>
      <c r="B11" s="4" t="s">
        <v>81</v>
      </c>
      <c r="C11" s="5" t="n">
        <v>-27435</v>
      </c>
      <c r="D11" s="5" t="n">
        <v>-21177</v>
      </c>
      <c r="E11" s="5" t="n">
        <v>-14794</v>
      </c>
    </row>
    <row r="12" spans="1:5">
      <c r="A12" s="4" t="s">
        <v>89</v>
      </c>
      <c r="B12" s="4" t="s">
        <v>81</v>
      </c>
      <c r="C12" s="5" t="n">
        <v>320</v>
      </c>
      <c r="D12" s="5" t="n">
        <v>625</v>
      </c>
      <c r="E12" s="5" t="n">
        <v>454</v>
      </c>
    </row>
    <row r="13" spans="1:5">
      <c r="A13" s="4" t="s">
        <v>90</v>
      </c>
      <c r="B13" s="4" t="s">
        <v>81</v>
      </c>
      <c r="C13" s="5" t="n">
        <v>195796</v>
      </c>
      <c r="D13" s="5" t="n">
        <v>205518</v>
      </c>
      <c r="E13" s="5" t="n">
        <v>198592</v>
      </c>
    </row>
    <row r="14" spans="1:5">
      <c r="A14" s="4" t="s">
        <v>91</v>
      </c>
      <c r="B14" s="4" t="s">
        <v>81</v>
      </c>
      <c r="C14" s="5" t="n">
        <v>-37260</v>
      </c>
      <c r="D14" s="5" t="n">
        <v>-47078</v>
      </c>
      <c r="E14" s="5" t="n">
        <v>-74286</v>
      </c>
    </row>
    <row r="15" spans="1:5">
      <c r="A15" s="4" t="s">
        <v>92</v>
      </c>
      <c r="B15" s="4" t="s">
        <v>81</v>
      </c>
      <c r="C15" s="6" t="n">
        <v>158536</v>
      </c>
      <c r="D15" s="6" t="n">
        <v>158440</v>
      </c>
      <c r="E15" s="6" t="n">
        <v>124306</v>
      </c>
    </row>
    <row r="16" spans="1:5">
      <c r="A16" s="3" t="s">
        <v>93</v>
      </c>
    </row>
    <row r="17" spans="1:5">
      <c r="A17" s="4" t="s">
        <v>94</v>
      </c>
      <c r="B17" s="4" t="s">
        <v>81</v>
      </c>
      <c r="C17" s="8" t="n">
        <v>1.23</v>
      </c>
      <c r="D17" s="8" t="n">
        <v>1.17</v>
      </c>
      <c r="E17" s="8" t="n">
        <v>0.84</v>
      </c>
    </row>
    <row r="18" spans="1:5">
      <c r="A18" s="4" t="s">
        <v>95</v>
      </c>
      <c r="B18" s="4" t="s">
        <v>81</v>
      </c>
      <c r="C18" s="8" t="n">
        <v>1.22</v>
      </c>
      <c r="D18" s="8" t="n">
        <v>1.15</v>
      </c>
      <c r="E18" s="8" t="n">
        <v>0.83</v>
      </c>
    </row>
    <row r="19" spans="1:5">
      <c r="A19" s="3" t="s">
        <v>96</v>
      </c>
    </row>
    <row r="20" spans="1:5">
      <c r="A20" s="4" t="s">
        <v>94</v>
      </c>
      <c r="B20" s="4" t="s">
        <v>81</v>
      </c>
      <c r="C20" s="5" t="n">
        <v>128827</v>
      </c>
      <c r="D20" s="5" t="n">
        <v>135169</v>
      </c>
      <c r="E20" s="5" t="n">
        <v>147311</v>
      </c>
    </row>
    <row r="21" spans="1:5">
      <c r="A21" s="4" t="s">
        <v>95</v>
      </c>
      <c r="B21" s="4" t="s">
        <v>81</v>
      </c>
      <c r="C21" s="5" t="n">
        <v>129776</v>
      </c>
      <c r="D21" s="5" t="n">
        <v>137884</v>
      </c>
      <c r="E21" s="5" t="n">
        <v>149653</v>
      </c>
    </row>
    <row r="22" spans="1:5"/>
    <row r="23" spans="1:5">
      <c r="A23" s="4" t="s">
        <v>81</v>
      </c>
      <c r="B23" s="4" t="s">
        <v>97</v>
      </c>
    </row>
  </sheetData>
  <mergeCells count="4">
    <mergeCell ref="A1:B2"/>
    <mergeCell ref="C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173</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7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7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173</v>
      </c>
    </row>
    <row r="4" spans="1:2">
      <c r="A4" s="4" t="s">
        <v>312</v>
      </c>
      <c r="B4"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185</v>
      </c>
    </row>
    <row r="4" spans="1:2">
      <c r="A4" s="4" t="s">
        <v>315</v>
      </c>
      <c r="B4" s="4" t="s">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185</v>
      </c>
    </row>
    <row r="4" spans="1:2">
      <c r="A4" s="4" t="s">
        <v>318</v>
      </c>
      <c r="B4"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v>
      </c>
    </row>
    <row r="3" spans="1:2">
      <c r="A3" s="3" t="s">
        <v>190</v>
      </c>
    </row>
    <row r="4" spans="1:2">
      <c r="A4" s="4" t="s">
        <v>321</v>
      </c>
      <c r="B4" s="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193</v>
      </c>
    </row>
    <row r="4" spans="1:2">
      <c r="A4" s="4" t="s">
        <v>324</v>
      </c>
      <c r="B4" s="4" t="s">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199</v>
      </c>
    </row>
    <row r="4" spans="1:2">
      <c r="A4" s="4" t="s">
        <v>327</v>
      </c>
      <c r="B4" s="4" t="s">
        <v>3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02</v>
      </c>
    </row>
    <row r="4" spans="1:2">
      <c r="A4" s="4" t="s">
        <v>330</v>
      </c>
      <c r="B4" s="4" t="s">
        <v>3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v>
      </c>
      <c r="C1" s="2" t="s">
        <v>1</v>
      </c>
    </row>
    <row r="2" spans="1:5">
      <c r="C2" s="2" t="s">
        <v>2</v>
      </c>
      <c r="D2" s="2" t="s">
        <v>35</v>
      </c>
      <c r="E2" s="2" t="s">
        <v>78</v>
      </c>
    </row>
    <row r="3" spans="1:5">
      <c r="A3" s="3" t="s">
        <v>99</v>
      </c>
    </row>
    <row r="4" spans="1:5">
      <c r="A4" s="4" t="s">
        <v>92</v>
      </c>
      <c r="B4" s="4" t="s">
        <v>81</v>
      </c>
      <c r="C4" s="6" t="n">
        <v>158536</v>
      </c>
      <c r="D4" s="6" t="n">
        <v>158440</v>
      </c>
      <c r="E4" s="6" t="n">
        <v>124306</v>
      </c>
    </row>
    <row r="5" spans="1:5">
      <c r="A5" s="3" t="s">
        <v>100</v>
      </c>
    </row>
    <row r="6" spans="1:5">
      <c r="A6" s="4" t="s">
        <v>101</v>
      </c>
      <c r="C6" s="5" t="n">
        <v>1918</v>
      </c>
      <c r="D6" s="5" t="n">
        <v>-784</v>
      </c>
    </row>
    <row r="7" spans="1:5">
      <c r="A7" s="4" t="s">
        <v>102</v>
      </c>
      <c r="C7" s="5" t="n">
        <v>1918</v>
      </c>
      <c r="D7" s="5" t="n">
        <v>-784</v>
      </c>
    </row>
    <row r="8" spans="1:5">
      <c r="A8" s="4" t="s">
        <v>103</v>
      </c>
      <c r="C8" s="6" t="n">
        <v>160454</v>
      </c>
      <c r="D8" s="6" t="n">
        <v>157656</v>
      </c>
      <c r="E8" s="6" t="n">
        <v>124306</v>
      </c>
    </row>
    <row r="9" spans="1:5"/>
    <row r="10" spans="1:5">
      <c r="A10" s="4" t="s">
        <v>81</v>
      </c>
      <c r="B10" s="4" t="s">
        <v>97</v>
      </c>
    </row>
  </sheetData>
  <mergeCells count="4">
    <mergeCell ref="A1:B2"/>
    <mergeCell ref="C1:E1"/>
    <mergeCell ref="A9:D9"/>
    <mergeCell ref="B10:D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05</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7</v>
      </c>
    </row>
    <row r="4" spans="1:2">
      <c r="A4" s="4" t="s">
        <v>356</v>
      </c>
      <c r="B4" s="4" t="s">
        <v>3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2</v>
      </c>
    </row>
    <row r="3" spans="1:2">
      <c r="A3" s="3" t="s">
        <v>22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3</v>
      </c>
      <c r="B1" s="2" t="s">
        <v>1</v>
      </c>
    </row>
    <row r="2" spans="1:2">
      <c r="B2" s="2" t="s">
        <v>2</v>
      </c>
    </row>
    <row r="3" spans="1:2">
      <c r="A3" s="3" t="s">
        <v>214</v>
      </c>
    </row>
    <row r="4" spans="1:2">
      <c r="A4" s="4" t="s">
        <v>364</v>
      </c>
      <c r="B4" s="4" t="s">
        <v>3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5</v>
      </c>
    </row>
    <row r="4" spans="1:2">
      <c r="A4" s="4" t="s">
        <v>367</v>
      </c>
      <c r="B4" s="4" t="s">
        <v>3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9</v>
      </c>
      <c r="B1" s="2" t="s">
        <v>1</v>
      </c>
    </row>
    <row r="2" spans="1:2">
      <c r="B2" s="2" t="s">
        <v>2</v>
      </c>
    </row>
    <row r="3" spans="1:2">
      <c r="A3" s="3" t="s">
        <v>228</v>
      </c>
    </row>
    <row r="4" spans="1:2">
      <c r="A4" s="4" t="s">
        <v>370</v>
      </c>
      <c r="B4" s="4" t="s">
        <v>3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4" t="s">
        <v>373</v>
      </c>
      <c r="B3" s="4"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row>
    <row r="13" spans="1:2">
      <c r="A13" s="4" t="s">
        <v>392</v>
      </c>
      <c r="B13" s="4" t="s">
        <v>3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4"/>
  </cols>
  <sheetData>
    <row r="1" spans="1:2">
      <c r="A1" s="1" t="s">
        <v>394</v>
      </c>
      <c r="B1" s="2" t="s">
        <v>395</v>
      </c>
    </row>
    <row r="2" spans="1:2">
      <c r="A2" s="3" t="s">
        <v>165</v>
      </c>
    </row>
    <row r="3" spans="1:2">
      <c r="A3" s="4" t="s">
        <v>396</v>
      </c>
      <c r="B3" s="5" t="n">
        <v>313</v>
      </c>
    </row>
    <row r="4" spans="1:2">
      <c r="A4" s="4" t="s">
        <v>397</v>
      </c>
      <c r="B4" s="5"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5</v>
      </c>
      <c r="D2" s="2" t="s">
        <v>78</v>
      </c>
    </row>
    <row r="3" spans="1:4">
      <c r="A3" s="3" t="s">
        <v>99</v>
      </c>
    </row>
    <row r="4" spans="1:4">
      <c r="A4" s="4" t="s">
        <v>105</v>
      </c>
      <c r="B4" s="6" t="n">
        <v>663</v>
      </c>
      <c r="C4" s="6" t="n">
        <v>-271</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98</v>
      </c>
      <c r="B1" s="2" t="s">
        <v>1</v>
      </c>
    </row>
    <row r="2" spans="1:2">
      <c r="B2" s="2" t="s">
        <v>399</v>
      </c>
    </row>
    <row r="3" spans="1:2">
      <c r="A3" s="3" t="s">
        <v>165</v>
      </c>
    </row>
    <row r="4" spans="1:2">
      <c r="A4" s="4" t="s">
        <v>400</v>
      </c>
      <c r="B4" s="5" t="n">
        <v>1</v>
      </c>
    </row>
    <row r="5" spans="1:2">
      <c r="A5" s="4" t="s">
        <v>401</v>
      </c>
      <c r="B5"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5</v>
      </c>
      <c r="D2" s="2" t="s">
        <v>78</v>
      </c>
    </row>
    <row r="3" spans="1:4">
      <c r="A3" s="3" t="s">
        <v>403</v>
      </c>
    </row>
    <row r="4" spans="1:4">
      <c r="A4" s="4" t="s">
        <v>404</v>
      </c>
      <c r="B4" s="4" t="s">
        <v>405</v>
      </c>
      <c r="C4" s="4" t="s">
        <v>405</v>
      </c>
    </row>
    <row r="5" spans="1:4">
      <c r="A5" s="4" t="s">
        <v>406</v>
      </c>
    </row>
    <row r="6" spans="1:4">
      <c r="A6" s="3" t="s">
        <v>403</v>
      </c>
    </row>
    <row r="7" spans="1:4">
      <c r="A7" s="4" t="s">
        <v>404</v>
      </c>
      <c r="B7" s="4" t="s">
        <v>407</v>
      </c>
      <c r="C7" s="4" t="s">
        <v>408</v>
      </c>
      <c r="D7" s="4" t="s">
        <v>409</v>
      </c>
    </row>
    <row r="8" spans="1:4">
      <c r="A8" s="4" t="s">
        <v>410</v>
      </c>
    </row>
    <row r="9" spans="1:4">
      <c r="A9" s="3" t="s">
        <v>403</v>
      </c>
    </row>
    <row r="10" spans="1:4">
      <c r="A10" s="4" t="s">
        <v>404</v>
      </c>
      <c r="B10" s="4" t="s">
        <v>411</v>
      </c>
      <c r="C10" s="4" t="s">
        <v>412</v>
      </c>
      <c r="D10" s="4" t="s">
        <v>4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6"/>
    <col customWidth="1" max="5" min="5" width="26"/>
    <col customWidth="1" max="6" min="6" width="21"/>
    <col customWidth="1" max="7" min="7" width="21"/>
    <col customWidth="1" max="8" min="8" width="21"/>
  </cols>
  <sheetData>
    <row r="1" spans="1:8">
      <c r="A1" s="1" t="s">
        <v>414</v>
      </c>
      <c r="B1" s="2" t="s">
        <v>415</v>
      </c>
      <c r="C1" s="2" t="s">
        <v>416</v>
      </c>
      <c r="D1" s="2" t="s">
        <v>417</v>
      </c>
      <c r="E1" s="2" t="s">
        <v>417</v>
      </c>
      <c r="F1" s="2" t="s">
        <v>418</v>
      </c>
      <c r="G1" s="2" t="s">
        <v>419</v>
      </c>
      <c r="H1" s="2" t="s">
        <v>420</v>
      </c>
    </row>
    <row r="2" spans="1:8">
      <c r="A2" s="3" t="s">
        <v>421</v>
      </c>
    </row>
    <row r="3" spans="1:8">
      <c r="A3" s="4" t="s">
        <v>422</v>
      </c>
      <c r="E3" s="4" t="s">
        <v>423</v>
      </c>
      <c r="F3" s="4" t="s">
        <v>423</v>
      </c>
      <c r="G3" s="4" t="s">
        <v>423</v>
      </c>
    </row>
    <row r="4" spans="1:8">
      <c r="A4" s="4" t="s">
        <v>424</v>
      </c>
      <c r="E4" s="6" t="n">
        <v>0</v>
      </c>
      <c r="F4" s="6" t="n">
        <v>0</v>
      </c>
      <c r="G4" s="6" t="n">
        <v>0</v>
      </c>
    </row>
    <row r="5" spans="1:8">
      <c r="A5" s="4" t="s">
        <v>425</v>
      </c>
      <c r="F5" s="5" t="n">
        <v>0</v>
      </c>
      <c r="G5" s="5" t="n">
        <v>0</v>
      </c>
    </row>
    <row r="6" spans="1:8">
      <c r="A6" s="4" t="s">
        <v>426</v>
      </c>
      <c r="D6" s="5" t="n">
        <v>2</v>
      </c>
      <c r="E6" s="5" t="n">
        <v>2</v>
      </c>
    </row>
    <row r="7" spans="1:8">
      <c r="A7" s="4" t="s">
        <v>427</v>
      </c>
      <c r="E7" s="6" t="n">
        <v>1900000</v>
      </c>
      <c r="F7" s="5" t="n">
        <v>1900000</v>
      </c>
      <c r="G7" s="5" t="n">
        <v>1800000</v>
      </c>
    </row>
    <row r="8" spans="1:8">
      <c r="A8" s="4" t="s">
        <v>428</v>
      </c>
      <c r="D8" s="6" t="n">
        <v>14629000</v>
      </c>
      <c r="E8" s="5" t="n">
        <v>14629000</v>
      </c>
      <c r="F8" s="5" t="n">
        <v>13099000</v>
      </c>
    </row>
    <row r="9" spans="1:8">
      <c r="A9" s="4" t="s">
        <v>429</v>
      </c>
      <c r="E9" s="6" t="n">
        <v>50200000</v>
      </c>
      <c r="F9" s="6" t="n">
        <v>42300000</v>
      </c>
      <c r="G9" s="6" t="n">
        <v>37000000</v>
      </c>
    </row>
    <row r="10" spans="1:8">
      <c r="A10" s="4" t="s">
        <v>430</v>
      </c>
      <c r="E10" s="4" t="s">
        <v>431</v>
      </c>
    </row>
    <row r="11" spans="1:8">
      <c r="A11" s="4" t="s">
        <v>432</v>
      </c>
    </row>
    <row r="12" spans="1:8">
      <c r="A12" s="3" t="s">
        <v>421</v>
      </c>
    </row>
    <row r="13" spans="1:8">
      <c r="A13" s="4" t="s">
        <v>433</v>
      </c>
      <c r="E13" s="4" t="s">
        <v>434</v>
      </c>
      <c r="F13" s="4" t="s">
        <v>434</v>
      </c>
      <c r="G13" s="4" t="s">
        <v>435</v>
      </c>
    </row>
    <row r="14" spans="1:8">
      <c r="A14" s="4" t="s">
        <v>436</v>
      </c>
    </row>
    <row r="15" spans="1:8">
      <c r="A15" s="3" t="s">
        <v>421</v>
      </c>
    </row>
    <row r="16" spans="1:8">
      <c r="A16" s="4" t="s">
        <v>428</v>
      </c>
      <c r="D16" s="5" t="n">
        <v>14600000</v>
      </c>
      <c r="E16" s="6" t="n">
        <v>14600000</v>
      </c>
      <c r="F16" s="6" t="n">
        <v>13100000</v>
      </c>
    </row>
    <row r="17" spans="1:8">
      <c r="A17" s="4" t="s">
        <v>437</v>
      </c>
    </row>
    <row r="18" spans="1:8">
      <c r="A18" s="3" t="s">
        <v>421</v>
      </c>
    </row>
    <row r="19" spans="1:8">
      <c r="A19" s="4" t="s">
        <v>438</v>
      </c>
      <c r="B19" s="6" t="n">
        <v>0</v>
      </c>
    </row>
    <row r="20" spans="1:8">
      <c r="A20" s="4" t="s">
        <v>439</v>
      </c>
    </row>
    <row r="21" spans="1:8">
      <c r="A21" s="3" t="s">
        <v>421</v>
      </c>
    </row>
    <row r="22" spans="1:8">
      <c r="A22" s="4" t="s">
        <v>440</v>
      </c>
      <c r="E22" s="5" t="n">
        <v>9500000</v>
      </c>
    </row>
    <row r="23" spans="1:8">
      <c r="A23" s="4" t="s">
        <v>441</v>
      </c>
    </row>
    <row r="24" spans="1:8">
      <c r="A24" s="3" t="s">
        <v>421</v>
      </c>
    </row>
    <row r="25" spans="1:8">
      <c r="A25" s="4" t="s">
        <v>438</v>
      </c>
      <c r="B25" s="6" t="n">
        <v>0</v>
      </c>
    </row>
    <row r="26" spans="1:8">
      <c r="A26" s="4" t="s">
        <v>442</v>
      </c>
    </row>
    <row r="27" spans="1:8">
      <c r="A27" s="3" t="s">
        <v>421</v>
      </c>
    </row>
    <row r="28" spans="1:8">
      <c r="A28" s="4" t="s">
        <v>443</v>
      </c>
      <c r="E28" s="6" t="n">
        <v>115000000</v>
      </c>
    </row>
    <row r="29" spans="1:8">
      <c r="A29" s="4" t="s">
        <v>444</v>
      </c>
    </row>
    <row r="30" spans="1:8">
      <c r="A30" s="3" t="s">
        <v>421</v>
      </c>
    </row>
    <row r="31" spans="1:8">
      <c r="A31" s="4" t="s">
        <v>445</v>
      </c>
      <c r="H31" s="6" t="n">
        <v>1000000000</v>
      </c>
    </row>
    <row r="32" spans="1:8">
      <c r="A32" s="4" t="s">
        <v>446</v>
      </c>
      <c r="H32" s="5" t="n">
        <v>1000000000</v>
      </c>
    </row>
    <row r="33" spans="1:8">
      <c r="A33" s="4" t="s">
        <v>447</v>
      </c>
    </row>
    <row r="34" spans="1:8">
      <c r="A34" s="3" t="s">
        <v>421</v>
      </c>
    </row>
    <row r="35" spans="1:8">
      <c r="A35" s="4" t="s">
        <v>445</v>
      </c>
      <c r="H35" s="5" t="n">
        <v>1200000000</v>
      </c>
    </row>
    <row r="36" spans="1:8">
      <c r="A36" s="4" t="s">
        <v>446</v>
      </c>
      <c r="H36" s="6" t="n">
        <v>1200000000</v>
      </c>
    </row>
    <row r="37" spans="1:8">
      <c r="A37" s="4" t="s">
        <v>448</v>
      </c>
    </row>
    <row r="38" spans="1:8">
      <c r="A38" s="3" t="s">
        <v>421</v>
      </c>
    </row>
    <row r="39" spans="1:8">
      <c r="A39" s="4" t="s">
        <v>449</v>
      </c>
      <c r="E39" s="4" t="s">
        <v>450</v>
      </c>
    </row>
    <row r="40" spans="1:8">
      <c r="A40" s="4" t="s">
        <v>451</v>
      </c>
    </row>
    <row r="41" spans="1:8">
      <c r="A41" s="3" t="s">
        <v>421</v>
      </c>
    </row>
    <row r="42" spans="1:8">
      <c r="A42" s="4" t="s">
        <v>449</v>
      </c>
      <c r="C42" s="4" t="s">
        <v>452</v>
      </c>
    </row>
    <row r="43" spans="1:8">
      <c r="A43" s="4" t="s">
        <v>453</v>
      </c>
    </row>
    <row r="44" spans="1:8">
      <c r="A44" s="3" t="s">
        <v>421</v>
      </c>
    </row>
    <row r="45" spans="1:8">
      <c r="A45" s="4" t="s">
        <v>454</v>
      </c>
      <c r="D45" s="5" t="n">
        <v>0</v>
      </c>
      <c r="E45" s="6" t="n">
        <v>0</v>
      </c>
      <c r="F45" s="5" t="n">
        <v>0</v>
      </c>
    </row>
    <row r="46" spans="1:8">
      <c r="A46" s="4" t="s">
        <v>455</v>
      </c>
    </row>
    <row r="47" spans="1:8">
      <c r="A47" s="3" t="s">
        <v>421</v>
      </c>
    </row>
    <row r="48" spans="1:8">
      <c r="A48" s="4" t="s">
        <v>456</v>
      </c>
      <c r="D48" s="6" t="n">
        <v>700000</v>
      </c>
      <c r="E48" s="6" t="n">
        <v>700000</v>
      </c>
      <c r="F4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7</v>
      </c>
      <c r="C1" s="2" t="s">
        <v>1</v>
      </c>
    </row>
    <row r="2" spans="1:5">
      <c r="C2" s="2" t="s">
        <v>2</v>
      </c>
      <c r="D2" s="2" t="s">
        <v>35</v>
      </c>
      <c r="E2" s="2" t="s">
        <v>78</v>
      </c>
    </row>
    <row r="3" spans="1:5">
      <c r="A3" s="3" t="s">
        <v>458</v>
      </c>
    </row>
    <row r="4" spans="1:5">
      <c r="A4" s="4" t="s">
        <v>82</v>
      </c>
      <c r="B4" s="4" t="s">
        <v>81</v>
      </c>
      <c r="C4" s="6" t="n">
        <v>3459861</v>
      </c>
      <c r="D4" s="6" t="n">
        <v>3097582</v>
      </c>
      <c r="E4" s="6" t="n">
        <v>2682937</v>
      </c>
    </row>
    <row r="5" spans="1:5">
      <c r="A5" s="4" t="s">
        <v>83</v>
      </c>
      <c r="B5" s="4" t="s">
        <v>81</v>
      </c>
      <c r="C5" s="5" t="n">
        <v>1747475</v>
      </c>
      <c r="D5" s="5" t="n">
        <v>1567030</v>
      </c>
      <c r="E5" s="5" t="n">
        <v>1363448</v>
      </c>
    </row>
    <row r="6" spans="1:5">
      <c r="A6" s="4" t="s">
        <v>84</v>
      </c>
      <c r="B6" s="4" t="s">
        <v>81</v>
      </c>
      <c r="C6" s="5" t="n">
        <v>1404443</v>
      </c>
      <c r="D6" s="5" t="n">
        <v>1245640</v>
      </c>
      <c r="E6" s="5" t="n">
        <v>1071995</v>
      </c>
    </row>
    <row r="7" spans="1:5">
      <c r="A7" s="4" t="s">
        <v>85</v>
      </c>
      <c r="B7" s="4" t="s">
        <v>81</v>
      </c>
      <c r="C7" s="6" t="n">
        <v>108045</v>
      </c>
      <c r="D7" s="5" t="n">
        <v>94194</v>
      </c>
      <c r="E7" s="5" t="n">
        <v>78293</v>
      </c>
    </row>
    <row r="8" spans="1:5">
      <c r="A8" s="4" t="s">
        <v>459</v>
      </c>
    </row>
    <row r="9" spans="1:5">
      <c r="A9" s="3" t="s">
        <v>458</v>
      </c>
    </row>
    <row r="10" spans="1:5">
      <c r="A10" s="4" t="s">
        <v>82</v>
      </c>
      <c r="D10" s="5" t="n">
        <v>3314487</v>
      </c>
      <c r="E10" s="5" t="n">
        <v>2864379</v>
      </c>
    </row>
    <row r="11" spans="1:5">
      <c r="A11" s="4" t="s">
        <v>83</v>
      </c>
      <c r="D11" s="5" t="n">
        <v>1350125</v>
      </c>
      <c r="E11" s="5" t="n">
        <v>1182006</v>
      </c>
    </row>
    <row r="12" spans="1:5">
      <c r="A12" s="4" t="s">
        <v>460</v>
      </c>
      <c r="D12" s="5" t="n">
        <v>962894</v>
      </c>
      <c r="E12" s="5" t="n">
        <v>828943</v>
      </c>
    </row>
    <row r="13" spans="1:5">
      <c r="A13" s="4" t="s">
        <v>84</v>
      </c>
      <c r="D13" s="5" t="n">
        <v>148408</v>
      </c>
      <c r="E13" s="5" t="n">
        <v>126929</v>
      </c>
    </row>
    <row r="14" spans="1:5">
      <c r="A14" s="4" t="s">
        <v>461</v>
      </c>
      <c r="D14" s="5" t="n">
        <v>11627</v>
      </c>
      <c r="E14" s="5" t="n">
        <v>12974</v>
      </c>
    </row>
    <row r="15" spans="1:5">
      <c r="A15" s="4" t="s">
        <v>462</v>
      </c>
    </row>
    <row r="16" spans="1:5">
      <c r="A16" s="3" t="s">
        <v>458</v>
      </c>
    </row>
    <row r="17" spans="1:5">
      <c r="A17" s="4" t="s">
        <v>82</v>
      </c>
      <c r="D17" s="5" t="n">
        <v>-216905</v>
      </c>
      <c r="E17" s="5" t="n">
        <v>-181442</v>
      </c>
    </row>
    <row r="18" spans="1:5">
      <c r="A18" s="4" t="s">
        <v>83</v>
      </c>
      <c r="D18" s="5" t="n">
        <v>216905</v>
      </c>
      <c r="E18" s="5" t="n">
        <v>181442</v>
      </c>
    </row>
    <row r="19" spans="1:5">
      <c r="A19" s="4" t="s">
        <v>460</v>
      </c>
      <c r="D19" s="5" t="n">
        <v>-962894</v>
      </c>
      <c r="E19" s="5" t="n">
        <v>-828943</v>
      </c>
    </row>
    <row r="20" spans="1:5">
      <c r="A20" s="4" t="s">
        <v>84</v>
      </c>
      <c r="D20" s="5" t="n">
        <v>1097232</v>
      </c>
      <c r="E20" s="5" t="n">
        <v>945066</v>
      </c>
    </row>
    <row r="21" spans="1:5">
      <c r="A21" s="4" t="s">
        <v>85</v>
      </c>
      <c r="D21" s="5" t="n">
        <v>94194</v>
      </c>
      <c r="E21" s="5" t="n">
        <v>78293</v>
      </c>
    </row>
    <row r="22" spans="1:5">
      <c r="A22" s="4" t="s">
        <v>461</v>
      </c>
      <c r="D22" s="6" t="n">
        <v>-11627</v>
      </c>
      <c r="E22" s="6" t="n">
        <v>-12974</v>
      </c>
    </row>
    <row r="23" spans="1:5"/>
    <row r="24" spans="1:5">
      <c r="A24" s="4" t="s">
        <v>81</v>
      </c>
      <c r="B24" s="4" t="s">
        <v>97</v>
      </c>
    </row>
  </sheetData>
  <mergeCells count="4">
    <mergeCell ref="A1:B2"/>
    <mergeCell ref="C1:E1"/>
    <mergeCell ref="A23:D23"/>
    <mergeCell ref="B24:D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5</v>
      </c>
    </row>
    <row r="2" spans="1:3">
      <c r="A2" s="3" t="s">
        <v>464</v>
      </c>
    </row>
    <row r="3" spans="1:3">
      <c r="A3" s="4" t="s">
        <v>465</v>
      </c>
      <c r="B3" s="6" t="n">
        <v>52896</v>
      </c>
      <c r="C3" s="6" t="n">
        <v>518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66</v>
      </c>
      <c r="B1" s="2" t="s">
        <v>1</v>
      </c>
    </row>
    <row r="2" spans="1:2">
      <c r="B2" s="2" t="s">
        <v>2</v>
      </c>
    </row>
    <row r="3" spans="1:2">
      <c r="A3" s="4" t="s">
        <v>467</v>
      </c>
    </row>
    <row r="4" spans="1:2">
      <c r="A4" s="3" t="s">
        <v>468</v>
      </c>
    </row>
    <row r="5" spans="1:2">
      <c r="A5" s="4" t="s">
        <v>469</v>
      </c>
      <c r="B5" s="4" t="s">
        <v>470</v>
      </c>
    </row>
    <row r="6" spans="1:2">
      <c r="A6" s="4" t="s">
        <v>471</v>
      </c>
    </row>
    <row r="7" spans="1:2">
      <c r="A7" s="3" t="s">
        <v>468</v>
      </c>
    </row>
    <row r="8" spans="1:2">
      <c r="A8" s="4" t="s">
        <v>469</v>
      </c>
      <c r="B8" s="4" t="s">
        <v>472</v>
      </c>
    </row>
    <row r="9" spans="1:2">
      <c r="A9" s="4" t="s">
        <v>473</v>
      </c>
    </row>
    <row r="10" spans="1:2">
      <c r="A10" s="3" t="s">
        <v>468</v>
      </c>
    </row>
    <row r="11" spans="1:2">
      <c r="A11" s="4" t="s">
        <v>469</v>
      </c>
      <c r="B11" s="4" t="s">
        <v>474</v>
      </c>
    </row>
    <row r="12" spans="1:2">
      <c r="A12" s="4" t="s">
        <v>475</v>
      </c>
    </row>
    <row r="13" spans="1:2">
      <c r="A13" s="3" t="s">
        <v>468</v>
      </c>
    </row>
    <row r="14" spans="1:2">
      <c r="A14" s="4" t="s">
        <v>469</v>
      </c>
      <c r="B14" s="4" t="s">
        <v>476</v>
      </c>
    </row>
    <row r="15" spans="1:2">
      <c r="A15" s="4" t="s">
        <v>477</v>
      </c>
    </row>
    <row r="16" spans="1:2">
      <c r="A16" s="3" t="s">
        <v>468</v>
      </c>
    </row>
    <row r="17" spans="1:2">
      <c r="A17" s="4" t="s">
        <v>469</v>
      </c>
      <c r="B17" s="4" t="s">
        <v>478</v>
      </c>
    </row>
    <row r="18" spans="1:2">
      <c r="A18" s="4" t="s">
        <v>479</v>
      </c>
    </row>
    <row r="19" spans="1:2">
      <c r="A19" s="3" t="s">
        <v>468</v>
      </c>
    </row>
    <row r="20" spans="1:2">
      <c r="A20" s="4" t="s">
        <v>469</v>
      </c>
      <c r="B20" s="4" t="s">
        <v>4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5</v>
      </c>
    </row>
    <row r="2" spans="1:3">
      <c r="A2" s="3" t="s">
        <v>170</v>
      </c>
    </row>
    <row r="3" spans="1:3">
      <c r="A3" s="4" t="s">
        <v>482</v>
      </c>
      <c r="B3" s="6" t="n">
        <v>20589</v>
      </c>
      <c r="C3" s="6" t="n">
        <v>17500</v>
      </c>
    </row>
    <row r="4" spans="1:3">
      <c r="A4" s="4" t="s">
        <v>483</v>
      </c>
      <c r="B4" s="5" t="n">
        <v>11320</v>
      </c>
      <c r="C4" s="5" t="n">
        <v>1137</v>
      </c>
    </row>
    <row r="5" spans="1:3">
      <c r="A5" s="4" t="s">
        <v>484</v>
      </c>
      <c r="B5" s="5" t="n">
        <v>5031</v>
      </c>
      <c r="C5" s="5" t="n">
        <v>4290</v>
      </c>
    </row>
    <row r="6" spans="1:3">
      <c r="A6" s="4" t="s">
        <v>485</v>
      </c>
      <c r="B6" s="5" t="n">
        <v>1400</v>
      </c>
      <c r="C6" s="5" t="n">
        <v>17</v>
      </c>
    </row>
    <row r="7" spans="1:3">
      <c r="A7" s="4" t="s">
        <v>150</v>
      </c>
      <c r="B7" s="5" t="n">
        <v>2224</v>
      </c>
      <c r="C7" s="5" t="n">
        <v>2949</v>
      </c>
    </row>
    <row r="8" spans="1:3">
      <c r="A8" s="4" t="s">
        <v>107</v>
      </c>
      <c r="B8" s="6" t="n">
        <v>40564</v>
      </c>
      <c r="C8" s="6" t="n">
        <v>258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6</v>
      </c>
      <c r="B1" s="2" t="s">
        <v>2</v>
      </c>
      <c r="C1" s="2" t="s">
        <v>35</v>
      </c>
    </row>
    <row r="2" spans="1:3">
      <c r="A2" s="4" t="s">
        <v>487</v>
      </c>
    </row>
    <row r="3" spans="1:3">
      <c r="A3" s="3" t="s">
        <v>488</v>
      </c>
    </row>
    <row r="4" spans="1:3">
      <c r="A4" s="4" t="s">
        <v>489</v>
      </c>
      <c r="B4" s="9" t="n">
        <v>0.4</v>
      </c>
      <c r="C4" s="9" t="n">
        <v>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5</v>
      </c>
    </row>
    <row r="2" spans="1:3">
      <c r="A2" s="3" t="s">
        <v>173</v>
      </c>
    </row>
    <row r="3" spans="1:3">
      <c r="A3" s="4" t="s">
        <v>491</v>
      </c>
      <c r="B3" s="6" t="n">
        <v>16935</v>
      </c>
      <c r="C3" s="6" t="n">
        <v>14785</v>
      </c>
    </row>
    <row r="4" spans="1:3">
      <c r="A4" s="4" t="s">
        <v>492</v>
      </c>
      <c r="B4" s="5" t="n">
        <v>7806</v>
      </c>
      <c r="C4" s="5" t="n">
        <v>9354</v>
      </c>
    </row>
    <row r="5" spans="1:3">
      <c r="A5" s="4" t="s">
        <v>493</v>
      </c>
      <c r="B5" s="5" t="n">
        <v>944</v>
      </c>
    </row>
    <row r="6" spans="1:3">
      <c r="A6" s="4" t="s">
        <v>494</v>
      </c>
      <c r="B6" s="5" t="n">
        <v>660</v>
      </c>
    </row>
    <row r="7" spans="1:3">
      <c r="A7" s="4" t="s">
        <v>495</v>
      </c>
      <c r="B7" s="5" t="n">
        <v>414</v>
      </c>
    </row>
    <row r="8" spans="1:3">
      <c r="A8" s="4" t="s">
        <v>496</v>
      </c>
      <c r="B8" s="5" t="n">
        <v>564</v>
      </c>
      <c r="C8" s="5" t="n">
        <v>454</v>
      </c>
    </row>
    <row r="9" spans="1:3">
      <c r="A9" s="4" t="s">
        <v>107</v>
      </c>
      <c r="B9" s="6" t="n">
        <v>27323</v>
      </c>
      <c r="C9" s="6" t="n">
        <v>245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5</v>
      </c>
    </row>
    <row r="2" spans="1:3">
      <c r="A2" s="3" t="s">
        <v>498</v>
      </c>
    </row>
    <row r="3" spans="1:3">
      <c r="A3" s="4" t="s">
        <v>499</v>
      </c>
      <c r="B3" s="6" t="n">
        <v>162084</v>
      </c>
      <c r="C3" s="6" t="n">
        <v>151309</v>
      </c>
    </row>
    <row r="4" spans="1:3">
      <c r="A4" s="4" t="s">
        <v>500</v>
      </c>
      <c r="B4" s="5" t="n">
        <v>579673</v>
      </c>
      <c r="C4" s="5" t="n">
        <v>491990</v>
      </c>
    </row>
    <row r="5" spans="1:3">
      <c r="A5" s="4" t="s">
        <v>501</v>
      </c>
      <c r="B5" s="5" t="n">
        <v>473728</v>
      </c>
      <c r="C5" s="5" t="n">
        <v>401237</v>
      </c>
    </row>
    <row r="6" spans="1:3">
      <c r="A6" s="4" t="s">
        <v>502</v>
      </c>
      <c r="B6" s="5" t="n">
        <v>33813</v>
      </c>
      <c r="C6" s="5" t="n">
        <v>52100</v>
      </c>
    </row>
    <row r="7" spans="1:3">
      <c r="A7" s="4" t="s">
        <v>503</v>
      </c>
      <c r="B7" s="5" t="n">
        <v>1249298</v>
      </c>
      <c r="C7" s="5" t="n">
        <v>1096636</v>
      </c>
    </row>
    <row r="8" spans="1:3">
      <c r="A8" s="4" t="s">
        <v>504</v>
      </c>
      <c r="B8" s="5" t="n">
        <v>-482869</v>
      </c>
      <c r="C8" s="5" t="n">
        <v>-383605</v>
      </c>
    </row>
    <row r="9" spans="1:3">
      <c r="A9" s="4" t="s">
        <v>505</v>
      </c>
      <c r="B9" s="6" t="n">
        <v>766429</v>
      </c>
      <c r="C9" s="6" t="n">
        <v>7130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22"/>
    <col customWidth="1" max="5" min="5" width="36"/>
    <col customWidth="1" max="6" min="6" width="49"/>
    <col customWidth="1" max="7" min="7" width="55"/>
  </cols>
  <sheetData>
    <row r="1" spans="1:7">
      <c r="A1" s="1" t="s">
        <v>106</v>
      </c>
      <c r="B1" s="2" t="s">
        <v>107</v>
      </c>
      <c r="D1" s="2" t="s">
        <v>108</v>
      </c>
      <c r="E1" s="2" t="s">
        <v>109</v>
      </c>
      <c r="F1" s="2" t="s">
        <v>110</v>
      </c>
      <c r="G1" s="2" t="s">
        <v>111</v>
      </c>
    </row>
    <row r="2" spans="1:7">
      <c r="A2" s="4" t="s">
        <v>112</v>
      </c>
      <c r="B2" s="6" t="n">
        <v>822992</v>
      </c>
      <c r="D2" s="6" t="n">
        <v>153</v>
      </c>
      <c r="E2" s="6" t="n">
        <v>577393</v>
      </c>
      <c r="F2" s="6" t="n">
        <v>245446</v>
      </c>
    </row>
    <row r="3" spans="1:7">
      <c r="A3" s="4" t="s">
        <v>113</v>
      </c>
      <c r="D3" s="5" t="n">
        <v>152577884</v>
      </c>
    </row>
    <row r="4" spans="1:7">
      <c r="A4" s="4" t="s">
        <v>92</v>
      </c>
      <c r="B4" s="5" t="n">
        <v>124306</v>
      </c>
      <c r="C4" s="4" t="s">
        <v>81</v>
      </c>
      <c r="F4" s="5" t="n">
        <v>124306</v>
      </c>
    </row>
    <row r="5" spans="1:7">
      <c r="A5" s="4" t="s">
        <v>114</v>
      </c>
      <c r="B5" s="6" t="n">
        <v>2740</v>
      </c>
      <c r="E5" s="5" t="n">
        <v>2740</v>
      </c>
    </row>
    <row r="6" spans="1:7">
      <c r="A6" s="4" t="s">
        <v>115</v>
      </c>
      <c r="B6" s="5" t="n">
        <v>565568</v>
      </c>
      <c r="D6" s="5" t="n">
        <v>666841</v>
      </c>
    </row>
    <row r="7" spans="1:7">
      <c r="A7" s="4" t="s">
        <v>116</v>
      </c>
      <c r="B7" s="6" t="n">
        <v>-294265</v>
      </c>
      <c r="D7" s="6" t="n">
        <v>-13</v>
      </c>
      <c r="F7" s="5" t="n">
        <v>-294252</v>
      </c>
    </row>
    <row r="8" spans="1:7">
      <c r="A8" s="4" t="s">
        <v>117</v>
      </c>
      <c r="D8" s="5" t="n">
        <v>-13242483</v>
      </c>
    </row>
    <row r="9" spans="1:7">
      <c r="A9" s="4" t="s">
        <v>118</v>
      </c>
      <c r="B9" s="5" t="n">
        <v>3737</v>
      </c>
      <c r="E9" s="5" t="n">
        <v>3737</v>
      </c>
    </row>
    <row r="10" spans="1:7">
      <c r="A10" s="4" t="s">
        <v>119</v>
      </c>
      <c r="B10" s="5" t="n">
        <v>13399</v>
      </c>
      <c r="E10" s="5" t="n">
        <v>13399</v>
      </c>
    </row>
    <row r="11" spans="1:7">
      <c r="A11" s="4" t="s">
        <v>120</v>
      </c>
      <c r="B11" s="5" t="n">
        <v>672909</v>
      </c>
      <c r="D11" s="6" t="n">
        <v>140</v>
      </c>
      <c r="E11" s="5" t="n">
        <v>597269</v>
      </c>
      <c r="F11" s="5" t="n">
        <v>75500</v>
      </c>
    </row>
    <row r="12" spans="1:7">
      <c r="A12" s="4" t="s">
        <v>121</v>
      </c>
      <c r="D12" s="5" t="n">
        <v>140002242</v>
      </c>
    </row>
    <row r="13" spans="1:7">
      <c r="A13" s="4" t="s">
        <v>92</v>
      </c>
      <c r="B13" s="5" t="n">
        <v>158440</v>
      </c>
      <c r="C13" s="4" t="s">
        <v>81</v>
      </c>
      <c r="F13" s="5" t="n">
        <v>158440</v>
      </c>
    </row>
    <row r="14" spans="1:7">
      <c r="A14" s="4" t="s">
        <v>122</v>
      </c>
      <c r="B14" s="5" t="n">
        <v>-784</v>
      </c>
      <c r="G14" s="6" t="n">
        <v>-784</v>
      </c>
    </row>
    <row r="15" spans="1:7">
      <c r="A15" s="4" t="s">
        <v>114</v>
      </c>
      <c r="B15" s="6" t="n">
        <v>9300</v>
      </c>
      <c r="D15" s="6" t="n">
        <v>2</v>
      </c>
      <c r="E15" s="5" t="n">
        <v>9298</v>
      </c>
    </row>
    <row r="16" spans="1:7">
      <c r="A16" s="4" t="s">
        <v>115</v>
      </c>
      <c r="B16" s="5" t="n">
        <v>1863059</v>
      </c>
      <c r="D16" s="5" t="n">
        <v>2144669</v>
      </c>
    </row>
    <row r="17" spans="1:7">
      <c r="A17" s="4" t="s">
        <v>116</v>
      </c>
      <c r="B17" s="6" t="n">
        <v>-203392</v>
      </c>
      <c r="D17" s="6" t="n">
        <v>-10</v>
      </c>
      <c r="F17" s="5" t="n">
        <v>-203382</v>
      </c>
    </row>
    <row r="18" spans="1:7">
      <c r="A18" s="4" t="s">
        <v>117</v>
      </c>
      <c r="B18" s="5" t="n">
        <v>-9696819</v>
      </c>
      <c r="D18" s="5" t="n">
        <v>-9696819</v>
      </c>
    </row>
    <row r="19" spans="1:7">
      <c r="A19" s="4" t="s">
        <v>119</v>
      </c>
      <c r="B19" s="6" t="n">
        <v>14221</v>
      </c>
      <c r="E19" s="5" t="n">
        <v>14221</v>
      </c>
    </row>
    <row r="20" spans="1:7">
      <c r="A20" s="4" t="s">
        <v>123</v>
      </c>
      <c r="B20" s="5" t="n">
        <v>650694</v>
      </c>
      <c r="D20" s="6" t="n">
        <v>132</v>
      </c>
      <c r="E20" s="5" t="n">
        <v>620788</v>
      </c>
      <c r="F20" s="5" t="n">
        <v>30558</v>
      </c>
      <c r="G20" s="5" t="n">
        <v>-784</v>
      </c>
    </row>
    <row r="21" spans="1:7">
      <c r="A21" s="4" t="s">
        <v>124</v>
      </c>
      <c r="D21" s="5" t="n">
        <v>132450092</v>
      </c>
    </row>
    <row r="22" spans="1:7">
      <c r="A22" s="4" t="s">
        <v>92</v>
      </c>
      <c r="B22" s="5" t="n">
        <v>158536</v>
      </c>
      <c r="C22" s="4" t="s">
        <v>81</v>
      </c>
      <c r="F22" s="5" t="n">
        <v>158536</v>
      </c>
    </row>
    <row r="23" spans="1:7">
      <c r="A23" s="4" t="s">
        <v>122</v>
      </c>
      <c r="B23" s="5" t="n">
        <v>1918</v>
      </c>
      <c r="G23" s="5" t="n">
        <v>1918</v>
      </c>
    </row>
    <row r="24" spans="1:7">
      <c r="A24" s="4" t="s">
        <v>114</v>
      </c>
      <c r="B24" s="6" t="n">
        <v>21843</v>
      </c>
      <c r="D24" s="6" t="n">
        <v>3</v>
      </c>
      <c r="E24" s="5" t="n">
        <v>21840</v>
      </c>
    </row>
    <row r="25" spans="1:7">
      <c r="A25" s="4" t="s">
        <v>115</v>
      </c>
      <c r="B25" s="5" t="n">
        <v>2824460</v>
      </c>
      <c r="D25" s="5" t="n">
        <v>3227693</v>
      </c>
    </row>
    <row r="26" spans="1:7">
      <c r="A26" s="4" t="s">
        <v>116</v>
      </c>
      <c r="B26" s="6" t="n">
        <v>-258307</v>
      </c>
      <c r="D26" s="6" t="n">
        <v>-11</v>
      </c>
      <c r="F26" s="5" t="n">
        <v>-258296</v>
      </c>
    </row>
    <row r="27" spans="1:7">
      <c r="A27" s="4" t="s">
        <v>117</v>
      </c>
      <c r="B27" s="5" t="n">
        <v>-11096595</v>
      </c>
      <c r="D27" s="5" t="n">
        <v>-11096595</v>
      </c>
    </row>
    <row r="28" spans="1:7">
      <c r="A28" s="4" t="s">
        <v>119</v>
      </c>
      <c r="B28" s="6" t="n">
        <v>14512</v>
      </c>
      <c r="E28" s="5" t="n">
        <v>14512</v>
      </c>
    </row>
    <row r="29" spans="1:7">
      <c r="A29" s="4" t="s">
        <v>125</v>
      </c>
      <c r="B29" s="6" t="n">
        <v>589196</v>
      </c>
      <c r="D29" s="6" t="n">
        <v>124</v>
      </c>
      <c r="E29" s="6" t="n">
        <v>657140</v>
      </c>
      <c r="F29" s="6" t="n">
        <v>-69202</v>
      </c>
      <c r="G29" s="6" t="n">
        <v>1134</v>
      </c>
    </row>
    <row r="30" spans="1:7">
      <c r="A30" s="4" t="s">
        <v>126</v>
      </c>
      <c r="D30" s="5" t="n">
        <v>124581190</v>
      </c>
    </row>
    <row r="31" spans="1:7"/>
    <row r="32" spans="1:7">
      <c r="A32" s="4" t="s">
        <v>81</v>
      </c>
      <c r="B32" s="4" t="s">
        <v>97</v>
      </c>
    </row>
  </sheetData>
  <mergeCells count="3">
    <mergeCell ref="B1:C1"/>
    <mergeCell ref="A31:G31"/>
    <mergeCell ref="B32:G3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5</v>
      </c>
    </row>
    <row r="2" spans="1:3">
      <c r="A2" s="4" t="s">
        <v>507</v>
      </c>
    </row>
    <row r="3" spans="1:3">
      <c r="A3" s="3" t="s">
        <v>468</v>
      </c>
    </row>
    <row r="4" spans="1:3">
      <c r="A4" s="4" t="s">
        <v>508</v>
      </c>
      <c r="B4" s="6" t="n">
        <v>16745</v>
      </c>
      <c r="C4" s="6" t="n">
        <v>16745</v>
      </c>
    </row>
    <row r="5" spans="1:3">
      <c r="A5" s="4" t="s">
        <v>509</v>
      </c>
      <c r="B5" s="5" t="n">
        <v>-5502</v>
      </c>
      <c r="C5" s="5" t="n">
        <v>-4257</v>
      </c>
    </row>
    <row r="6" spans="1:3">
      <c r="A6" s="4" t="s">
        <v>510</v>
      </c>
      <c r="B6" s="5" t="n">
        <v>11243</v>
      </c>
      <c r="C6" s="5" t="n">
        <v>12488</v>
      </c>
    </row>
    <row r="7" spans="1:3">
      <c r="A7" s="4" t="s">
        <v>511</v>
      </c>
    </row>
    <row r="8" spans="1:3">
      <c r="A8" s="3" t="s">
        <v>468</v>
      </c>
    </row>
    <row r="9" spans="1:3">
      <c r="A9" s="4" t="s">
        <v>508</v>
      </c>
      <c r="B9" s="5" t="n">
        <v>146385</v>
      </c>
      <c r="C9" s="5" t="n">
        <v>151599</v>
      </c>
    </row>
    <row r="10" spans="1:3">
      <c r="A10" s="4" t="s">
        <v>509</v>
      </c>
      <c r="B10" s="5" t="n">
        <v>-21685</v>
      </c>
      <c r="C10" s="5" t="n">
        <v>-17941</v>
      </c>
    </row>
    <row r="11" spans="1:3">
      <c r="A11" s="4" t="s">
        <v>510</v>
      </c>
      <c r="B11" s="6" t="n">
        <v>124700</v>
      </c>
      <c r="C11" s="6" t="n">
        <v>1336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5</v>
      </c>
      <c r="D2" s="2" t="s">
        <v>78</v>
      </c>
    </row>
    <row r="3" spans="1:4">
      <c r="A3" s="3" t="s">
        <v>498</v>
      </c>
    </row>
    <row r="4" spans="1:4">
      <c r="A4" s="4" t="s">
        <v>513</v>
      </c>
      <c r="B4" s="9" t="n">
        <v>110.3</v>
      </c>
      <c r="C4" s="9" t="n">
        <v>96.59999999999999</v>
      </c>
      <c r="D4" s="9" t="n">
        <v>8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5</v>
      </c>
      <c r="D2" s="2" t="s">
        <v>78</v>
      </c>
    </row>
    <row r="3" spans="1:4">
      <c r="A3" s="3" t="s">
        <v>515</v>
      </c>
    </row>
    <row r="4" spans="1:4">
      <c r="A4" s="4" t="s">
        <v>516</v>
      </c>
      <c r="B4" s="6" t="n">
        <v>205533</v>
      </c>
      <c r="C4" s="6" t="n">
        <v>205533</v>
      </c>
    </row>
    <row r="5" spans="1:4">
      <c r="A5" s="4" t="s">
        <v>517</v>
      </c>
      <c r="B5" s="5" t="n">
        <v>0</v>
      </c>
      <c r="C5" s="5" t="n">
        <v>0</v>
      </c>
    </row>
    <row r="6" spans="1:4">
      <c r="A6" s="4" t="s">
        <v>518</v>
      </c>
      <c r="B6" s="5" t="n">
        <v>205533</v>
      </c>
      <c r="C6" s="5" t="n">
        <v>205533</v>
      </c>
      <c r="D6" s="6" t="n">
        <v>205533</v>
      </c>
    </row>
    <row r="7" spans="1:4">
      <c r="A7" s="4" t="s">
        <v>519</v>
      </c>
      <c r="B7" s="5" t="n">
        <v>-9328</v>
      </c>
      <c r="C7" s="5" t="n">
        <v>-7925</v>
      </c>
    </row>
    <row r="8" spans="1:4">
      <c r="A8" s="4" t="s">
        <v>520</v>
      </c>
      <c r="B8" s="5" t="n">
        <v>-1402</v>
      </c>
      <c r="C8" s="5" t="n">
        <v>-1403</v>
      </c>
      <c r="D8" s="5" t="n">
        <v>-1500</v>
      </c>
    </row>
    <row r="9" spans="1:4">
      <c r="A9" s="4" t="s">
        <v>521</v>
      </c>
      <c r="B9" s="5" t="n">
        <v>-10730</v>
      </c>
      <c r="C9" s="5" t="n">
        <v>-9328</v>
      </c>
      <c r="D9" s="5" t="n">
        <v>-7925</v>
      </c>
    </row>
    <row r="10" spans="1:4">
      <c r="A10" s="4" t="s">
        <v>448</v>
      </c>
    </row>
    <row r="11" spans="1:4">
      <c r="A11" s="3" t="s">
        <v>515</v>
      </c>
    </row>
    <row r="12" spans="1:4">
      <c r="A12" s="4" t="s">
        <v>522</v>
      </c>
      <c r="B12" s="5" t="n">
        <v>1800</v>
      </c>
      <c r="C12" s="5" t="n">
        <v>1800</v>
      </c>
    </row>
    <row r="13" spans="1:4">
      <c r="A13" s="4" t="s">
        <v>523</v>
      </c>
      <c r="B13" s="5" t="n">
        <v>0</v>
      </c>
      <c r="C13" s="5" t="n">
        <v>0</v>
      </c>
    </row>
    <row r="14" spans="1:4">
      <c r="A14" s="4" t="s">
        <v>524</v>
      </c>
      <c r="B14" s="5" t="n">
        <v>1800</v>
      </c>
      <c r="C14" s="5" t="n">
        <v>1800</v>
      </c>
      <c r="D14" s="5" t="n">
        <v>1800</v>
      </c>
    </row>
    <row r="15" spans="1:4">
      <c r="A15" s="4" t="s">
        <v>519</v>
      </c>
      <c r="B15" s="5" t="n">
        <v>-1005</v>
      </c>
      <c r="C15" s="5" t="n">
        <v>-825</v>
      </c>
    </row>
    <row r="16" spans="1:4">
      <c r="A16" s="4" t="s">
        <v>520</v>
      </c>
      <c r="B16" s="5" t="n">
        <v>-180</v>
      </c>
      <c r="C16" s="5" t="n">
        <v>-180</v>
      </c>
    </row>
    <row r="17" spans="1:4">
      <c r="A17" s="4" t="s">
        <v>521</v>
      </c>
      <c r="B17" s="5" t="n">
        <v>-1185</v>
      </c>
      <c r="C17" s="5" t="n">
        <v>-1005</v>
      </c>
      <c r="D17" s="5" t="n">
        <v>-825</v>
      </c>
    </row>
    <row r="18" spans="1:4">
      <c r="A18" s="4" t="s">
        <v>525</v>
      </c>
    </row>
    <row r="19" spans="1:4">
      <c r="A19" s="3" t="s">
        <v>515</v>
      </c>
    </row>
    <row r="20" spans="1:4">
      <c r="A20" s="4" t="s">
        <v>522</v>
      </c>
      <c r="B20" s="5" t="n">
        <v>18773</v>
      </c>
      <c r="C20" s="5" t="n">
        <v>18773</v>
      </c>
    </row>
    <row r="21" spans="1:4">
      <c r="A21" s="4" t="s">
        <v>523</v>
      </c>
      <c r="B21" s="5" t="n">
        <v>0</v>
      </c>
      <c r="C21" s="5" t="n">
        <v>0</v>
      </c>
    </row>
    <row r="22" spans="1:4">
      <c r="A22" s="4" t="s">
        <v>524</v>
      </c>
      <c r="B22" s="5" t="n">
        <v>18773</v>
      </c>
      <c r="C22" s="5" t="n">
        <v>18773</v>
      </c>
      <c r="D22" s="5" t="n">
        <v>18773</v>
      </c>
    </row>
    <row r="23" spans="1:4">
      <c r="A23" s="4" t="s">
        <v>519</v>
      </c>
      <c r="B23" s="5" t="n">
        <v>-8323</v>
      </c>
      <c r="C23" s="5" t="n">
        <v>-7100</v>
      </c>
    </row>
    <row r="24" spans="1:4">
      <c r="A24" s="4" t="s">
        <v>520</v>
      </c>
      <c r="B24" s="5" t="n">
        <v>-1222</v>
      </c>
      <c r="C24" s="5" t="n">
        <v>-1223</v>
      </c>
    </row>
    <row r="25" spans="1:4">
      <c r="A25" s="4" t="s">
        <v>521</v>
      </c>
      <c r="B25" s="5" t="n">
        <v>-9545</v>
      </c>
      <c r="C25" s="5" t="n">
        <v>-8323</v>
      </c>
      <c r="D25" s="5" t="n">
        <v>-7100</v>
      </c>
    </row>
    <row r="26" spans="1:4">
      <c r="A26" s="4" t="s">
        <v>526</v>
      </c>
    </row>
    <row r="27" spans="1:4">
      <c r="A27" s="3" t="s">
        <v>515</v>
      </c>
    </row>
    <row r="28" spans="1:4">
      <c r="A28" s="4" t="s">
        <v>527</v>
      </c>
      <c r="B28" s="5" t="n">
        <v>182937</v>
      </c>
      <c r="C28" s="5" t="n">
        <v>182937</v>
      </c>
    </row>
    <row r="29" spans="1:4">
      <c r="A29" s="4" t="s">
        <v>528</v>
      </c>
      <c r="B29" s="5" t="n">
        <v>0</v>
      </c>
      <c r="C29" s="5" t="n">
        <v>0</v>
      </c>
    </row>
    <row r="30" spans="1:4">
      <c r="A30" s="4" t="s">
        <v>529</v>
      </c>
      <c r="B30" s="5" t="n">
        <v>182937</v>
      </c>
      <c r="C30" s="5" t="n">
        <v>182937</v>
      </c>
      <c r="D30" s="5" t="n">
        <v>182937</v>
      </c>
    </row>
    <row r="31" spans="1:4">
      <c r="A31" s="4" t="s">
        <v>530</v>
      </c>
    </row>
    <row r="32" spans="1:4">
      <c r="A32" s="3" t="s">
        <v>515</v>
      </c>
    </row>
    <row r="33" spans="1:4">
      <c r="A33" s="4" t="s">
        <v>527</v>
      </c>
      <c r="B33" s="5" t="n">
        <v>2023</v>
      </c>
      <c r="C33" s="5" t="n">
        <v>2023</v>
      </c>
    </row>
    <row r="34" spans="1:4">
      <c r="A34" s="4" t="s">
        <v>528</v>
      </c>
      <c r="B34" s="5" t="n">
        <v>0</v>
      </c>
      <c r="C34" s="5" t="n">
        <v>0</v>
      </c>
    </row>
    <row r="35" spans="1:4">
      <c r="A35" s="4" t="s">
        <v>529</v>
      </c>
      <c r="B35" s="6" t="n">
        <v>2023</v>
      </c>
      <c r="C35" s="6" t="n">
        <v>2023</v>
      </c>
      <c r="D35" s="6" t="n">
        <v>20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531</v>
      </c>
      <c r="B1" s="2" t="s">
        <v>1</v>
      </c>
    </row>
    <row r="2" spans="1:4">
      <c r="B2" s="2" t="s">
        <v>2</v>
      </c>
      <c r="C2" s="2" t="s">
        <v>35</v>
      </c>
      <c r="D2" s="2" t="s">
        <v>78</v>
      </c>
    </row>
    <row r="3" spans="1:4">
      <c r="A3" s="3" t="s">
        <v>532</v>
      </c>
    </row>
    <row r="4" spans="1:4">
      <c r="A4" s="4" t="s">
        <v>533</v>
      </c>
      <c r="B4" s="6" t="n">
        <v>1402</v>
      </c>
      <c r="C4" s="6" t="n">
        <v>1403</v>
      </c>
      <c r="D4" s="6" t="n">
        <v>1500</v>
      </c>
    </row>
    <row r="5" spans="1:4">
      <c r="A5" s="4" t="s">
        <v>525</v>
      </c>
    </row>
    <row r="6" spans="1:4">
      <c r="A6" s="3" t="s">
        <v>532</v>
      </c>
    </row>
    <row r="7" spans="1:4">
      <c r="A7" s="4" t="s">
        <v>533</v>
      </c>
      <c r="B7" s="6" t="n">
        <v>1222</v>
      </c>
      <c r="C7" s="5" t="n">
        <v>1223</v>
      </c>
    </row>
    <row r="8" spans="1:4">
      <c r="A8" s="4" t="s">
        <v>534</v>
      </c>
      <c r="B8" s="4" t="s">
        <v>535</v>
      </c>
    </row>
    <row r="9" spans="1:4">
      <c r="A9" s="4" t="s">
        <v>448</v>
      </c>
    </row>
    <row r="10" spans="1:4">
      <c r="A10" s="3" t="s">
        <v>532</v>
      </c>
    </row>
    <row r="11" spans="1:4">
      <c r="A11" s="4" t="s">
        <v>533</v>
      </c>
      <c r="B11" s="6" t="n">
        <v>180</v>
      </c>
      <c r="C11" s="6" t="n">
        <v>180</v>
      </c>
    </row>
    <row r="12" spans="1:4">
      <c r="A12" s="4" t="s">
        <v>534</v>
      </c>
      <c r="B12" s="4" t="s">
        <v>45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537</v>
      </c>
    </row>
    <row r="2" spans="1:2">
      <c r="A2" s="3" t="s">
        <v>538</v>
      </c>
    </row>
    <row r="3" spans="1:2">
      <c r="A3" s="5" t="n">
        <v>2019</v>
      </c>
      <c r="B3" s="6" t="n">
        <v>1386</v>
      </c>
    </row>
    <row r="4" spans="1:2">
      <c r="A4" s="5" t="n">
        <v>2020</v>
      </c>
      <c r="B4" s="5" t="n">
        <v>1375</v>
      </c>
    </row>
    <row r="5" spans="1:2">
      <c r="A5" s="5" t="n">
        <v>2021</v>
      </c>
      <c r="B5" s="5" t="n">
        <v>1339</v>
      </c>
    </row>
    <row r="6" spans="1:2">
      <c r="A6" s="5" t="n">
        <v>2022</v>
      </c>
      <c r="B6" s="5" t="n">
        <v>1189</v>
      </c>
    </row>
    <row r="7" spans="1:2">
      <c r="A7" s="5" t="n">
        <v>2023</v>
      </c>
      <c r="B7" s="5" t="n">
        <v>1040</v>
      </c>
    </row>
    <row r="8" spans="1:2">
      <c r="A8" s="4" t="s">
        <v>539</v>
      </c>
      <c r="B8" s="5" t="n">
        <v>3514</v>
      </c>
    </row>
    <row r="9" spans="1:2">
      <c r="A9" s="4" t="s">
        <v>540</v>
      </c>
      <c r="B9" s="6" t="n">
        <v>98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41</v>
      </c>
      <c r="B1" s="2" t="s">
        <v>2</v>
      </c>
      <c r="C1" s="2" t="s">
        <v>35</v>
      </c>
      <c r="D1" s="2" t="s">
        <v>78</v>
      </c>
    </row>
    <row r="2" spans="1:4">
      <c r="A2" s="3" t="s">
        <v>179</v>
      </c>
    </row>
    <row r="3" spans="1:4">
      <c r="A3" s="4" t="s">
        <v>44</v>
      </c>
      <c r="B3" s="6" t="n">
        <v>368078000</v>
      </c>
      <c r="C3" s="6" t="n">
        <v>368078000</v>
      </c>
      <c r="D3" s="6" t="n">
        <v>368100000</v>
      </c>
    </row>
    <row r="4" spans="1:4">
      <c r="A4" s="4" t="s">
        <v>542</v>
      </c>
      <c r="B4" s="6" t="n">
        <v>0</v>
      </c>
      <c r="C4" s="6" t="n">
        <v>0</v>
      </c>
      <c r="D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3</v>
      </c>
      <c r="B1" s="2" t="s">
        <v>2</v>
      </c>
      <c r="C1" s="2" t="s">
        <v>35</v>
      </c>
    </row>
    <row r="2" spans="1:3">
      <c r="A2" s="3" t="s">
        <v>173</v>
      </c>
    </row>
    <row r="3" spans="1:3">
      <c r="A3" s="4" t="s">
        <v>45</v>
      </c>
      <c r="B3" s="6" t="n">
        <v>12463</v>
      </c>
      <c r="C3" s="6" t="n">
        <v>4782</v>
      </c>
    </row>
    <row r="4" spans="1:3">
      <c r="A4" s="4" t="s">
        <v>107</v>
      </c>
      <c r="B4" s="6" t="n">
        <v>12463</v>
      </c>
      <c r="C4" s="6" t="n">
        <v>47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5</v>
      </c>
    </row>
    <row r="2" spans="1:3">
      <c r="A2" s="3" t="s">
        <v>185</v>
      </c>
    </row>
    <row r="3" spans="1:3">
      <c r="A3" s="4" t="s">
        <v>545</v>
      </c>
      <c r="B3" s="6" t="n">
        <v>120265</v>
      </c>
      <c r="C3" s="6" t="n">
        <v>119034</v>
      </c>
    </row>
    <row r="4" spans="1:3">
      <c r="A4" s="4" t="s">
        <v>546</v>
      </c>
      <c r="B4" s="5" t="n">
        <v>27062</v>
      </c>
      <c r="C4" s="5" t="n">
        <v>21766</v>
      </c>
    </row>
    <row r="5" spans="1:3">
      <c r="A5" s="4" t="s">
        <v>547</v>
      </c>
      <c r="B5" s="5" t="n">
        <v>23818</v>
      </c>
      <c r="C5" s="5" t="n">
        <v>19714</v>
      </c>
    </row>
    <row r="6" spans="1:3">
      <c r="A6" s="4" t="s">
        <v>548</v>
      </c>
      <c r="B6" s="5" t="n">
        <v>14629</v>
      </c>
      <c r="C6" s="5" t="n">
        <v>13099</v>
      </c>
    </row>
    <row r="7" spans="1:3">
      <c r="A7" s="4" t="s">
        <v>549</v>
      </c>
      <c r="B7" s="5" t="n">
        <v>7241</v>
      </c>
      <c r="C7" s="5" t="n">
        <v>16409</v>
      </c>
    </row>
    <row r="8" spans="1:3">
      <c r="A8" s="4" t="s">
        <v>150</v>
      </c>
      <c r="B8" s="5" t="n">
        <v>60954</v>
      </c>
      <c r="C8" s="5" t="n">
        <v>54831</v>
      </c>
    </row>
    <row r="9" spans="1:3">
      <c r="A9" s="4" t="s">
        <v>107</v>
      </c>
      <c r="B9" s="6" t="n">
        <v>253969</v>
      </c>
      <c r="C9" s="6" t="n">
        <v>2448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5</v>
      </c>
    </row>
    <row r="2" spans="1:3">
      <c r="A2" s="3" t="s">
        <v>185</v>
      </c>
    </row>
    <row r="3" spans="1:3">
      <c r="A3" s="4" t="s">
        <v>551</v>
      </c>
      <c r="B3" s="6" t="n">
        <v>17333</v>
      </c>
      <c r="C3" s="6" t="n">
        <v>16957</v>
      </c>
    </row>
    <row r="4" spans="1:3">
      <c r="A4" s="4" t="s">
        <v>552</v>
      </c>
      <c r="B4" s="5" t="n">
        <v>14078</v>
      </c>
      <c r="C4" s="5" t="n">
        <v>14906</v>
      </c>
    </row>
    <row r="5" spans="1:3">
      <c r="A5" s="4" t="s">
        <v>553</v>
      </c>
      <c r="B5" s="5" t="n">
        <v>11679</v>
      </c>
      <c r="C5" s="5" t="n">
        <v>12281</v>
      </c>
    </row>
    <row r="6" spans="1:3">
      <c r="A6" s="4" t="s">
        <v>554</v>
      </c>
      <c r="B6" s="5" t="n">
        <v>5513</v>
      </c>
      <c r="C6" s="5" t="n">
        <v>1479</v>
      </c>
    </row>
    <row r="7" spans="1:3">
      <c r="A7" s="4" t="s">
        <v>107</v>
      </c>
      <c r="B7" s="6" t="n">
        <v>48603</v>
      </c>
      <c r="C7" s="6" t="n">
        <v>456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5</v>
      </c>
      <c r="B1" s="2" t="s">
        <v>1</v>
      </c>
    </row>
    <row r="2" spans="1:3">
      <c r="B2" s="2" t="s">
        <v>2</v>
      </c>
      <c r="C2" s="2" t="s">
        <v>35</v>
      </c>
    </row>
    <row r="3" spans="1:3">
      <c r="A3" s="3" t="s">
        <v>556</v>
      </c>
    </row>
    <row r="4" spans="1:3">
      <c r="A4" s="4" t="s">
        <v>557</v>
      </c>
      <c r="B4" s="6" t="n">
        <v>453000</v>
      </c>
      <c r="C4" s="6" t="n">
        <v>348000</v>
      </c>
    </row>
    <row r="5" spans="1:3">
      <c r="A5" s="4" t="s">
        <v>53</v>
      </c>
      <c r="B5" s="5" t="n">
        <v>453000</v>
      </c>
      <c r="C5" s="5" t="n">
        <v>348000</v>
      </c>
    </row>
    <row r="6" spans="1:3">
      <c r="A6" s="4" t="s">
        <v>558</v>
      </c>
    </row>
    <row r="7" spans="1:3">
      <c r="A7" s="3" t="s">
        <v>556</v>
      </c>
    </row>
    <row r="8" spans="1:3">
      <c r="A8" s="4" t="s">
        <v>557</v>
      </c>
      <c r="B8" s="6" t="n">
        <v>453000</v>
      </c>
    </row>
    <row r="9" spans="1:3">
      <c r="A9" s="4" t="s">
        <v>559</v>
      </c>
      <c r="B9" s="4" t="s">
        <v>560</v>
      </c>
    </row>
    <row r="10" spans="1:3">
      <c r="A10" s="4" t="s">
        <v>561</v>
      </c>
      <c r="B10" s="4" t="s">
        <v>562</v>
      </c>
    </row>
    <row r="11" spans="1:3">
      <c r="A11" s="4" t="s">
        <v>563</v>
      </c>
    </row>
    <row r="12" spans="1:3">
      <c r="A12" s="3" t="s">
        <v>556</v>
      </c>
    </row>
    <row r="13" spans="1:3">
      <c r="A13" s="4" t="s">
        <v>557</v>
      </c>
      <c r="C13" s="6" t="n">
        <v>348000</v>
      </c>
    </row>
    <row r="14" spans="1:3">
      <c r="A14" s="4" t="s">
        <v>559</v>
      </c>
      <c r="C14" s="4" t="s">
        <v>564</v>
      </c>
    </row>
    <row r="15" spans="1:3">
      <c r="A15" s="4" t="s">
        <v>561</v>
      </c>
      <c r="C15" s="4" t="s">
        <v>5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5</v>
      </c>
      <c r="D2" s="2" t="s">
        <v>78</v>
      </c>
    </row>
    <row r="3" spans="1:4">
      <c r="A3" s="3" t="s">
        <v>128</v>
      </c>
    </row>
    <row r="4" spans="1:4">
      <c r="A4" s="4" t="s">
        <v>92</v>
      </c>
      <c r="B4" s="6" t="n">
        <v>158536</v>
      </c>
      <c r="C4" s="6" t="n">
        <v>158440</v>
      </c>
      <c r="D4" s="6" t="n">
        <v>124306</v>
      </c>
    </row>
    <row r="5" spans="1:4">
      <c r="A5" s="3" t="s">
        <v>129</v>
      </c>
    </row>
    <row r="6" spans="1:4">
      <c r="A6" s="4" t="s">
        <v>130</v>
      </c>
      <c r="B6" s="5" t="n">
        <v>110749</v>
      </c>
      <c r="C6" s="5" t="n">
        <v>96987</v>
      </c>
      <c r="D6" s="5" t="n">
        <v>80723</v>
      </c>
    </row>
    <row r="7" spans="1:4">
      <c r="A7" s="4" t="s">
        <v>131</v>
      </c>
      <c r="B7" s="5" t="n">
        <v>799</v>
      </c>
      <c r="C7" s="5" t="n">
        <v>463</v>
      </c>
      <c r="D7" s="5" t="n">
        <v>463</v>
      </c>
    </row>
    <row r="8" spans="1:4">
      <c r="A8" s="4" t="s">
        <v>132</v>
      </c>
      <c r="B8" s="5" t="n">
        <v>683</v>
      </c>
      <c r="C8" s="5" t="n">
        <v>1623</v>
      </c>
      <c r="D8" s="5" t="n">
        <v>439</v>
      </c>
    </row>
    <row r="9" spans="1:4">
      <c r="A9" s="4" t="s">
        <v>86</v>
      </c>
      <c r="B9" s="5" t="n">
        <v>4115</v>
      </c>
    </row>
    <row r="10" spans="1:4">
      <c r="A10" s="4" t="s">
        <v>119</v>
      </c>
      <c r="B10" s="5" t="n">
        <v>14512</v>
      </c>
      <c r="C10" s="5" t="n">
        <v>14221</v>
      </c>
      <c r="D10" s="5" t="n">
        <v>13399</v>
      </c>
    </row>
    <row r="11" spans="1:4">
      <c r="A11" s="4" t="s">
        <v>133</v>
      </c>
      <c r="B11" s="5" t="n">
        <v>23333</v>
      </c>
      <c r="C11" s="5" t="n">
        <v>7803</v>
      </c>
      <c r="D11" s="5" t="n">
        <v>20663</v>
      </c>
    </row>
    <row r="12" spans="1:4">
      <c r="A12" s="3" t="s">
        <v>134</v>
      </c>
    </row>
    <row r="13" spans="1:4">
      <c r="A13" s="4" t="s">
        <v>135</v>
      </c>
      <c r="B13" s="5" t="n">
        <v>-7666</v>
      </c>
      <c r="C13" s="5" t="n">
        <v>-4920</v>
      </c>
      <c r="D13" s="5" t="n">
        <v>-4803</v>
      </c>
    </row>
    <row r="14" spans="1:4">
      <c r="A14" s="4" t="s">
        <v>39</v>
      </c>
      <c r="B14" s="5" t="n">
        <v>-34824</v>
      </c>
      <c r="C14" s="5" t="n">
        <v>-25079</v>
      </c>
      <c r="D14" s="5" t="n">
        <v>-39030</v>
      </c>
    </row>
    <row r="15" spans="1:4">
      <c r="A15" s="4" t="s">
        <v>40</v>
      </c>
      <c r="B15" s="5" t="n">
        <v>-2908</v>
      </c>
      <c r="C15" s="5" t="n">
        <v>-2733</v>
      </c>
      <c r="D15" s="5" t="n">
        <v>1419</v>
      </c>
    </row>
    <row r="16" spans="1:4">
      <c r="A16" s="4" t="s">
        <v>45</v>
      </c>
      <c r="B16" s="5" t="n">
        <v>-5086</v>
      </c>
      <c r="C16" s="5" t="n">
        <v>-114</v>
      </c>
      <c r="D16" s="5" t="n">
        <v>13018</v>
      </c>
    </row>
    <row r="17" spans="1:4">
      <c r="A17" s="4" t="s">
        <v>48</v>
      </c>
      <c r="B17" s="5" t="n">
        <v>4366</v>
      </c>
      <c r="C17" s="5" t="n">
        <v>39244</v>
      </c>
      <c r="D17" s="5" t="n">
        <v>22118</v>
      </c>
    </row>
    <row r="18" spans="1:4">
      <c r="A18" s="4" t="s">
        <v>49</v>
      </c>
      <c r="B18" s="5" t="n">
        <v>3039</v>
      </c>
      <c r="C18" s="5" t="n">
        <v>12764</v>
      </c>
      <c r="D18" s="5" t="n">
        <v>2142</v>
      </c>
    </row>
    <row r="19" spans="1:4">
      <c r="A19" s="4" t="s">
        <v>54</v>
      </c>
      <c r="B19" s="5" t="n">
        <v>24731</v>
      </c>
      <c r="C19" s="5" t="n">
        <v>10868</v>
      </c>
      <c r="D19" s="5" t="n">
        <v>19494</v>
      </c>
    </row>
    <row r="20" spans="1:4">
      <c r="A20" s="4" t="s">
        <v>128</v>
      </c>
      <c r="B20" s="5" t="n">
        <v>294379</v>
      </c>
      <c r="C20" s="5" t="n">
        <v>309567</v>
      </c>
      <c r="D20" s="5" t="n">
        <v>254351</v>
      </c>
    </row>
    <row r="21" spans="1:4">
      <c r="A21" s="3" t="s">
        <v>136</v>
      </c>
    </row>
    <row r="22" spans="1:4">
      <c r="A22" s="4" t="s">
        <v>137</v>
      </c>
      <c r="B22" s="5" t="n">
        <v>-177083</v>
      </c>
      <c r="C22" s="5" t="n">
        <v>-198624</v>
      </c>
      <c r="D22" s="5" t="n">
        <v>-181018</v>
      </c>
    </row>
    <row r="23" spans="1:4">
      <c r="A23" s="4" t="s">
        <v>138</v>
      </c>
      <c r="B23" s="5" t="n">
        <v>1</v>
      </c>
      <c r="C23" s="5" t="n">
        <v>30</v>
      </c>
      <c r="D23" s="5" t="n">
        <v>706</v>
      </c>
    </row>
    <row r="24" spans="1:4">
      <c r="A24" s="4" t="s">
        <v>139</v>
      </c>
      <c r="D24" s="5" t="n">
        <v>-491</v>
      </c>
    </row>
    <row r="25" spans="1:4">
      <c r="A25" s="4" t="s">
        <v>140</v>
      </c>
      <c r="B25" s="5" t="n">
        <v>-177082</v>
      </c>
      <c r="C25" s="5" t="n">
        <v>-198594</v>
      </c>
      <c r="D25" s="5" t="n">
        <v>-180803</v>
      </c>
    </row>
    <row r="26" spans="1:4">
      <c r="A26" s="3" t="s">
        <v>141</v>
      </c>
    </row>
    <row r="27" spans="1:4">
      <c r="A27" s="4" t="s">
        <v>142</v>
      </c>
      <c r="B27" s="5" t="n">
        <v>233000</v>
      </c>
      <c r="C27" s="5" t="n">
        <v>153000</v>
      </c>
      <c r="D27" s="5" t="n">
        <v>105000</v>
      </c>
    </row>
    <row r="28" spans="1:4">
      <c r="A28" s="4" t="s">
        <v>143</v>
      </c>
      <c r="B28" s="5" t="n">
        <v>-128000</v>
      </c>
      <c r="C28" s="5" t="n">
        <v>-60000</v>
      </c>
      <c r="D28" s="5" t="n">
        <v>-10000</v>
      </c>
    </row>
    <row r="29" spans="1:4">
      <c r="A29" s="4" t="s">
        <v>144</v>
      </c>
      <c r="B29" s="5" t="n">
        <v>-4517</v>
      </c>
      <c r="C29" s="5" t="n">
        <v>-4192</v>
      </c>
      <c r="D29" s="5" t="n">
        <v>-4364</v>
      </c>
    </row>
    <row r="30" spans="1:4">
      <c r="A30" s="4" t="s">
        <v>145</v>
      </c>
      <c r="B30" s="5" t="n">
        <v>-2131</v>
      </c>
    </row>
    <row r="31" spans="1:4">
      <c r="A31" s="4" t="s">
        <v>146</v>
      </c>
      <c r="B31" s="5" t="n">
        <v>3643</v>
      </c>
      <c r="C31" s="5" t="n">
        <v>1325</v>
      </c>
    </row>
    <row r="32" spans="1:4">
      <c r="A32" s="4" t="s">
        <v>147</v>
      </c>
      <c r="B32" s="5" t="n">
        <v>-258307</v>
      </c>
      <c r="C32" s="5" t="n">
        <v>-203392</v>
      </c>
      <c r="D32" s="5" t="n">
        <v>-294265</v>
      </c>
    </row>
    <row r="33" spans="1:4">
      <c r="A33" s="4" t="s">
        <v>148</v>
      </c>
      <c r="B33" s="5" t="n">
        <v>21843</v>
      </c>
      <c r="C33" s="5" t="n">
        <v>9300</v>
      </c>
      <c r="D33" s="5" t="n">
        <v>2740</v>
      </c>
    </row>
    <row r="34" spans="1:4">
      <c r="A34" s="4" t="s">
        <v>149</v>
      </c>
      <c r="D34" s="5" t="n">
        <v>3737</v>
      </c>
    </row>
    <row r="35" spans="1:4">
      <c r="A35" s="4" t="s">
        <v>150</v>
      </c>
      <c r="B35" s="5" t="n">
        <v>-59</v>
      </c>
    </row>
    <row r="36" spans="1:4">
      <c r="A36" s="4" t="s">
        <v>151</v>
      </c>
      <c r="B36" s="5" t="n">
        <v>-134528</v>
      </c>
      <c r="C36" s="5" t="n">
        <v>-103959</v>
      </c>
      <c r="D36" s="5" t="n">
        <v>-197152</v>
      </c>
    </row>
    <row r="37" spans="1:4">
      <c r="A37" s="4" t="s">
        <v>152</v>
      </c>
      <c r="B37" s="5" t="n">
        <v>-17231</v>
      </c>
      <c r="C37" s="5" t="n">
        <v>7014</v>
      </c>
      <c r="D37" s="5" t="n">
        <v>-123604</v>
      </c>
    </row>
    <row r="38" spans="1:4">
      <c r="A38" s="4" t="s">
        <v>153</v>
      </c>
      <c r="B38" s="5" t="n">
        <v>19479</v>
      </c>
      <c r="C38" s="5" t="n">
        <v>12465</v>
      </c>
      <c r="D38" s="5" t="n">
        <v>136069</v>
      </c>
    </row>
    <row r="39" spans="1:4">
      <c r="A39" s="4" t="s">
        <v>154</v>
      </c>
      <c r="B39" s="5" t="n">
        <v>2248</v>
      </c>
      <c r="C39" s="5" t="n">
        <v>19479</v>
      </c>
      <c r="D39" s="5" t="n">
        <v>12465</v>
      </c>
    </row>
    <row r="40" spans="1:4">
      <c r="A40" s="3" t="s">
        <v>155</v>
      </c>
    </row>
    <row r="41" spans="1:4">
      <c r="A41" s="4" t="s">
        <v>156</v>
      </c>
      <c r="B41" s="5" t="n">
        <v>27086</v>
      </c>
      <c r="C41" s="5" t="n">
        <v>20759</v>
      </c>
      <c r="D41" s="5" t="n">
        <v>14537</v>
      </c>
    </row>
    <row r="42" spans="1:4">
      <c r="A42" s="4" t="s">
        <v>157</v>
      </c>
      <c r="B42" s="5" t="n">
        <v>15527</v>
      </c>
      <c r="C42" s="5" t="n">
        <v>33475</v>
      </c>
      <c r="D42" s="5" t="n">
        <v>46083</v>
      </c>
    </row>
    <row r="43" spans="1:4">
      <c r="A43" s="3" t="s">
        <v>158</v>
      </c>
    </row>
    <row r="44" spans="1:4">
      <c r="A44" s="4" t="s">
        <v>159</v>
      </c>
      <c r="B44" s="5" t="n">
        <v>12001</v>
      </c>
      <c r="C44" s="5" t="n">
        <v>17869</v>
      </c>
      <c r="D44" s="5" t="n">
        <v>23228</v>
      </c>
    </row>
    <row r="45" spans="1:4">
      <c r="A45" s="4" t="s">
        <v>160</v>
      </c>
      <c r="B45" s="6" t="n">
        <v>9081</v>
      </c>
      <c r="C45" s="6" t="n">
        <v>23882</v>
      </c>
      <c r="D45" s="6" t="n">
        <v>43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37</v>
      </c>
    </row>
    <row r="2" spans="1:2">
      <c r="A2" s="4" t="s">
        <v>558</v>
      </c>
    </row>
    <row r="3" spans="1:2">
      <c r="A3" s="3" t="s">
        <v>556</v>
      </c>
    </row>
    <row r="4" spans="1:2">
      <c r="A4" s="4" t="s">
        <v>566</v>
      </c>
      <c r="B4" s="6" t="n">
        <v>7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567</v>
      </c>
      <c r="B1" s="2" t="s">
        <v>568</v>
      </c>
      <c r="C1" s="2" t="s">
        <v>1</v>
      </c>
    </row>
    <row r="2" spans="1:8">
      <c r="B2" s="2" t="s">
        <v>569</v>
      </c>
      <c r="C2" s="2" t="s">
        <v>2</v>
      </c>
      <c r="D2" s="2" t="s">
        <v>35</v>
      </c>
      <c r="E2" s="2" t="s">
        <v>78</v>
      </c>
      <c r="F2" s="2" t="s">
        <v>570</v>
      </c>
      <c r="G2" s="2" t="s">
        <v>571</v>
      </c>
      <c r="H2" s="2" t="s">
        <v>572</v>
      </c>
    </row>
    <row r="3" spans="1:8">
      <c r="A3" s="3" t="s">
        <v>556</v>
      </c>
    </row>
    <row r="4" spans="1:8">
      <c r="A4" s="4" t="s">
        <v>573</v>
      </c>
      <c r="C4" s="6" t="n">
        <v>233000000</v>
      </c>
      <c r="D4" s="6" t="n">
        <v>153000000</v>
      </c>
      <c r="E4" s="6" t="n">
        <v>105000000</v>
      </c>
    </row>
    <row r="5" spans="1:8">
      <c r="A5" s="4" t="s">
        <v>574</v>
      </c>
    </row>
    <row r="6" spans="1:8">
      <c r="A6" s="3" t="s">
        <v>556</v>
      </c>
    </row>
    <row r="7" spans="1:8">
      <c r="A7" s="4" t="s">
        <v>575</v>
      </c>
      <c r="C7" s="5" t="n">
        <v>250000000</v>
      </c>
      <c r="G7" s="6" t="n">
        <v>250000000</v>
      </c>
    </row>
    <row r="8" spans="1:8">
      <c r="A8" s="4" t="s">
        <v>576</v>
      </c>
      <c r="C8" s="5" t="n">
        <v>128000000</v>
      </c>
    </row>
    <row r="9" spans="1:8">
      <c r="A9" s="4" t="s">
        <v>577</v>
      </c>
    </row>
    <row r="10" spans="1:8">
      <c r="A10" s="3" t="s">
        <v>556</v>
      </c>
    </row>
    <row r="11" spans="1:8">
      <c r="A11" s="4" t="s">
        <v>578</v>
      </c>
      <c r="C11" s="6" t="n">
        <v>453000000</v>
      </c>
    </row>
    <row r="12" spans="1:8">
      <c r="A12" s="4" t="s">
        <v>579</v>
      </c>
      <c r="C12" s="4" t="s">
        <v>580</v>
      </c>
    </row>
    <row r="13" spans="1:8">
      <c r="A13" s="4" t="s">
        <v>581</v>
      </c>
      <c r="C13" s="4" t="s">
        <v>582</v>
      </c>
    </row>
    <row r="14" spans="1:8">
      <c r="A14" s="4" t="s">
        <v>583</v>
      </c>
      <c r="C14" s="4" t="s">
        <v>584</v>
      </c>
    </row>
    <row r="15" spans="1:8">
      <c r="A15" s="4" t="s">
        <v>585</v>
      </c>
      <c r="C15" s="4" t="s">
        <v>560</v>
      </c>
    </row>
    <row r="16" spans="1:8">
      <c r="A16" s="4" t="s">
        <v>586</v>
      </c>
      <c r="C16" s="4" t="s">
        <v>587</v>
      </c>
    </row>
    <row r="17" spans="1:8">
      <c r="A17" s="4" t="s">
        <v>588</v>
      </c>
      <c r="C17" s="4" t="s">
        <v>589</v>
      </c>
    </row>
    <row r="18" spans="1:8">
      <c r="A18" s="4" t="s">
        <v>590</v>
      </c>
    </row>
    <row r="19" spans="1:8">
      <c r="A19" s="3" t="s">
        <v>556</v>
      </c>
    </row>
    <row r="20" spans="1:8">
      <c r="A20" s="4" t="s">
        <v>591</v>
      </c>
      <c r="H20" s="6" t="n">
        <v>450000000</v>
      </c>
    </row>
    <row r="21" spans="1:8">
      <c r="A21" s="4" t="s">
        <v>578</v>
      </c>
      <c r="D21" s="5" t="n">
        <v>348000000</v>
      </c>
    </row>
    <row r="22" spans="1:8">
      <c r="A22" s="4" t="s">
        <v>585</v>
      </c>
      <c r="C22" s="4" t="s">
        <v>564</v>
      </c>
    </row>
    <row r="23" spans="1:8">
      <c r="A23" s="4" t="s">
        <v>573</v>
      </c>
      <c r="D23" s="5" t="n">
        <v>153000000</v>
      </c>
    </row>
    <row r="24" spans="1:8">
      <c r="A24" s="4" t="s">
        <v>592</v>
      </c>
    </row>
    <row r="25" spans="1:8">
      <c r="A25" s="3" t="s">
        <v>556</v>
      </c>
    </row>
    <row r="26" spans="1:8">
      <c r="A26" s="4" t="s">
        <v>575</v>
      </c>
      <c r="D26" s="5" t="n">
        <v>250000000</v>
      </c>
    </row>
    <row r="27" spans="1:8">
      <c r="A27" s="4" t="s">
        <v>576</v>
      </c>
      <c r="D27" s="6" t="n">
        <v>60000000</v>
      </c>
    </row>
    <row r="28" spans="1:8">
      <c r="A28" s="4" t="s">
        <v>593</v>
      </c>
    </row>
    <row r="29" spans="1:8">
      <c r="A29" s="3" t="s">
        <v>556</v>
      </c>
    </row>
    <row r="30" spans="1:8">
      <c r="A30" s="4" t="s">
        <v>566</v>
      </c>
      <c r="H30" s="5" t="n">
        <v>15000000</v>
      </c>
    </row>
    <row r="31" spans="1:8">
      <c r="A31" s="4" t="s">
        <v>594</v>
      </c>
    </row>
    <row r="32" spans="1:8">
      <c r="A32" s="3" t="s">
        <v>556</v>
      </c>
    </row>
    <row r="33" spans="1:8">
      <c r="A33" s="4" t="s">
        <v>595</v>
      </c>
      <c r="B33" s="6" t="n">
        <v>-300000</v>
      </c>
    </row>
    <row r="34" spans="1:8">
      <c r="A34" s="4" t="s">
        <v>596</v>
      </c>
      <c r="C34" s="6" t="n">
        <v>27000000</v>
      </c>
    </row>
    <row r="35" spans="1:8">
      <c r="A35" s="4" t="s">
        <v>597</v>
      </c>
      <c r="C35" s="4" t="s">
        <v>598</v>
      </c>
    </row>
    <row r="36" spans="1:8">
      <c r="A36" s="4" t="s">
        <v>599</v>
      </c>
    </row>
    <row r="37" spans="1:8">
      <c r="A37" s="3" t="s">
        <v>556</v>
      </c>
    </row>
    <row r="38" spans="1:8">
      <c r="A38" s="4" t="s">
        <v>600</v>
      </c>
      <c r="C38" s="4" t="s">
        <v>582</v>
      </c>
    </row>
    <row r="39" spans="1:8">
      <c r="A39" s="4" t="s">
        <v>601</v>
      </c>
    </row>
    <row r="40" spans="1:8">
      <c r="A40" s="3" t="s">
        <v>556</v>
      </c>
    </row>
    <row r="41" spans="1:8">
      <c r="A41" s="4" t="s">
        <v>602</v>
      </c>
      <c r="C41" s="4" t="s">
        <v>603</v>
      </c>
    </row>
    <row r="42" spans="1:8">
      <c r="A42" s="4" t="s">
        <v>604</v>
      </c>
    </row>
    <row r="43" spans="1:8">
      <c r="A43" s="3" t="s">
        <v>556</v>
      </c>
    </row>
    <row r="44" spans="1:8">
      <c r="A44" s="4" t="s">
        <v>602</v>
      </c>
      <c r="C44" s="4" t="s">
        <v>605</v>
      </c>
    </row>
    <row r="45" spans="1:8">
      <c r="A45" s="4" t="s">
        <v>606</v>
      </c>
    </row>
    <row r="46" spans="1:8">
      <c r="A46" s="3" t="s">
        <v>556</v>
      </c>
    </row>
    <row r="47" spans="1:8">
      <c r="A47" s="4" t="s">
        <v>566</v>
      </c>
      <c r="C47" s="6" t="n">
        <v>15000000</v>
      </c>
    </row>
    <row r="48" spans="1:8">
      <c r="A48" s="4" t="s">
        <v>607</v>
      </c>
    </row>
    <row r="49" spans="1:8">
      <c r="A49" s="3" t="s">
        <v>556</v>
      </c>
    </row>
    <row r="50" spans="1:8">
      <c r="A50" s="4" t="s">
        <v>566</v>
      </c>
      <c r="C50" s="5" t="n">
        <v>700000000</v>
      </c>
    </row>
    <row r="51" spans="1:8">
      <c r="A51" s="4" t="s">
        <v>608</v>
      </c>
    </row>
    <row r="52" spans="1:8">
      <c r="A52" s="3" t="s">
        <v>556</v>
      </c>
    </row>
    <row r="53" spans="1:8">
      <c r="A53" s="4" t="s">
        <v>591</v>
      </c>
      <c r="F53" s="6" t="n">
        <v>700000000</v>
      </c>
    </row>
    <row r="54" spans="1:8">
      <c r="A54" s="4" t="s">
        <v>609</v>
      </c>
      <c r="C54" s="6" t="n">
        <v>2100000</v>
      </c>
    </row>
    <row r="55" spans="1:8">
      <c r="A55" s="4" t="s">
        <v>610</v>
      </c>
      <c r="C55" s="4" t="s">
        <v>472</v>
      </c>
    </row>
    <row r="56" spans="1:8">
      <c r="A56" s="4" t="s">
        <v>563</v>
      </c>
    </row>
    <row r="57" spans="1:8">
      <c r="A57" s="3" t="s">
        <v>556</v>
      </c>
    </row>
    <row r="58" spans="1:8">
      <c r="A58" s="4" t="s">
        <v>591</v>
      </c>
      <c r="H58" s="6" t="n">
        <v>450000000</v>
      </c>
    </row>
    <row r="59" spans="1:8">
      <c r="A59" s="4" t="s">
        <v>578</v>
      </c>
      <c r="C59" s="6" t="n">
        <v>0</v>
      </c>
    </row>
    <row r="60" spans="1:8">
      <c r="A60" s="4" t="s">
        <v>597</v>
      </c>
      <c r="C60" s="4" t="s">
        <v>611</v>
      </c>
    </row>
    <row r="61" spans="1:8">
      <c r="A61" s="4" t="s">
        <v>602</v>
      </c>
      <c r="C61" s="4" t="s">
        <v>612</v>
      </c>
    </row>
    <row r="62" spans="1:8">
      <c r="A62" s="4" t="s">
        <v>613</v>
      </c>
    </row>
    <row r="63" spans="1:8">
      <c r="A63" s="3" t="s">
        <v>556</v>
      </c>
    </row>
    <row r="64" spans="1:8">
      <c r="A64" s="4" t="s">
        <v>600</v>
      </c>
      <c r="C64" s="4" t="s">
        <v>582</v>
      </c>
    </row>
    <row r="65" spans="1:8">
      <c r="A65" s="4" t="s">
        <v>614</v>
      </c>
    </row>
    <row r="66" spans="1:8">
      <c r="A66" s="3" t="s">
        <v>556</v>
      </c>
    </row>
    <row r="67" spans="1:8">
      <c r="A67" s="4" t="s">
        <v>600</v>
      </c>
      <c r="C67" s="4" t="s">
        <v>615</v>
      </c>
    </row>
    <row r="68" spans="1:8">
      <c r="A68" s="4" t="s">
        <v>616</v>
      </c>
    </row>
    <row r="69" spans="1:8">
      <c r="A69" s="3" t="s">
        <v>556</v>
      </c>
    </row>
    <row r="70" spans="1:8">
      <c r="A70" s="4" t="s">
        <v>609</v>
      </c>
      <c r="C70" s="6" t="n">
        <v>7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5</v>
      </c>
    </row>
    <row r="2" spans="1:3">
      <c r="A2" s="3" t="s">
        <v>193</v>
      </c>
    </row>
    <row r="3" spans="1:3">
      <c r="A3" s="4" t="s">
        <v>618</v>
      </c>
      <c r="B3" s="6" t="n">
        <v>73709</v>
      </c>
      <c r="C3" s="6" t="n">
        <v>60942</v>
      </c>
    </row>
    <row r="4" spans="1:3">
      <c r="A4" s="4" t="s">
        <v>150</v>
      </c>
      <c r="B4" s="5" t="n">
        <v>79668</v>
      </c>
      <c r="C4" s="5" t="n">
        <v>69698</v>
      </c>
    </row>
    <row r="5" spans="1:3">
      <c r="A5" s="4" t="s">
        <v>107</v>
      </c>
      <c r="B5" s="6" t="n">
        <v>153377</v>
      </c>
      <c r="C5" s="6" t="n">
        <v>1306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620</v>
      </c>
      <c r="C1" s="2" t="s">
        <v>621</v>
      </c>
    </row>
    <row r="2" spans="1:3">
      <c r="A2" s="3" t="s">
        <v>193</v>
      </c>
    </row>
    <row r="3" spans="1:3">
      <c r="A3" s="4" t="s">
        <v>622</v>
      </c>
      <c r="B3" s="9" t="n">
        <v>16.7</v>
      </c>
      <c r="C3" s="9" t="n">
        <v>1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5</v>
      </c>
    </row>
    <row r="2" spans="1:3">
      <c r="A2" s="3" t="s">
        <v>624</v>
      </c>
    </row>
    <row r="3" spans="1:3">
      <c r="A3" s="4" t="s">
        <v>625</v>
      </c>
      <c r="B3" s="6" t="n">
        <v>40564</v>
      </c>
      <c r="C3" s="6" t="n">
        <v>25893</v>
      </c>
    </row>
    <row r="4" spans="1:3">
      <c r="A4" s="4" t="s">
        <v>626</v>
      </c>
    </row>
    <row r="5" spans="1:3">
      <c r="A5" s="3" t="s">
        <v>624</v>
      </c>
    </row>
    <row r="6" spans="1:3">
      <c r="A6" s="4" t="s">
        <v>625</v>
      </c>
      <c r="B6" s="5" t="n">
        <v>2600</v>
      </c>
      <c r="C6" s="5" t="n">
        <v>2600</v>
      </c>
    </row>
    <row r="7" spans="1:3">
      <c r="A7" s="4" t="s">
        <v>627</v>
      </c>
      <c r="B7" s="6" t="n">
        <v>47600</v>
      </c>
      <c r="C7" s="6" t="n">
        <v>42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28</v>
      </c>
      <c r="B1" s="2" t="s">
        <v>1</v>
      </c>
    </row>
    <row r="2" spans="1:2">
      <c r="B2" s="2" t="s">
        <v>2</v>
      </c>
    </row>
    <row r="3" spans="1:2">
      <c r="A3" s="3" t="s">
        <v>629</v>
      </c>
    </row>
    <row r="4" spans="1:2">
      <c r="A4" s="4" t="s">
        <v>630</v>
      </c>
      <c r="B4" s="4" t="s">
        <v>431</v>
      </c>
    </row>
    <row r="5" spans="1:2">
      <c r="A5" s="4" t="s">
        <v>631</v>
      </c>
      <c r="B5" s="4" t="s">
        <v>63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5</v>
      </c>
      <c r="D2" s="2" t="s">
        <v>78</v>
      </c>
    </row>
    <row r="3" spans="1:4">
      <c r="A3" s="3" t="s">
        <v>629</v>
      </c>
    </row>
    <row r="4" spans="1:4">
      <c r="A4" s="4" t="s">
        <v>634</v>
      </c>
      <c r="B4" s="6" t="n">
        <v>4981</v>
      </c>
      <c r="C4" s="6" t="n">
        <v>4067</v>
      </c>
      <c r="D4" s="6" t="n">
        <v>33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635</v>
      </c>
      <c r="B1" s="2" t="s">
        <v>568</v>
      </c>
      <c r="C1" s="2" t="s">
        <v>1</v>
      </c>
    </row>
    <row r="2" spans="1:5">
      <c r="B2" s="2" t="s">
        <v>417</v>
      </c>
      <c r="C2" s="2" t="s">
        <v>417</v>
      </c>
      <c r="D2" s="2" t="s">
        <v>418</v>
      </c>
      <c r="E2" s="2" t="s">
        <v>419</v>
      </c>
    </row>
    <row r="3" spans="1:5">
      <c r="A3" s="3" t="s">
        <v>636</v>
      </c>
    </row>
    <row r="4" spans="1:5">
      <c r="A4" s="4" t="s">
        <v>426</v>
      </c>
      <c r="B4" s="5" t="n">
        <v>2</v>
      </c>
      <c r="C4" s="5" t="n">
        <v>2</v>
      </c>
    </row>
    <row r="5" spans="1:5">
      <c r="A5" s="4" t="s">
        <v>637</v>
      </c>
      <c r="B5" s="6" t="n">
        <v>3400</v>
      </c>
      <c r="C5" s="6" t="n">
        <v>3400</v>
      </c>
    </row>
    <row r="6" spans="1:5">
      <c r="A6" s="4" t="s">
        <v>638</v>
      </c>
      <c r="C6" s="5" t="n">
        <v>4115</v>
      </c>
    </row>
    <row r="7" spans="1:5">
      <c r="A7" s="4" t="s">
        <v>639</v>
      </c>
      <c r="C7" s="5" t="n">
        <v>14512</v>
      </c>
      <c r="D7" s="6" t="n">
        <v>14221</v>
      </c>
      <c r="E7" s="6" t="n">
        <v>13399</v>
      </c>
    </row>
    <row r="8" spans="1:5">
      <c r="A8" s="4" t="s">
        <v>640</v>
      </c>
    </row>
    <row r="9" spans="1:5">
      <c r="A9" s="3" t="s">
        <v>636</v>
      </c>
    </row>
    <row r="10" spans="1:5">
      <c r="A10" s="4" t="s">
        <v>638</v>
      </c>
      <c r="C10" s="5" t="n">
        <v>4600</v>
      </c>
    </row>
    <row r="11" spans="1:5">
      <c r="A11" s="4" t="s">
        <v>641</v>
      </c>
    </row>
    <row r="12" spans="1:5">
      <c r="A12" s="3" t="s">
        <v>636</v>
      </c>
    </row>
    <row r="13" spans="1:5">
      <c r="A13" s="4" t="s">
        <v>639</v>
      </c>
      <c r="C13" s="5" t="n">
        <v>3600</v>
      </c>
    </row>
    <row r="14" spans="1:5">
      <c r="A14" s="4" t="s">
        <v>642</v>
      </c>
      <c r="C14" s="5" t="n">
        <v>3400</v>
      </c>
    </row>
    <row r="15" spans="1:5">
      <c r="A15" s="4" t="s">
        <v>643</v>
      </c>
      <c r="C15" s="6" t="n">
        <v>200</v>
      </c>
    </row>
    <row r="16" spans="1:5">
      <c r="A16" s="4" t="s">
        <v>644</v>
      </c>
    </row>
    <row r="17" spans="1:5">
      <c r="A17" s="3" t="s">
        <v>636</v>
      </c>
    </row>
    <row r="18" spans="1:5">
      <c r="A18" s="4" t="s">
        <v>426</v>
      </c>
      <c r="B18" s="5" t="n">
        <v>1</v>
      </c>
    </row>
    <row r="19" spans="1:5">
      <c r="A19" s="4" t="s">
        <v>645</v>
      </c>
    </row>
    <row r="20" spans="1:5">
      <c r="A20" s="3" t="s">
        <v>636</v>
      </c>
    </row>
    <row r="21" spans="1:5">
      <c r="A21" s="4" t="s">
        <v>426</v>
      </c>
      <c r="B21" s="5" t="n">
        <v>1</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5</v>
      </c>
    </row>
    <row r="3" spans="1:3">
      <c r="A3" s="3" t="s">
        <v>202</v>
      </c>
    </row>
    <row r="4" spans="1:3">
      <c r="A4" s="4" t="s">
        <v>647</v>
      </c>
      <c r="B4" s="6" t="n">
        <v>811</v>
      </c>
      <c r="C4" s="6" t="n">
        <v>1083</v>
      </c>
    </row>
    <row r="5" spans="1:3">
      <c r="A5" s="4" t="s">
        <v>648</v>
      </c>
      <c r="B5" s="5" t="n">
        <v>3428</v>
      </c>
    </row>
    <row r="6" spans="1:3">
      <c r="A6" s="4" t="s">
        <v>649</v>
      </c>
      <c r="B6" s="5" t="n">
        <v>-426</v>
      </c>
      <c r="C6" s="5" t="n">
        <v>-492</v>
      </c>
    </row>
    <row r="7" spans="1:3">
      <c r="A7" s="4" t="s">
        <v>650</v>
      </c>
      <c r="B7" s="5" t="n">
        <v>1094</v>
      </c>
      <c r="C7" s="5" t="n">
        <v>220</v>
      </c>
    </row>
    <row r="8" spans="1:3">
      <c r="A8" s="4" t="s">
        <v>651</v>
      </c>
      <c r="B8" s="6" t="n">
        <v>4907</v>
      </c>
      <c r="C8" s="6" t="n">
        <v>81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2</v>
      </c>
      <c r="B1" s="2" t="s">
        <v>653</v>
      </c>
      <c r="C1" s="2" t="s">
        <v>654</v>
      </c>
      <c r="D1" s="2" t="s">
        <v>35</v>
      </c>
      <c r="E1" s="2" t="s">
        <v>2</v>
      </c>
      <c r="F1" s="2" t="s">
        <v>35</v>
      </c>
      <c r="G1" s="2" t="s">
        <v>78</v>
      </c>
    </row>
    <row r="2" spans="1:7">
      <c r="A2" s="3" t="s">
        <v>655</v>
      </c>
    </row>
    <row r="3" spans="1:7">
      <c r="A3" s="4" t="s">
        <v>656</v>
      </c>
      <c r="E3" s="4" t="s">
        <v>657</v>
      </c>
      <c r="F3" s="4" t="s">
        <v>658</v>
      </c>
      <c r="G3" s="4" t="s">
        <v>658</v>
      </c>
    </row>
    <row r="4" spans="1:7">
      <c r="A4" s="4" t="s">
        <v>659</v>
      </c>
      <c r="B4" s="4" t="s">
        <v>405</v>
      </c>
    </row>
    <row r="5" spans="1:7">
      <c r="A5" s="4" t="s">
        <v>660</v>
      </c>
      <c r="C5" s="9" t="n">
        <v>2.6</v>
      </c>
      <c r="D5" s="9" t="n">
        <v>18.7</v>
      </c>
    </row>
    <row r="6" spans="1:7">
      <c r="A6" s="4" t="s">
        <v>661</v>
      </c>
      <c r="E6" s="4" t="s">
        <v>662</v>
      </c>
      <c r="F6" s="4" t="s">
        <v>663</v>
      </c>
      <c r="G6" s="4" t="s">
        <v>664</v>
      </c>
    </row>
    <row r="7" spans="1:7">
      <c r="A7" s="4" t="s">
        <v>665</v>
      </c>
      <c r="E7" s="9" t="n">
        <v>12.4</v>
      </c>
      <c r="F7" s="9" t="n">
        <v>9.9</v>
      </c>
      <c r="G7" s="9" t="n">
        <v>3.7</v>
      </c>
    </row>
    <row r="8" spans="1:7">
      <c r="A8" s="4" t="s">
        <v>666</v>
      </c>
      <c r="D8" s="9" t="n">
        <v>0.8</v>
      </c>
      <c r="E8" s="10" t="n">
        <v>3.7</v>
      </c>
      <c r="F8" s="9" t="n">
        <v>0.8</v>
      </c>
    </row>
    <row r="9" spans="1:7">
      <c r="A9" s="4" t="s">
        <v>667</v>
      </c>
      <c r="E9" s="9" t="n">
        <v>0.4</v>
      </c>
    </row>
    <row r="10" spans="1:7">
      <c r="A10" s="4" t="s">
        <v>668</v>
      </c>
    </row>
    <row r="11" spans="1:7">
      <c r="A11" s="3" t="s">
        <v>655</v>
      </c>
    </row>
    <row r="12" spans="1:7">
      <c r="A12" s="4" t="s">
        <v>669</v>
      </c>
      <c r="E12" s="5" t="n">
        <v>2015</v>
      </c>
    </row>
    <row r="13" spans="1:7">
      <c r="A13" s="4" t="s">
        <v>670</v>
      </c>
    </row>
    <row r="14" spans="1:7">
      <c r="A14" s="3" t="s">
        <v>655</v>
      </c>
    </row>
    <row r="15" spans="1:7">
      <c r="A15" s="4" t="s">
        <v>669</v>
      </c>
      <c r="E15" s="5" t="n">
        <v>2017</v>
      </c>
    </row>
    <row r="16" spans="1:7">
      <c r="A16" s="4" t="s">
        <v>671</v>
      </c>
    </row>
    <row r="17" spans="1:7">
      <c r="A17" s="3" t="s">
        <v>655</v>
      </c>
    </row>
    <row r="18" spans="1:7">
      <c r="A18" s="4" t="s">
        <v>669</v>
      </c>
      <c r="E18" s="5" t="n">
        <v>2014</v>
      </c>
    </row>
    <row r="19" spans="1:7">
      <c r="A19" s="4" t="s">
        <v>672</v>
      </c>
    </row>
    <row r="20" spans="1:7">
      <c r="A20" s="3" t="s">
        <v>655</v>
      </c>
    </row>
    <row r="21" spans="1:7">
      <c r="A21" s="4" t="s">
        <v>669</v>
      </c>
      <c r="E21" s="5" t="n">
        <v>2017</v>
      </c>
    </row>
    <row r="22" spans="1:7">
      <c r="A22" s="4" t="s">
        <v>109</v>
      </c>
    </row>
    <row r="23" spans="1:7">
      <c r="A23" s="3" t="s">
        <v>655</v>
      </c>
    </row>
    <row r="24" spans="1:7">
      <c r="A24" s="4" t="s">
        <v>665</v>
      </c>
      <c r="G24" s="9" t="n">
        <v>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3</v>
      </c>
      <c r="C1" s="2" t="s">
        <v>1</v>
      </c>
    </row>
    <row r="2" spans="1:5">
      <c r="C2" s="2" t="s">
        <v>2</v>
      </c>
      <c r="D2" s="2" t="s">
        <v>35</v>
      </c>
      <c r="E2" s="2" t="s">
        <v>78</v>
      </c>
    </row>
    <row r="3" spans="1:5">
      <c r="A3" s="3" t="s">
        <v>205</v>
      </c>
    </row>
    <row r="4" spans="1:5">
      <c r="A4" s="4" t="s">
        <v>674</v>
      </c>
      <c r="C4" s="6" t="n">
        <v>-9319</v>
      </c>
      <c r="D4" s="6" t="n">
        <v>-31667</v>
      </c>
      <c r="E4" s="6" t="n">
        <v>-44588</v>
      </c>
    </row>
    <row r="5" spans="1:5">
      <c r="A5" s="4" t="s">
        <v>675</v>
      </c>
      <c r="C5" s="5" t="n">
        <v>-19441</v>
      </c>
      <c r="D5" s="5" t="n">
        <v>-6551</v>
      </c>
      <c r="E5" s="5" t="n">
        <v>-19293</v>
      </c>
    </row>
    <row r="6" spans="1:5">
      <c r="A6" s="4" t="s">
        <v>676</v>
      </c>
      <c r="C6" s="5" t="n">
        <v>-28760</v>
      </c>
      <c r="D6" s="5" t="n">
        <v>-38218</v>
      </c>
      <c r="E6" s="5" t="n">
        <v>-63881</v>
      </c>
    </row>
    <row r="7" spans="1:5">
      <c r="A7" s="4" t="s">
        <v>677</v>
      </c>
      <c r="C7" s="5" t="n">
        <v>-5271</v>
      </c>
      <c r="D7" s="5" t="n">
        <v>-7337</v>
      </c>
      <c r="E7" s="5" t="n">
        <v>-9036</v>
      </c>
    </row>
    <row r="8" spans="1:5">
      <c r="A8" s="4" t="s">
        <v>678</v>
      </c>
      <c r="C8" s="5" t="n">
        <v>-3229</v>
      </c>
      <c r="D8" s="5" t="n">
        <v>-1523</v>
      </c>
      <c r="E8" s="5" t="n">
        <v>-1369</v>
      </c>
    </row>
    <row r="9" spans="1:5">
      <c r="A9" s="4" t="s">
        <v>679</v>
      </c>
      <c r="C9" s="5" t="n">
        <v>-8500</v>
      </c>
      <c r="D9" s="5" t="n">
        <v>-8860</v>
      </c>
      <c r="E9" s="5" t="n">
        <v>-10405</v>
      </c>
    </row>
    <row r="10" spans="1:5">
      <c r="A10" s="4" t="s">
        <v>680</v>
      </c>
      <c r="B10" s="4" t="s">
        <v>81</v>
      </c>
      <c r="C10" s="6" t="n">
        <v>-37260</v>
      </c>
      <c r="D10" s="6" t="n">
        <v>-47078</v>
      </c>
      <c r="E10" s="6" t="n">
        <v>-74286</v>
      </c>
    </row>
    <row r="11" spans="1:5"/>
    <row r="12" spans="1:5">
      <c r="A12" s="4" t="s">
        <v>81</v>
      </c>
      <c r="B12" s="4" t="s">
        <v>97</v>
      </c>
    </row>
  </sheetData>
  <mergeCells count="4">
    <mergeCell ref="A1:B2"/>
    <mergeCell ref="C1:E1"/>
    <mergeCell ref="A11:D11"/>
    <mergeCell ref="B12:D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5</v>
      </c>
      <c r="D2" s="2" t="s">
        <v>78</v>
      </c>
    </row>
    <row r="3" spans="1:4">
      <c r="A3" s="3" t="s">
        <v>682</v>
      </c>
    </row>
    <row r="4" spans="1:4">
      <c r="A4" s="4" t="s">
        <v>683</v>
      </c>
      <c r="B4" s="4" t="s">
        <v>657</v>
      </c>
      <c r="C4" s="4" t="s">
        <v>658</v>
      </c>
      <c r="D4" s="4" t="s">
        <v>658</v>
      </c>
    </row>
    <row r="5" spans="1:4">
      <c r="A5" s="4" t="s">
        <v>684</v>
      </c>
      <c r="B5" s="4" t="s">
        <v>685</v>
      </c>
      <c r="C5" s="4" t="s">
        <v>686</v>
      </c>
      <c r="D5" s="4" t="s">
        <v>687</v>
      </c>
    </row>
    <row r="6" spans="1:4">
      <c r="A6" s="4" t="s">
        <v>688</v>
      </c>
      <c r="C6" s="4" t="s">
        <v>689</v>
      </c>
    </row>
    <row r="7" spans="1:4">
      <c r="A7" s="4" t="s">
        <v>690</v>
      </c>
      <c r="B7" s="4" t="s">
        <v>691</v>
      </c>
      <c r="C7" s="4" t="s">
        <v>692</v>
      </c>
    </row>
    <row r="8" spans="1:4">
      <c r="A8" s="4" t="s">
        <v>693</v>
      </c>
      <c r="B8" s="4" t="s">
        <v>694</v>
      </c>
    </row>
    <row r="9" spans="1:4">
      <c r="A9" s="4" t="s">
        <v>695</v>
      </c>
      <c r="B9" s="4" t="s">
        <v>696</v>
      </c>
      <c r="C9" s="4" t="s">
        <v>697</v>
      </c>
      <c r="D9" s="4" t="s">
        <v>698</v>
      </c>
    </row>
    <row r="10" spans="1:4">
      <c r="A10" s="4" t="s">
        <v>699</v>
      </c>
      <c r="B10" s="4" t="s">
        <v>700</v>
      </c>
      <c r="C10" s="4" t="s">
        <v>701</v>
      </c>
      <c r="D10" s="4" t="s">
        <v>702</v>
      </c>
    </row>
    <row r="11" spans="1:4">
      <c r="A11" s="4" t="s">
        <v>703</v>
      </c>
      <c r="B11" s="4" t="s">
        <v>662</v>
      </c>
      <c r="C11" s="4" t="s">
        <v>663</v>
      </c>
      <c r="D11" s="4" t="s">
        <v>6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5</v>
      </c>
    </row>
    <row r="2" spans="1:3">
      <c r="A2" s="3" t="s">
        <v>705</v>
      </c>
    </row>
    <row r="3" spans="1:3">
      <c r="A3" s="4" t="s">
        <v>706</v>
      </c>
      <c r="B3" s="6" t="n">
        <v>17879</v>
      </c>
      <c r="C3" s="6" t="n">
        <v>20332</v>
      </c>
    </row>
    <row r="4" spans="1:3">
      <c r="A4" s="4" t="s">
        <v>707</v>
      </c>
      <c r="B4" s="5" t="n">
        <v>413</v>
      </c>
      <c r="C4" s="5" t="n">
        <v>410</v>
      </c>
    </row>
    <row r="5" spans="1:3">
      <c r="A5" s="4" t="s">
        <v>708</v>
      </c>
      <c r="B5" s="5" t="n">
        <v>65141</v>
      </c>
      <c r="C5" s="5" t="n">
        <v>61489</v>
      </c>
    </row>
    <row r="6" spans="1:3">
      <c r="A6" s="4" t="s">
        <v>709</v>
      </c>
      <c r="B6" s="5" t="n">
        <v>4456</v>
      </c>
      <c r="C6" s="5" t="n">
        <v>5605</v>
      </c>
    </row>
    <row r="7" spans="1:3">
      <c r="A7" s="4" t="s">
        <v>710</v>
      </c>
      <c r="B7" s="5" t="n">
        <v>10799</v>
      </c>
      <c r="C7" s="5" t="n">
        <v>12800</v>
      </c>
    </row>
    <row r="8" spans="1:3">
      <c r="A8" s="4" t="s">
        <v>711</v>
      </c>
      <c r="B8" s="5" t="n">
        <v>1333</v>
      </c>
      <c r="C8" s="5" t="n">
        <v>1844</v>
      </c>
    </row>
    <row r="9" spans="1:3">
      <c r="A9" s="4" t="s">
        <v>712</v>
      </c>
      <c r="B9" s="5" t="n">
        <v>100021</v>
      </c>
      <c r="C9" s="5" t="n">
        <v>102480</v>
      </c>
    </row>
    <row r="10" spans="1:3">
      <c r="A10" s="3" t="s">
        <v>713</v>
      </c>
    </row>
    <row r="11" spans="1:3">
      <c r="A11" s="4" t="s">
        <v>273</v>
      </c>
      <c r="B11" s="5" t="n">
        <v>-123543</v>
      </c>
      <c r="C11" s="5" t="n">
        <v>-109245</v>
      </c>
    </row>
    <row r="12" spans="1:3">
      <c r="A12" s="4" t="s">
        <v>714</v>
      </c>
      <c r="B12" s="5" t="n">
        <v>-26877</v>
      </c>
      <c r="C12" s="5" t="n">
        <v>-20301</v>
      </c>
    </row>
    <row r="13" spans="1:3">
      <c r="A13" s="4" t="s">
        <v>715</v>
      </c>
      <c r="B13" s="5" t="n">
        <v>-150420</v>
      </c>
      <c r="C13" s="5" t="n">
        <v>-129546</v>
      </c>
    </row>
    <row r="14" spans="1:3">
      <c r="A14" s="4" t="s">
        <v>716</v>
      </c>
      <c r="B14" s="6" t="n">
        <v>-50399</v>
      </c>
      <c r="C14" s="6" t="n">
        <v>-2706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5</v>
      </c>
      <c r="D2" s="2" t="s">
        <v>78</v>
      </c>
    </row>
    <row r="3" spans="1:4">
      <c r="A3" s="3" t="s">
        <v>718</v>
      </c>
    </row>
    <row r="4" spans="1:4">
      <c r="A4" s="4" t="s">
        <v>647</v>
      </c>
      <c r="B4" s="6" t="n">
        <v>794</v>
      </c>
      <c r="C4" s="6" t="n">
        <v>819</v>
      </c>
      <c r="D4" s="6" t="n">
        <v>737</v>
      </c>
    </row>
    <row r="5" spans="1:4">
      <c r="A5" s="4" t="s">
        <v>719</v>
      </c>
      <c r="B5" s="5" t="n">
        <v>2864</v>
      </c>
      <c r="C5" s="5" t="n">
        <v>95</v>
      </c>
      <c r="D5" s="5" t="n">
        <v>104</v>
      </c>
    </row>
    <row r="6" spans="1:4">
      <c r="A6" s="4" t="s">
        <v>720</v>
      </c>
      <c r="C6" s="5" t="n">
        <v>-120</v>
      </c>
      <c r="D6" s="5" t="n">
        <v>-22</v>
      </c>
    </row>
    <row r="7" spans="1:4">
      <c r="A7" s="4" t="s">
        <v>651</v>
      </c>
      <c r="B7" s="6" t="n">
        <v>3658</v>
      </c>
      <c r="C7" s="6" t="n">
        <v>794</v>
      </c>
      <c r="D7" s="6" t="n">
        <v>81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5</v>
      </c>
      <c r="D2" s="2" t="s">
        <v>78</v>
      </c>
    </row>
    <row r="3" spans="1:4">
      <c r="A3" s="4" t="s">
        <v>722</v>
      </c>
    </row>
    <row r="4" spans="1:4">
      <c r="A4" s="3" t="s">
        <v>723</v>
      </c>
    </row>
    <row r="5" spans="1:4">
      <c r="A5" s="4" t="s">
        <v>724</v>
      </c>
      <c r="B5" s="9" t="n">
        <v>2.6</v>
      </c>
      <c r="C5" s="9" t="n">
        <v>10.9</v>
      </c>
      <c r="D5" s="9" t="n">
        <v>9.800000000000001</v>
      </c>
    </row>
    <row r="6" spans="1:4">
      <c r="A6" s="4" t="s">
        <v>725</v>
      </c>
      <c r="B6" s="5" t="n">
        <v>0</v>
      </c>
      <c r="C6" s="10" t="n">
        <v>0.7</v>
      </c>
      <c r="D6" s="10" t="n">
        <v>0.7</v>
      </c>
    </row>
    <row r="7" spans="1:4">
      <c r="A7" s="4" t="s">
        <v>726</v>
      </c>
    </row>
    <row r="8" spans="1:4">
      <c r="A8" s="3" t="s">
        <v>723</v>
      </c>
    </row>
    <row r="9" spans="1:4">
      <c r="A9" s="4" t="s">
        <v>724</v>
      </c>
      <c r="B9" s="10" t="n">
        <v>6.7</v>
      </c>
      <c r="C9" s="10" t="n">
        <v>6.3</v>
      </c>
      <c r="D9" s="10" t="n">
        <v>7.9</v>
      </c>
    </row>
    <row r="10" spans="1:4">
      <c r="A10" s="4" t="s">
        <v>725</v>
      </c>
      <c r="B10" s="9" t="n">
        <v>0.6</v>
      </c>
      <c r="C10" s="9" t="n">
        <v>0.1</v>
      </c>
      <c r="D10" s="9" t="n">
        <v>0.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5</v>
      </c>
      <c r="D2" s="2" t="s">
        <v>78</v>
      </c>
    </row>
    <row r="3" spans="1:4">
      <c r="A3" s="3" t="s">
        <v>728</v>
      </c>
    </row>
    <row r="4" spans="1:4">
      <c r="A4" s="4" t="s">
        <v>729</v>
      </c>
      <c r="B4" s="4" t="s">
        <v>730</v>
      </c>
    </row>
    <row r="5" spans="1:4">
      <c r="A5" s="4" t="s">
        <v>731</v>
      </c>
      <c r="B5" s="9" t="n">
        <v>137.5</v>
      </c>
      <c r="C5" s="9" t="n">
        <v>120.5</v>
      </c>
      <c r="D5" s="9" t="n">
        <v>104.8</v>
      </c>
    </row>
    <row r="6" spans="1:4">
      <c r="A6" s="4" t="s">
        <v>732</v>
      </c>
      <c r="B6" s="10" t="n">
        <v>2.2</v>
      </c>
    </row>
    <row r="7" spans="1:4">
      <c r="A7" s="4" t="s">
        <v>733</v>
      </c>
      <c r="B7" s="9" t="n">
        <v>21.6</v>
      </c>
    </row>
    <row r="8" spans="1:4">
      <c r="A8" s="4" t="s">
        <v>734</v>
      </c>
    </row>
    <row r="9" spans="1:4">
      <c r="A9" s="3" t="s">
        <v>728</v>
      </c>
    </row>
    <row r="10" spans="1:4">
      <c r="A10" s="4" t="s">
        <v>735</v>
      </c>
      <c r="B10" s="5" t="n">
        <v>2019</v>
      </c>
    </row>
    <row r="11" spans="1:4">
      <c r="A11" s="4" t="s">
        <v>736</v>
      </c>
    </row>
    <row r="12" spans="1:4">
      <c r="A12" s="3" t="s">
        <v>728</v>
      </c>
    </row>
    <row r="13" spans="1:4">
      <c r="A13" s="4" t="s">
        <v>735</v>
      </c>
      <c r="B13" s="5" t="n">
        <v>203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537</v>
      </c>
    </row>
    <row r="2" spans="1:2">
      <c r="A2" s="3" t="s">
        <v>211</v>
      </c>
    </row>
    <row r="3" spans="1:2">
      <c r="A3" s="5" t="n">
        <v>2019</v>
      </c>
      <c r="B3" s="6" t="n">
        <v>167595</v>
      </c>
    </row>
    <row r="4" spans="1:2">
      <c r="A4" s="5" t="n">
        <v>2020</v>
      </c>
      <c r="B4" s="5" t="n">
        <v>179058</v>
      </c>
    </row>
    <row r="5" spans="1:2">
      <c r="A5" s="5" t="n">
        <v>2021</v>
      </c>
      <c r="B5" s="5" t="n">
        <v>178722</v>
      </c>
    </row>
    <row r="6" spans="1:2">
      <c r="A6" s="5" t="n">
        <v>2022</v>
      </c>
      <c r="B6" s="5" t="n">
        <v>170515</v>
      </c>
    </row>
    <row r="7" spans="1:2">
      <c r="A7" s="5" t="n">
        <v>2023</v>
      </c>
      <c r="B7" s="5" t="n">
        <v>155173</v>
      </c>
    </row>
    <row r="8" spans="1:2">
      <c r="A8" s="4" t="s">
        <v>539</v>
      </c>
      <c r="B8" s="5" t="n">
        <v>893274</v>
      </c>
    </row>
    <row r="9" spans="1:2">
      <c r="A9" s="4" t="s">
        <v>738</v>
      </c>
      <c r="B9" s="6" t="n">
        <v>17443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537</v>
      </c>
    </row>
    <row r="2" spans="1:2">
      <c r="A2" s="3" t="s">
        <v>211</v>
      </c>
    </row>
    <row r="3" spans="1:2">
      <c r="A3" s="5" t="n">
        <v>2019</v>
      </c>
      <c r="B3" s="6" t="n">
        <v>1544</v>
      </c>
    </row>
    <row r="4" spans="1:2">
      <c r="A4" s="5" t="n">
        <v>2020</v>
      </c>
      <c r="B4" s="5" t="n">
        <v>1623</v>
      </c>
    </row>
    <row r="5" spans="1:2">
      <c r="A5" s="5" t="n">
        <v>2021</v>
      </c>
      <c r="B5" s="5" t="n">
        <v>1384</v>
      </c>
    </row>
    <row r="6" spans="1:2">
      <c r="A6" s="5" t="n">
        <v>2022</v>
      </c>
      <c r="B6" s="5" t="n">
        <v>1290</v>
      </c>
    </row>
    <row r="7" spans="1:2">
      <c r="A7" s="5" t="n">
        <v>2023</v>
      </c>
      <c r="B7" s="5" t="n">
        <v>1190</v>
      </c>
    </row>
    <row r="8" spans="1:2">
      <c r="A8" s="4" t="s">
        <v>539</v>
      </c>
      <c r="B8" s="5" t="n">
        <v>3158</v>
      </c>
    </row>
    <row r="9" spans="1:2">
      <c r="A9" s="4" t="s">
        <v>740</v>
      </c>
      <c r="B9" s="6" t="n">
        <v>101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537</v>
      </c>
    </row>
    <row r="2" spans="1:2">
      <c r="A2" s="3" t="s">
        <v>742</v>
      </c>
    </row>
    <row r="3" spans="1:2">
      <c r="A3" s="5" t="n">
        <v>2019</v>
      </c>
      <c r="B3" s="6" t="n">
        <v>1692</v>
      </c>
    </row>
    <row r="4" spans="1:2">
      <c r="A4" s="5" t="n">
        <v>2020</v>
      </c>
      <c r="B4" s="5" t="n">
        <v>1591</v>
      </c>
    </row>
    <row r="5" spans="1:2">
      <c r="A5" s="5" t="n">
        <v>2021</v>
      </c>
      <c r="B5" s="5" t="n">
        <v>1591</v>
      </c>
    </row>
    <row r="6" spans="1:2">
      <c r="A6" s="5" t="n">
        <v>2022</v>
      </c>
      <c r="B6" s="5" t="n">
        <v>1662</v>
      </c>
    </row>
    <row r="7" spans="1:2">
      <c r="A7" s="5" t="n">
        <v>2023</v>
      </c>
      <c r="B7" s="5" t="n">
        <v>1697</v>
      </c>
    </row>
    <row r="8" spans="1:2">
      <c r="A8" s="4" t="s">
        <v>539</v>
      </c>
      <c r="B8" s="5" t="n">
        <v>12202</v>
      </c>
    </row>
    <row r="9" spans="1:2">
      <c r="A9" s="4" t="s">
        <v>107</v>
      </c>
      <c r="B9" s="5" t="n">
        <v>20435</v>
      </c>
    </row>
    <row r="10" spans="1:2">
      <c r="A10" s="4" t="s">
        <v>743</v>
      </c>
      <c r="B10" s="5" t="n">
        <v>-7655</v>
      </c>
    </row>
    <row r="11" spans="1:2">
      <c r="A11" s="4" t="s">
        <v>744</v>
      </c>
      <c r="B11" s="5" t="n">
        <v>12780</v>
      </c>
    </row>
    <row r="12" spans="1:2">
      <c r="A12" s="4" t="s">
        <v>745</v>
      </c>
      <c r="B12" s="5" t="n">
        <v>-683</v>
      </c>
    </row>
    <row r="13" spans="1:2">
      <c r="A13" s="4" t="s">
        <v>746</v>
      </c>
      <c r="B13" s="5" t="n">
        <v>12097</v>
      </c>
    </row>
    <row r="14" spans="1:2">
      <c r="A14" s="3" t="s">
        <v>747</v>
      </c>
    </row>
    <row r="15" spans="1:2">
      <c r="A15" s="5" t="n">
        <v>2019</v>
      </c>
      <c r="B15" s="5" t="n">
        <v>14881</v>
      </c>
    </row>
    <row r="16" spans="1:2">
      <c r="A16" s="5" t="n">
        <v>2020</v>
      </c>
      <c r="B16" s="5" t="n">
        <v>14865</v>
      </c>
    </row>
    <row r="17" spans="1:2">
      <c r="A17" s="5" t="n">
        <v>2021</v>
      </c>
      <c r="B17" s="5" t="n">
        <v>14202</v>
      </c>
    </row>
    <row r="18" spans="1:2">
      <c r="A18" s="5" t="n">
        <v>2022</v>
      </c>
      <c r="B18" s="5" t="n">
        <v>12538</v>
      </c>
    </row>
    <row r="19" spans="1:2">
      <c r="A19" s="5" t="n">
        <v>2023</v>
      </c>
      <c r="B19" s="5" t="n">
        <v>10944</v>
      </c>
    </row>
    <row r="20" spans="1:2">
      <c r="A20" s="4" t="s">
        <v>539</v>
      </c>
      <c r="B20" s="5" t="n">
        <v>35269</v>
      </c>
    </row>
    <row r="21" spans="1:2">
      <c r="A21" s="4" t="s">
        <v>107</v>
      </c>
      <c r="B21" s="5" t="n">
        <v>102699</v>
      </c>
    </row>
    <row r="22" spans="1:2">
      <c r="A22" s="4" t="s">
        <v>748</v>
      </c>
      <c r="B22" s="5" t="n">
        <v>93629</v>
      </c>
    </row>
    <row r="23" spans="1:2">
      <c r="A23" s="4" t="s">
        <v>743</v>
      </c>
      <c r="B23" s="5" t="n">
        <v>-84227</v>
      </c>
    </row>
    <row r="24" spans="1:2">
      <c r="A24" s="4" t="s">
        <v>744</v>
      </c>
      <c r="B24" s="5" t="n">
        <v>112101</v>
      </c>
    </row>
    <row r="25" spans="1:2">
      <c r="A25" s="4" t="s">
        <v>745</v>
      </c>
      <c r="B25" s="5" t="n">
        <v>-4556</v>
      </c>
    </row>
    <row r="26" spans="1:2">
      <c r="A26" s="4" t="s">
        <v>746</v>
      </c>
      <c r="B26" s="6" t="n">
        <v>10754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 customWidth="1" max="7" min="7" width="14"/>
  </cols>
  <sheetData>
    <row r="1" spans="1:7">
      <c r="A1" s="1" t="s">
        <v>749</v>
      </c>
      <c r="B1" s="2" t="s">
        <v>1</v>
      </c>
    </row>
    <row r="2" spans="1:7">
      <c r="B2" s="2" t="s">
        <v>2</v>
      </c>
      <c r="C2" s="2" t="s">
        <v>35</v>
      </c>
      <c r="D2" s="2" t="s">
        <v>750</v>
      </c>
      <c r="E2" s="2" t="s">
        <v>751</v>
      </c>
      <c r="F2" s="2" t="s">
        <v>571</v>
      </c>
      <c r="G2" s="2" t="s">
        <v>752</v>
      </c>
    </row>
    <row r="3" spans="1:7">
      <c r="A3" s="3" t="s">
        <v>753</v>
      </c>
    </row>
    <row r="4" spans="1:7">
      <c r="A4" s="4" t="s">
        <v>754</v>
      </c>
      <c r="B4" s="5" t="n">
        <v>124975691</v>
      </c>
      <c r="C4" s="5" t="n">
        <v>132823981</v>
      </c>
    </row>
    <row r="5" spans="1:7">
      <c r="A5" s="4" t="s">
        <v>755</v>
      </c>
      <c r="B5" s="5" t="n">
        <v>124975691</v>
      </c>
      <c r="C5" s="5" t="n">
        <v>132823981</v>
      </c>
    </row>
    <row r="6" spans="1:7">
      <c r="A6" s="4" t="s">
        <v>756</v>
      </c>
      <c r="B6" s="5" t="n">
        <v>11096595</v>
      </c>
      <c r="C6" s="5" t="n">
        <v>9696819</v>
      </c>
    </row>
    <row r="7" spans="1:7">
      <c r="A7" s="4" t="s">
        <v>757</v>
      </c>
      <c r="B7" s="5" t="n">
        <v>10000000</v>
      </c>
      <c r="C7" s="5" t="n">
        <v>10000000</v>
      </c>
    </row>
    <row r="8" spans="1:7">
      <c r="A8" s="4" t="s">
        <v>758</v>
      </c>
    </row>
    <row r="9" spans="1:7">
      <c r="A9" s="3" t="s">
        <v>753</v>
      </c>
    </row>
    <row r="10" spans="1:7">
      <c r="A10" s="4" t="s">
        <v>575</v>
      </c>
      <c r="B10" s="6" t="n">
        <v>150000000</v>
      </c>
      <c r="G10" s="6" t="n">
        <v>150000000</v>
      </c>
    </row>
    <row r="11" spans="1:7">
      <c r="A11" s="4" t="s">
        <v>574</v>
      </c>
    </row>
    <row r="12" spans="1:7">
      <c r="A12" s="3" t="s">
        <v>753</v>
      </c>
    </row>
    <row r="13" spans="1:7">
      <c r="A13" s="4" t="s">
        <v>575</v>
      </c>
      <c r="B13" s="5" t="n">
        <v>250000000</v>
      </c>
      <c r="F13" s="6" t="n">
        <v>250000000</v>
      </c>
    </row>
    <row r="14" spans="1:7">
      <c r="A14" s="4" t="s">
        <v>759</v>
      </c>
    </row>
    <row r="15" spans="1:7">
      <c r="A15" s="3" t="s">
        <v>753</v>
      </c>
    </row>
    <row r="16" spans="1:7">
      <c r="A16" s="4" t="s">
        <v>575</v>
      </c>
      <c r="B16" s="5" t="n">
        <v>250000000</v>
      </c>
      <c r="E16" s="6" t="n">
        <v>250000000</v>
      </c>
    </row>
    <row r="17" spans="1:7">
      <c r="A17" s="4" t="s">
        <v>760</v>
      </c>
    </row>
    <row r="18" spans="1:7">
      <c r="A18" s="3" t="s">
        <v>753</v>
      </c>
    </row>
    <row r="19" spans="1:7">
      <c r="A19" s="4" t="s">
        <v>575</v>
      </c>
      <c r="B19" s="5" t="n">
        <v>350000000</v>
      </c>
      <c r="D19" s="6" t="n">
        <v>350000000</v>
      </c>
    </row>
    <row r="20" spans="1:7">
      <c r="A20" s="4" t="s">
        <v>761</v>
      </c>
      <c r="B20" s="6" t="n">
        <v>218293000</v>
      </c>
    </row>
    <row r="21" spans="1:7">
      <c r="A21" s="4" t="s">
        <v>391</v>
      </c>
    </row>
    <row r="22" spans="1:7">
      <c r="A22" s="3" t="s">
        <v>753</v>
      </c>
    </row>
    <row r="23" spans="1:7">
      <c r="A23" s="4" t="s">
        <v>762</v>
      </c>
      <c r="B23" s="5" t="n">
        <v>5390634</v>
      </c>
    </row>
    <row r="24" spans="1:7">
      <c r="A24" s="4" t="s">
        <v>763</v>
      </c>
    </row>
    <row r="25" spans="1:7">
      <c r="A25" s="3" t="s">
        <v>753</v>
      </c>
    </row>
    <row r="26" spans="1:7">
      <c r="A26" s="4" t="s">
        <v>755</v>
      </c>
      <c r="B26" s="5" t="n">
        <v>3945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09:08:29Z</dcterms:created>
  <dcterms:modified xmlns:dcterms="http://purl.org/dc/terms/" xmlns:xsi="http://www.w3.org/2001/XMLSchema-instance" xsi:type="dcterms:W3CDTF">2019-02-21T09:08:29Z</dcterms:modified>
</cp:coreProperties>
</file>